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Updates to Significant Accounti" sheetId="8" state="visible" r:id="rId8"/>
    <sheet xmlns:r="http://schemas.openxmlformats.org/officeDocument/2006/relationships" name="Shareholders' Equity" sheetId="9" state="visible" r:id="rId9"/>
    <sheet xmlns:r="http://schemas.openxmlformats.org/officeDocument/2006/relationships" name="Business Combinations" sheetId="10" state="visible" r:id="rId10"/>
    <sheet xmlns:r="http://schemas.openxmlformats.org/officeDocument/2006/relationships" name="Inventories" sheetId="11" state="visible" r:id="rId11"/>
    <sheet xmlns:r="http://schemas.openxmlformats.org/officeDocument/2006/relationships" name="Segment Information" sheetId="12" state="visible" r:id="rId12"/>
    <sheet xmlns:r="http://schemas.openxmlformats.org/officeDocument/2006/relationships" name="Debt" sheetId="13" state="visible" r:id="rId13"/>
    <sheet xmlns:r="http://schemas.openxmlformats.org/officeDocument/2006/relationships" name="Cash Equivalents and Investment" sheetId="14" state="visible" r:id="rId14"/>
    <sheet xmlns:r="http://schemas.openxmlformats.org/officeDocument/2006/relationships" name="Fair Value Measurements" sheetId="15" state="visible" r:id="rId15"/>
    <sheet xmlns:r="http://schemas.openxmlformats.org/officeDocument/2006/relationships" name="Deferred Costs to Obtain Custom" sheetId="16" state="visible" r:id="rId16"/>
    <sheet xmlns:r="http://schemas.openxmlformats.org/officeDocument/2006/relationships" name="Product Warranties" sheetId="17" state="visible" r:id="rId17"/>
    <sheet xmlns:r="http://schemas.openxmlformats.org/officeDocument/2006/relationships" name="Deferred Revenue And Performanc"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Significant Accounting Policies" sheetId="22" state="visible" r:id="rId22"/>
    <sheet xmlns:r="http://schemas.openxmlformats.org/officeDocument/2006/relationships" name="Updates to Significant Accoun_2" sheetId="23" state="visible" r:id="rId23"/>
    <sheet xmlns:r="http://schemas.openxmlformats.org/officeDocument/2006/relationships" name="Shareholders' Equity (Tables)" sheetId="24" state="visible" r:id="rId24"/>
    <sheet xmlns:r="http://schemas.openxmlformats.org/officeDocument/2006/relationships" name="Business Combinations (Tables)" sheetId="25" state="visible" r:id="rId25"/>
    <sheet xmlns:r="http://schemas.openxmlformats.org/officeDocument/2006/relationships" name="Inventories (Tables)" sheetId="26" state="visible" r:id="rId26"/>
    <sheet xmlns:r="http://schemas.openxmlformats.org/officeDocument/2006/relationships" name="Segment Information (Tables)" sheetId="27" state="visible" r:id="rId27"/>
    <sheet xmlns:r="http://schemas.openxmlformats.org/officeDocument/2006/relationships" name="Debt (Tables)" sheetId="28" state="visible" r:id="rId28"/>
    <sheet xmlns:r="http://schemas.openxmlformats.org/officeDocument/2006/relationships" name="Cash Equivalents and Investme_2" sheetId="29" state="visible" r:id="rId29"/>
    <sheet xmlns:r="http://schemas.openxmlformats.org/officeDocument/2006/relationships" name="Fair Value Measurements (Tables" sheetId="30" state="visible" r:id="rId30"/>
    <sheet xmlns:r="http://schemas.openxmlformats.org/officeDocument/2006/relationships" name="Product Warranties (Tables)" sheetId="31" state="visible" r:id="rId31"/>
    <sheet xmlns:r="http://schemas.openxmlformats.org/officeDocument/2006/relationships" name="Deferred Revenue And Performa_2" sheetId="32" state="visible" r:id="rId32"/>
    <sheet xmlns:r="http://schemas.openxmlformats.org/officeDocument/2006/relationships" name="Earnings Per Share (Tables)" sheetId="33" state="visible" r:id="rId33"/>
    <sheet xmlns:r="http://schemas.openxmlformats.org/officeDocument/2006/relationships" name="Commitment and Contingencies (T" sheetId="34" state="visible" r:id="rId34"/>
    <sheet xmlns:r="http://schemas.openxmlformats.org/officeDocument/2006/relationships" name="Updates to Significant Accoun_3" sheetId="35" state="visible" r:id="rId35"/>
    <sheet xmlns:r="http://schemas.openxmlformats.org/officeDocument/2006/relationships" name="Updates to Significant Accoun_4" sheetId="36" state="visible" r:id="rId36"/>
    <sheet xmlns:r="http://schemas.openxmlformats.org/officeDocument/2006/relationships" name="Updates to Significant Accoun_5" sheetId="37" state="visible" r:id="rId37"/>
    <sheet xmlns:r="http://schemas.openxmlformats.org/officeDocument/2006/relationships" name="Updates to Significant Accoun_6" sheetId="38" state="visible" r:id="rId38"/>
    <sheet xmlns:r="http://schemas.openxmlformats.org/officeDocument/2006/relationships" name="Shareholders' Equity (Narrative" sheetId="39" state="visible" r:id="rId39"/>
    <sheet xmlns:r="http://schemas.openxmlformats.org/officeDocument/2006/relationships" name="Shareholders' Equity (Summary O" sheetId="40" state="visible" r:id="rId40"/>
    <sheet xmlns:r="http://schemas.openxmlformats.org/officeDocument/2006/relationships" name="Business Combinations (Narrativ" sheetId="41" state="visible" r:id="rId41"/>
    <sheet xmlns:r="http://schemas.openxmlformats.org/officeDocument/2006/relationships" name="Business Combinations (Separate" sheetId="42" state="visible" r:id="rId42"/>
    <sheet xmlns:r="http://schemas.openxmlformats.org/officeDocument/2006/relationships" name="Business Combinations (Schedule" sheetId="43" state="visible" r:id="rId43"/>
    <sheet xmlns:r="http://schemas.openxmlformats.org/officeDocument/2006/relationships" name="Business Combinations (Schedu_2" sheetId="44" state="visible" r:id="rId44"/>
    <sheet xmlns:r="http://schemas.openxmlformats.org/officeDocument/2006/relationships" name="Business Combinations (Changes " sheetId="45" state="visible" r:id="rId45"/>
    <sheet xmlns:r="http://schemas.openxmlformats.org/officeDocument/2006/relationships" name="Business Combinations (Allocati" sheetId="46" state="visible" r:id="rId46"/>
    <sheet xmlns:r="http://schemas.openxmlformats.org/officeDocument/2006/relationships" name="Business Combination - Proforma" sheetId="47" state="visible" r:id="rId47"/>
    <sheet xmlns:r="http://schemas.openxmlformats.org/officeDocument/2006/relationships" name="Components Of Net Inventories (" sheetId="48" state="visible" r:id="rId48"/>
    <sheet xmlns:r="http://schemas.openxmlformats.org/officeDocument/2006/relationships" name="Inventories Components (Narrati" sheetId="49" state="visible" r:id="rId49"/>
    <sheet xmlns:r="http://schemas.openxmlformats.org/officeDocument/2006/relationships" name="Segment Information (Schedule O" sheetId="50" state="visible" r:id="rId50"/>
    <sheet xmlns:r="http://schemas.openxmlformats.org/officeDocument/2006/relationships" name="Segment Information (Segment Se" sheetId="51" state="visible" r:id="rId51"/>
    <sheet xmlns:r="http://schemas.openxmlformats.org/officeDocument/2006/relationships" name="Segment Information (Reconcilia" sheetId="52" state="visible" r:id="rId52"/>
    <sheet xmlns:r="http://schemas.openxmlformats.org/officeDocument/2006/relationships" name="Segment Information - Segment R" sheetId="53" state="visible" r:id="rId53"/>
    <sheet xmlns:r="http://schemas.openxmlformats.org/officeDocument/2006/relationships" name="Debt (Schedule Of Debt) (Detail" sheetId="54" state="visible" r:id="rId54"/>
    <sheet xmlns:r="http://schemas.openxmlformats.org/officeDocument/2006/relationships" name="Debt (Schedule of Debt Maturiti" sheetId="55" state="visible" r:id="rId55"/>
    <sheet xmlns:r="http://schemas.openxmlformats.org/officeDocument/2006/relationships" name="Debt (Narrative) (Detail)" sheetId="56" state="visible" r:id="rId56"/>
    <sheet xmlns:r="http://schemas.openxmlformats.org/officeDocument/2006/relationships" name="Cash Equivalents and Investme_3" sheetId="57" state="visible" r:id="rId57"/>
    <sheet xmlns:r="http://schemas.openxmlformats.org/officeDocument/2006/relationships" name="Fair Value Measurements (Assets" sheetId="58" state="visible" r:id="rId58"/>
    <sheet xmlns:r="http://schemas.openxmlformats.org/officeDocument/2006/relationships" name="Fair Value Measurements (Additi" sheetId="59" state="visible" r:id="rId59"/>
    <sheet xmlns:r="http://schemas.openxmlformats.org/officeDocument/2006/relationships" name="Deferred Costs To Obtain Cust_2" sheetId="60" state="visible" r:id="rId60"/>
    <sheet xmlns:r="http://schemas.openxmlformats.org/officeDocument/2006/relationships" name="Product Warranties (Narrative) " sheetId="61" state="visible" r:id="rId61"/>
    <sheet xmlns:r="http://schemas.openxmlformats.org/officeDocument/2006/relationships" name="Product Warranties (Changes In " sheetId="62" state="visible" r:id="rId62"/>
    <sheet xmlns:r="http://schemas.openxmlformats.org/officeDocument/2006/relationships" name="Deferred Revenue And Performa_3" sheetId="63" state="visible" r:id="rId63"/>
    <sheet xmlns:r="http://schemas.openxmlformats.org/officeDocument/2006/relationships" name="Deferred Revenue And Performa_4" sheetId="64" state="visible" r:id="rId64"/>
    <sheet xmlns:r="http://schemas.openxmlformats.org/officeDocument/2006/relationships" name="Earnings Per Share (Schedule Of" sheetId="65" state="visible" r:id="rId65"/>
    <sheet xmlns:r="http://schemas.openxmlformats.org/officeDocument/2006/relationships" name="Income Taxes (Narrative) (Detai" sheetId="66" state="visible" r:id="rId66"/>
    <sheet xmlns:r="http://schemas.openxmlformats.org/officeDocument/2006/relationships" name="Commitment and Contingencies (L" sheetId="67" state="visible" r:id="rId67"/>
    <sheet xmlns:r="http://schemas.openxmlformats.org/officeDocument/2006/relationships" name="Commitments and Contingencies (" sheetId="68" state="visible" r:id="rId68"/>
  </sheets>
  <definedNames/>
  <calcPr calcId="124519" fullCalcOnLoad="1"/>
</workbook>
</file>

<file path=xl/sharedStrings.xml><?xml version="1.0" encoding="utf-8"?>
<sst xmlns="http://schemas.openxmlformats.org/spreadsheetml/2006/main" uniqueCount="711">
  <si>
    <t>Document and Entity Information - shares</t>
  </si>
  <si>
    <t>9 Months Ended</t>
  </si>
  <si>
    <t>Sep. 28, 2018</t>
  </si>
  <si>
    <t>Nov. 02, 2018</t>
  </si>
  <si>
    <t>Entity Information [Line Items]</t>
  </si>
  <si>
    <t>Document Type</t>
  </si>
  <si>
    <t>10-Q</t>
  </si>
  <si>
    <t>Amendment Flag</t>
  </si>
  <si>
    <t>false</t>
  </si>
  <si>
    <t>Document Period End Date</t>
  </si>
  <si>
    <t>Sep. 28,
		2018</t>
  </si>
  <si>
    <t>Document Fiscal Year Focus</t>
  </si>
  <si>
    <t>Document Fiscal Period Focus</t>
  </si>
  <si>
    <t>Q3</t>
  </si>
  <si>
    <t>Trading Symbol</t>
  </si>
  <si>
    <t>TRMB</t>
  </si>
  <si>
    <t>Entity Registrant Name</t>
  </si>
  <si>
    <t>TRIMBLE INC.</t>
  </si>
  <si>
    <t>Entity Central Index Key</t>
  </si>
  <si>
    <t>Current Fiscal Year End Date</t>
  </si>
  <si>
    <t>--12-28</t>
  </si>
  <si>
    <t>Entity Filer Category</t>
  </si>
  <si>
    <t>Large Accelerated Filer</t>
  </si>
  <si>
    <t>Entity Small Business</t>
  </si>
  <si>
    <t>Entity Emerging Growth Company</t>
  </si>
  <si>
    <t>Entity Common Stock, Shares Outstanding</t>
  </si>
  <si>
    <t>Condensed Consolidated Balance Sheets - USD ($) $ in Millions</t>
  </si>
  <si>
    <t>Dec. 29, 2017</t>
  </si>
  <si>
    <t>Current assets:</t>
  </si>
  <si>
    <t>Cash and cash equivalents</t>
  </si>
  <si>
    <t>Short-term investments</t>
  </si>
  <si>
    <t>[1]</t>
  </si>
  <si>
    <t>Accounts receivable, net</t>
  </si>
  <si>
    <t>Other receivables</t>
  </si>
  <si>
    <t>Inventories</t>
  </si>
  <si>
    <t>[1],[2]</t>
  </si>
  <si>
    <t>Other current assets</t>
  </si>
  <si>
    <t>Total current assets</t>
  </si>
  <si>
    <t>Property and equipment, net</t>
  </si>
  <si>
    <t>Goodwill</t>
  </si>
  <si>
    <t>Other purchased intangible assets, net</t>
  </si>
  <si>
    <t>Deferred costs, non-current</t>
  </si>
  <si>
    <t>Other non-current assets</t>
  </si>
  <si>
    <t>Total assets</t>
  </si>
  <si>
    <t>Current liabilities:</t>
  </si>
  <si>
    <t>Short-term debt</t>
  </si>
  <si>
    <t>Accounts payable</t>
  </si>
  <si>
    <t>Accrued compensation and benefits</t>
  </si>
  <si>
    <t>Deferred revenue</t>
  </si>
  <si>
    <t>Accrued warranty expense</t>
  </si>
  <si>
    <t>Other current liabilities</t>
  </si>
  <si>
    <t>Total current liabilities</t>
  </si>
  <si>
    <t>Long-term debt</t>
  </si>
  <si>
    <t>Non-current deferred revenue</t>
  </si>
  <si>
    <t>Deferred income tax liabilities</t>
  </si>
  <si>
    <t>Income taxes payable</t>
  </si>
  <si>
    <t>Other non-current liabilities</t>
  </si>
  <si>
    <t>Total liabilities</t>
  </si>
  <si>
    <t>Commitments and contingencies (Note 15)</t>
  </si>
  <si>
    <t xml:space="preserve"> </t>
  </si>
  <si>
    <t>Stockholders' equity:</t>
  </si>
  <si>
    <t>Preferred stock, $0.001 par value; 3.0 shares authorized; none issued and outstanding</t>
  </si>
  <si>
    <t>Common stock, $0.001 par value; 360.0 shares authorized; 251.1 and 248.9 shares issued and outstanding as of the end of the third quarter of fiscal 2018 and fiscal year end 2017, respectively</t>
  </si>
  <si>
    <t>Additional paid-in-capital</t>
  </si>
  <si>
    <t>Retained earnings</t>
  </si>
  <si>
    <t>Accumulated other comprehensive loss</t>
  </si>
  <si>
    <t>Total Trimble Inc. stockholders' equity</t>
  </si>
  <si>
    <t>Noncontrolling interests</t>
  </si>
  <si>
    <t>Total stockholders' equity</t>
  </si>
  <si>
    <t>Total liabilities and stockholders' equity</t>
  </si>
  <si>
    <t>See Note 2 for a summary of adjustments</t>
  </si>
  <si>
    <t>[2]</t>
  </si>
  <si>
    <t>Condensed Consolidated Balance Sheets (Parenthetical) - $ / shares shares in Million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Income - USD ($) shares in Millions, $ in Millions</t>
  </si>
  <si>
    <t>3 Months Ended</t>
  </si>
  <si>
    <t>Sep. 29, 2017</t>
  </si>
  <si>
    <t>Revenue:</t>
  </si>
  <si>
    <t>Revenue</t>
  </si>
  <si>
    <t>Cost of sales:</t>
  </si>
  <si>
    <t>Cost of Sales</t>
  </si>
  <si>
    <t>Amortization of purchased intangible assets</t>
  </si>
  <si>
    <t>Gross Profit</t>
  </si>
  <si>
    <t>Operating expense:</t>
  </si>
  <si>
    <t>Research and development</t>
  </si>
  <si>
    <t>Sales and marketing</t>
  </si>
  <si>
    <t>General and administrative</t>
  </si>
  <si>
    <t>Restructuring charges</t>
  </si>
  <si>
    <t>Total operating expense</t>
  </si>
  <si>
    <t>Operating income</t>
  </si>
  <si>
    <t>Non-operating income (expense), net:</t>
  </si>
  <si>
    <t>Interest expense, net</t>
  </si>
  <si>
    <t>Foreign currency transaction gain (loss), net</t>
  </si>
  <si>
    <t>Income from equity method investments, net</t>
  </si>
  <si>
    <t>Other income, net</t>
  </si>
  <si>
    <t>Total non-operating income (expense), net</t>
  </si>
  <si>
    <t>Income before taxes</t>
  </si>
  <si>
    <t>Income tax provision (benefit)</t>
  </si>
  <si>
    <t>Net income</t>
  </si>
  <si>
    <t>[1],[3]</t>
  </si>
  <si>
    <t>[1],[3],[4]</t>
  </si>
  <si>
    <t>Net gain attributable to noncontrolling interests</t>
  </si>
  <si>
    <t>[3]</t>
  </si>
  <si>
    <t>Net income attributable to Trimble Inc.</t>
  </si>
  <si>
    <t>Basic earnings per share</t>
  </si>
  <si>
    <t>Shares used in calculating basic earnings per share</t>
  </si>
  <si>
    <t>Diluted earnings per share</t>
  </si>
  <si>
    <t>Shares used in calculating diluted earnings per share</t>
  </si>
  <si>
    <t>Product [Member]</t>
  </si>
  <si>
    <t>Service [Member]</t>
  </si>
  <si>
    <t>Subscription Arrangement [Member]</t>
  </si>
  <si>
    <t>[4]</t>
  </si>
  <si>
    <t>Condensed Consolidated Statements Of Comprehensive Income - USD ($) $ in Millions</t>
  </si>
  <si>
    <t>Foreign currency translation adjustments, net of tax</t>
  </si>
  <si>
    <t>Net unrealized gain (loss) on short-term investments, net of tax</t>
  </si>
  <si>
    <t>Net unrealized actuarial gain (loss), net of tax</t>
  </si>
  <si>
    <t>Comprehensive income</t>
  </si>
  <si>
    <t>Comprehensive gain attributable to noncontrolling interests</t>
  </si>
  <si>
    <t>Comprehensive income attributable to Trimble Inc.</t>
  </si>
  <si>
    <t>Condensed Consolidated Statements Of Cash Flows - USD ($) $ in Millions</t>
  </si>
  <si>
    <t>Cash flow from operating activities:</t>
  </si>
  <si>
    <t>Adjustments to reconcile net income to net cash provided by operating activities:</t>
  </si>
  <si>
    <t>Depreciation expense</t>
  </si>
  <si>
    <t>Amortization expense</t>
  </si>
  <si>
    <t>Stock-based compensation</t>
  </si>
  <si>
    <t>Income from equity method investments</t>
  </si>
  <si>
    <t>Other non-cash items</t>
  </si>
  <si>
    <t>Increase in assets:</t>
  </si>
  <si>
    <t>Other current and non-current assets</t>
  </si>
  <si>
    <t>Increase (decrease) in liabilities:</t>
  </si>
  <si>
    <t>Other liabilities</t>
  </si>
  <si>
    <t>Net cash provided by operating activities</t>
  </si>
  <si>
    <t>Cash flow from investing activities:</t>
  </si>
  <si>
    <t>Acquisitions of businesses, net of cash acquired</t>
  </si>
  <si>
    <t>Acquisitions of property and equipment</t>
  </si>
  <si>
    <t>Purchases of short-term investments</t>
  </si>
  <si>
    <t>Proceeds from maturities of short-term investments</t>
  </si>
  <si>
    <t>Proceeds from sales of short-term investments</t>
  </si>
  <si>
    <t>Other</t>
  </si>
  <si>
    <t>Net cash used in investing activities</t>
  </si>
  <si>
    <t>Cash flow from financing activities:</t>
  </si>
  <si>
    <t>Issuance of common stock, net of tax withholdings</t>
  </si>
  <si>
    <t>Repurchases of common stock</t>
  </si>
  <si>
    <t>Proceeds from debt and revolving credit lines</t>
  </si>
  <si>
    <t>Payments on debt and revolving credit lines</t>
  </si>
  <si>
    <t>Net cash provided by financing activities</t>
  </si>
  <si>
    <t>Effect of exchange rate changes on cash and cash equivalents</t>
  </si>
  <si>
    <t>Net increase (decrease) in cash and cash equivalents</t>
  </si>
  <si>
    <t>Cash and cash equivalents - beginning of period</t>
  </si>
  <si>
    <t>Cash and cash equivalents - end of period</t>
  </si>
  <si>
    <t>Overview And Basis Of Presentation</t>
  </si>
  <si>
    <t>Organization, Consolidation and Presentation of Financial Statements [Abstract]</t>
  </si>
  <si>
    <t>OVERVIEW AND BASIS OF PRESENTATION Company and Background The Company began operations in 1978 and was originally incorporated in California as Trimble Navigation Limited in 1981. On October 1, 2016, Trimble Navigation Limited changed its name to Trimble Inc. ("Trimble" or the "Company") and changed its state of incorporation from the State of California to the State of Delaware. Other than the change in corporate domicile, the reincorporation did not result in any change in the business, physical location, management, assets, liabilities or total stockholders' equity of the Company, nor did it result in any change in location of the Company's employees, including the Company's management. Basis of Presentation The Company has a 52-53 week fiscal year, ending on the Friday nearest to December 31, which for fiscal 2017 was December 29, 2017 . The third quarter of fiscal 2018 and 2017 ended on September 28, 2018 and September 29, 2017 , respectively. Both fiscal 2018 and 2017 are 52-week years. Unless otherwise stated, all dates refer to the Company’s fiscal year and fiscal periods. The Condensed Consolidated Financial Statements include the results of the Company and its consolidated subsidiaries. Inter-company accounts and transactions have been eliminated. Noncontrolling interests represent the noncontrolling stockholders’ proportionate share of the net assets and results of operations of the Company’s consolidated subsidiaries. The unaudited interim Condensed Consolidated Financial Statements and accompanying notes are prepared in accordance with U.S generally accepted accounting principles ("GAAP"). In the opinion of management, the unaudited interim Condensed Consolidated Financial Statements reflect all adjustments of a normal recurring nature that are necessary for a fair presentation of the results for the interim periods presented. Interim results are not necessarily indicative of results for the full year. The information included in this Form 10-Q should be read in conjunction with information included in Trimble's Form 10-K filed with the U.S. Securities and Exchange Commission on February 27, 2018. Effective the first quarter of fiscal 2018, the Company adopted the new revenue recognition standard, Revenue from Contracts with Customers, and several other new standards as discussed in Note 2. All amounts and disclosures set forth in this Form 10-Q have been updated to comply with the new standards. Certain prior period amounts reported in the Company's Condensed Consolidated Financial Statements and notes thereto have been reclassified to conform to the current presentation. Segment Information The Company's Chief Executive Officer (chief operating decision maker) views and evaluates operations based on the results of the Company’s reportable operating segments under its management reporting system. These results are not necessarily in conformity with U.S. GAAP. Beginning with the third quarter of fiscal 2018, the Company presented segment revenue and income excluding the effects of certain acquired deferred revenue that was written down to fair value in purchase accounting. Segment income presented also excludes the effects of certain acquired capitalized commissions that were eliminated in purchase accounting, along with other adjustments that have historically been excluded in prior periods, as though the acquired companies operated independently in the periods presented. This is consistent with the way the chief operating decision maker evaluates each of the segment's performance and allocates resources. Comparative period financial information by reportable segment has been recast to conform with the current presentation. See Note 6 of the Notes to the Condensed Consolidated Financial Statements for further information. Use of Estimates The preparation of financial statements in accordance with U.S. generally accepted accounting principles requires management to make estimates and assumptions that affect the amounts reported in its Condensed Consolidated Financial Statements and accompanying notes. Estimates and assumptions are used for revenue recognition, including determining the nature and timing of satisfaction of performance obligations and determining standalone selling price of performance obligations, allowances for doubtful accounts, sales returns reserve, allowances for inventory valuation, warranty costs, investments, goodwill impairment, intangibles impairment, purchased intangibles, useful lives for tangible and intangible assets, stock-based compensation and income taxes among others. Management bases its estimates on historical experience and various other assumptions believed to be reasonable. Actual results and outcomes may differ from management's estimates and assumptions.</t>
  </si>
  <si>
    <t>Updates to Significant Accounting Policies</t>
  </si>
  <si>
    <t>Accounting Policies [Abstract]</t>
  </si>
  <si>
    <t>Updates To Significant Accounting Policies</t>
  </si>
  <si>
    <t>UPDATES TO SIGNIFICANT ACCOUNTING POLICIES Summary of Significant Accounting Policies There have been no material changes to the Company’s significant accounting polices during the first three quarters of fiscal 2018 from those disclosed in the Company’s most recent Form 10-K, except for significant changes to our accounting policies as a result of adopting the new revenue recognition standard as discussed below: Revenue Recognition Significant Judgments Revenue is recognized upon transfer of control of promised products or services to customers in an amount that reflects the consideration that the Company expects to receive in exchange for those products or services. Revenue is generally recognized net of allowance for returns and any taxes collected from customers. The Company enters into contracts that can include various combinations of products and services, which are generally capable of being distinct and accounted for as separate performance obligations; however, determining whether products or services are considered distinct performance obligations that should be accounted for separately versus together may sometimes require significant judgment. Judgment is required to determine stand alone selling price ("SSP") for each distinct performance obligation. The Company uses a range of amounts to estimate SSP when products and services are sold separately and determines whether there is a discount to be allocated based on the relative SSP of the various products and services. In instances where SSP is not directly observable, the Company determines SSP using information that may include market conditions and other observable inputs. Nature of Goods and Services The Company generates revenue primarily from products, services and subscriptions; each of which is a distinct performance obligation. Product revenue includes hardware and software. Services, including post contract support and extended warranty, and subscriptions are performance obligations generally recognized over time. Descriptions are as follows: Product Revenue for hardware is recognized when the control of the product transfers to the customer, which is generally when the product is shipped. The Company recognizes shipping fees reimbursed by the customer as revenue and the cost for shipping as an expense in Cost of sales when control over products has transferred to the customer. Revenue for perpetual and term software licenses is recognized upon delivery and commencement of license term. In general, the Company’s contracts do not provide for customer specific acceptances. A small amount of revenue is derived from the licensing of software to OEM customers. Royalty revenue is recognized as and when the sales or usage occurs, which generally is at the time the OEM ships products incorporating the Company’s software. Services Professional services include installation, training, configuration, project management, system integrations, customization, data migration/conversion and other implementation services. The majority of professional services are not complex, can be provided by other vendors, are readily available and billed on a time-and-material basis. Revenue for distinct professional services is recognized over time, based on work performed. In some contracts, products and professional services may be combined into a single performance obligation. This generally arises when products or subscriptions are sold with significant customization, modification, or integration services. Revenue for the combined performance is recognized over time as the work progresses because of the continuous transfer of control to the customer. When the Company is unable to reasonably estimate the total costs for the performance obligation, but expects to recover the costs incurred, revenue is recognized to the extent of the costs incurred (zero margin) until such time the Company can reasonably measure the expected costs. Post contract support entitles the customer to receive software product upgrades and enhancements on a when and if available basis and technical support. Post contract support is recognized on a straight-line basis commencing upon product delivery over the post contract support term, which ranges from one to three years, with one year term being most common. Extended warranty entitles the customer to receive replacement parts and repair services. Extended warranty is separately priced and is recognized on a straight-line basis over the extended service period which begins after the standard warranty period, ranging from one to two years depending on the product line. Subscription The Company’s software as a service ("SaaS") performance obligations may be sold with devices used to collect, generate and transmit data. SaaS is distinct from the related devices. In addition, the Company may host the software which the customer has separately licensed. Hosting services are distinct from the underlying software. Subscription terms range from month-to-month to five years . Subscription revenue is recognized monthly over the service duration, commencing from activation. See Note 6 - Segment Information for disaggregation of revenue by geography. Accounts receivable, net Accounts receivable, net, includes billed and unbilled amounts due from customers. Unbilled receivables include revenue recognized that exceed the amount billed to customer, provided the billing is not contingent upon future performance and the company has the unconditional right to future payment with only the passage of time required. Both billed and unbilled amounts due are stated at their net estimated realizable value. The Company maintains an allowance for doubtful accounts to provide for the estimated amount of receivables that will not be collected. Each reporting period, the Company evaluates the collectibility of its trade accounts receivable based on a number of factors such as age of the accounts receivable balances, credit quality, historical experience and current economic conditions that may affect a customer’s ability to pay. The allowance for doubtful accounts was $5.6 million and $3.6 million at the end of the third quarter of fiscal 2018 and end of fiscal 2017, respectively. Deferred Costs to Obtain Customer Contracts Our incremental cost of obtaining contracts, which consists of sales commissions related to customer contracts that include maintenance or subscriptions revenue, are deferred if the contractual term is greater than a year or if renewals are expected and the renewal commission is not commensurate with the initial commission. These commission costs are deferred and amortized on a straight-line basis over a benefit period, either the contract term or the shorter of customer or product life, which is generally between three to seven years. The Company has elected the practical expedient to exclude contracts with an amortization period of a year or less from this deferral requirement. See Note 10 - Deferred Costs to Obtain Customer Contracts for further information. Remaining Performance Obligations Remaining performance obligations represents contracted revenue for which goods or services have not been delivered. The contracted revenue, that will be recognized in future periods, includes both invoiced amounts in deferred revenue as well as amounts that are not yet invoiced. See Note 12 - Deferred Revenue and Remaining Performance Obligations for further information. Recently Adopted Accounting Pronouncements Financial Instruments - Overall In January 2016, the FASB issued new guidance that will require entities to measure equity investments currently accounted for under the cost method at fair value and recognize any changes in fair value in net income. For equity investments without readily determinable fair values, an entity may elect an alternative measurement method at cost minus impairment, if any, plus or minus any adjustments from observable market transactions. The Company adopted the guidance in the first quarter of fiscal 2018 on a prospective basis for equity investments without readily determinable fair values by electing the alternative measurement method. The Company’s equity investments are immaterial on its Condensed Consolidated Balance Sheets, therefore, adoption of this guidance does not have a material impact. Statement of Cash Flows In August 2016, the FASB issued new guidance related to statement of cash flows. This guidance amended the existing accounting standards for the statement of cash flows and provided guidance on certain classification issues related to the statement of cash flows. The Company adopted the amendments retrospectively to all periods presented in the first quarter of fiscal 2018. The impact of adoption on the Company’s Condensed Consolidated Statements of Cash Flows is presented along with adoption of Revenue from Contracts with Customers. Accounting for Income Taxes - Intra-Entity Asset Transfers In October 2016, the FASB issued new guidance related to income taxes. This standard requires the recognition of the income tax consequences of an intra-entity transfer of an asset, other than inventory, when the transfer occurs. The Company adopted the guidance beginning in the first quarter of fiscal 2018. The adoption did not have a material impact on the Company's Condensed Consolidated Financial Statements. Other Income – Gains and Losses from the Derecognition of Non-financial Assets and Definition of a Business In February 2017, the FASB issued new guidance clarifying the scope and application of existing guidance related to the sale or transfer of non-financial assets to non-customers, including partial sales. In January 2017, the FASB issued amendments to the definition of a business for companies that sell or acquire businesses. The Company adopted both of these amendments beginning in the first quarter of fiscal 2018. The adoption did not have a material impact on the Company's Condensed Consolidated Financial Statements. Compensation - Improving the Presentation of Net Periodic Pension Cost and Net Periodic Postretirement Benefit Cost In March 2017, the FASB issued new guidance to improve the presentation for components of defined benefit pension cost, which requires employers to report the service cost component of net periodic pension cost in the same line item as other compensation expense arising from services rendered during the period. The standard also requires the other components of net periodic cost be presented in the income statement separately from the service cost component and outside of a subtotal of income from operations. The Company adopted the guidance retrospectively to all periods presented beginning in the first quarter of fiscal 2018. The Company has defined benefit pension plans that are immaterial for its Condensed Consolidated Financial Statements, therefore, adoption of this guidance did not have a material impact. Revenue from Contracts with Customers In May 2014, the FASB issued a comprehensive new revenue recognition standard that replaces the prior revenue recognition guidance under U.S. GAAP. The new standard requires companies to recognize revenue in a way that depicts the transfer of promised goods or services to customers in an amount that reflects the consideration to which the entity expects to be entitled in exchange for those goods or services. The Company adopted the requirements of the new standard starting the first quarter of fiscal 2018, utilizing the full retrospective method of transition. Adoption of the new standard resulted in changes to the Company's accounting policies for revenue recognition and accounts receivable, net and deferred costs to obtain customer contracts as described in Note 2 above. The Company applied the new standard using a practical expedient where the remaining performance obligations and an explanation of when it expects to recognize that amount as revenue for all reporting periods presented before the date of the initial application is not disclosed. In addition, the Company did not restate revenue for contracts that begin and end in the same fiscal year. The impact of adopting the new standard on the Consolidated Statements of Income for fiscal 2017 and 2016 is not material. The majority of revenue, which is related to hardware, software perpetual licenses, SaaS and other service and support offerings, remains substantially unchanged. The primary revenue impacts related to the new standard are earlier recognition of software term licenses, certain professional service contracts and non-standard terms and conditions. Previously, the Company expensed the majority of its commission expense as incurred. Under the new standard, the Company capitalizes and amortizes incremental commission costs to obtain the contract over a benefit period. The Company has elected a practical expedient to exclude contracts with a benefit period of a year or less from this deferral requirement for both retrospective and future financial statement periods. The impact of adoption of the new standard on the Consolidated Balance Sheets for fiscal 2017 and 2016 is material with the primary impacts due to a reduction in deferred revenue for revenue streams that are recognized sooner under the new standard and capitalization of incremental costs to obtain customer contracts. Adoption of the new standard had no impact to cash provided by or used in operating, financing or investing activities on the Statements of Cash Flows for fiscal 2017 and 2016, although cash provided from operating activities had offsetting adjustments within accounts. Impacts to Previously Reported Results Adoption of the standard using the full retrospective method required the Company to restate certain previously reported results primarily related to revenue and cost of sales, accounts receivable, net, deferred costs to obtain customer contracts and deferred income taxes as shown in the Company's previously reported results below. Adoption of Revenue from Contracts with Customers standards and the new Statement of Cash Flows impacted Company's previously reported results as follows: Third Quarter of Fiscal 2017 First Three Quarters of Fiscal 2017 (In millions, except per share amounts) As Previously Reported Adjustments a As Adjusted As Previously Reported Adjustments a As Adjusted Revenue $ 670.0 $ 6.2 $ 676.2 $ 1,945.8 $ 0.9 $ 1,946.7 Gross margin 349.5 1.7 351.2 1,022.6 (4.5 ) 1,018.1 Operating income 64.0 2.3 66.3 183.2 (3.2 ) 180.0 Income tax provision 13.9 0.8 14.7 46.7 (1.4 ) 45.3 Net Income attributable to Trimble Inc. $ 55.7 $ 1.5 $ 57.2 $ 156.1 $ (1.8 ) $ 154.3 Diluted earnings per share $ 0.22 $ — $ 0.22 $ 0.61 $ (0.01 ) $ 0.60 Fiscal Year End 2017 (In millions) As Previously Reported Adjustments a As Adjusted Accounts receivable, net $ 414.8 $ 12.9 $ 427.7 Inventories 271.8 (7.2 ) 264.6 Deferred costs, non-current — 35.0 35.0 Other current and non-current assets 205.5 (22.6 ) 182.9 Current and non-current deferred revenue 313.4 (36.8 ) 276.6 Other current liabilities 101.0 (1.8 ) 99.2 Deferred income tax liabilities 40.4 7.4 47.8 Stockholders' equity $ 2,366.0 $ 48.5 $ 2,414.5 a. Adjusted to reflect the adoption of Revenue from Contracts with Customers . First Three Quarters of Fiscal 2017 (In millions) As Previously Reported Adjustments b As Adjusted Net cash provided by operating activities $ 310.0 $ 12.6 $ 322.6 Net cash used in investing activities (322.9 ) (5.3 ) (328.2 ) Net cash provided by financing activities $ 34.2 $ (7.3 ) $ 26.9 b. Adjusted to reflect the adoption of Statement of Cash Flows Recently issued Accounting Pronouncements not yet adopted Leases In February 2016, the FASB issued new guidance that requires a lessee to recognize lease assets and lease liabilities on the balance sheet for most leases and provide enhanced disclosures. This new guidance is effective beginning in fiscal 2019 with early adoption permitted. In July 2018, the FASB issued additional guidance for companies to elect transition using either (1) a modified retrospective approach for leases that exist upon adoption and in the comparative periods presented, or (2) an optional transition approach to initially apply the new lease guidance upon the adoption date, without adjusting the comparative periods presented. The Company plans to elect the optional transition approach and will adopt the standard beginning in fiscal 2019 by applying certain of the available practical expedients upon transition. Currently, the Company is in the process of implementing changes to its systems, processes and controls in conjunction with adoption of the new standard. While the Company continues to evaluate the effect of adopting this guidance on its Condensed Consolidated Financial Statements, the Company expects its operating leases, as disclosed in Note 15: Commitments and Contingencies, will be subject to the new standard, which will increase its total assets and liabilities. Financial Instruments - Credit Losses In June 2016, the FASB issued new guidance that requires credit losses on financial assets measured at amortized cost basis to be presented based on the net amount expected to be collected, not based on incurred losses. Further, credit losses on available-for-sale debt securities should be recorded through an allowance for credit losses limited to the amount by which fair value is below amortized cost. The new standard is effective for the Company beginning in fiscal 2020. Early adoption for fiscal years, and interim periods within those fiscal years, beginning after December 15, 2018 is permitted. The Company is currently evaluating the effect of the updated standard on its Condensed Consolidated Financial Statements. Intangibles - Goodwill and Other In January 2017, the FASB issued new guidance that simplifies the accounting for goodwill impairment by requiring impairment charges to be based on the first step in the current two-step impairment test. The impairment test is performed by comparing the fair value of a reporting unit with its carrying amount and an impairment charge would be recognized for the amount by which the carrying amount exceeds the reporting unit’s fair value. The new standard is to be applied on a prospective basis and is effective for the Company beginning in fiscal 2020 and early adoption is permitted. The Company currently anticipates that the adoption will not have a material impact on its Condensed Consolidated Financial Statements. Intangibles - Internal-Use Software In August 2018, the FASB issued new guidance that clarifies the accounting for implementation costs incurred in a cloud computing arrangement that is a service contract. This guidance aligns the accounting for capitalizing implementation costs incurred in a hosting arrangement that is a service contract with the accounting for implementation costs incurred to develop or obtain internal-use software. The Company is required to adopt the guidance in the first quarter of fiscal year 2020. Early adoption is permitted. The Company is currently evaluating the effect of the new guidance on its Condensed Consolidated Financial Statements.</t>
  </si>
  <si>
    <t>Shareholders' Equity</t>
  </si>
  <si>
    <t>Equity [Abstract]</t>
  </si>
  <si>
    <t>SHAREHOLDERS' EQUITY</t>
  </si>
  <si>
    <t>STOCKHOLDERS’ EQUITY Stock Repurchase Activities In November 2017, the Company’s Board of Directors approved a stock repurchase program ("2017 Stock Repurchase Program"), authorizing the Company to repurchase up to $600.0 million of Trimble’s common stock. Under the share repurchase program, the Company may repurchase shares from time to time in open market transactions, privately negotiated transactions, accelerated share buyback programs, tender offers or by other means. The timing and amount of repurchase transactions will be determined by the Company’s management based on its evaluation of market conditions, share price, legal requirements and other factors. The program may be suspended, modified or discontinued at any time, without prior notice. During the first quarter of fiscal 2018 , the Company repurchased approximately 1.3 million shares of common stock in open market purchases, at an average price of $39.43 per share, for a total of $50.0 million under the 2017 Stock Repurchase Program. The Company temporarily suspended its stock repurchase program in April 2018. There were no shares repurchased during the second quarter and third quarter of fiscal 2018. Stock repurchases are reflected as a decrease to common stock based on par value and additional-paid-in-capital based on the average book value per share for all outstanding shares calculated at the time of each individual repurchase transaction. The excess of the purchase price over this average for each repurchase is charged to retained earnings. As a result of the repurchases, retained earnings was reduced by $42.5 million in the first quarter of fiscal 2018 . Common stock repurchases under the program were recorded based upon the trade date for accounting purposes. At the end of the third quarter of fiscal 2018 , the 2017 Stock Repurchase Program had remaining authorized funds of $392.2 million . Stock-Based Compensation Expense Stock compensation expense is recognized based on the fair value of the portion of share-based payment awards that is expected to vest during the period and is net of estimated forfeitures. The following table summarizes stock-based compensation expense for the third quarter and first three quarters of fiscal 2018 and 2017 : Third Quarter of First Three Quarters of 2018 2017 2018 2017 (In millions) Cost of sales $ 1.1 $ 1.1 $ 3.3 $ 2.8 Research and development 3.9 2.7 10.2 7.7 Sales and marketing 2.5 2.4 7.2 7.0 General and administrative 11.3 9.9 32.4 27.5 Total operating expense 17.7 15.0 49.8 42.2 Total stock-based compensation expense $ 18.8 $ 16.1 $ 53.1 $ 45.0</t>
  </si>
  <si>
    <t>Business Combinations</t>
  </si>
  <si>
    <t>Business Combinations [Abstract]</t>
  </si>
  <si>
    <t>BUSINESS COMBINATIONS</t>
  </si>
  <si>
    <t>BUSINESS COMBINATIONS During the first three quarters of fiscal 2018, the Company acquired five businesses, with total cash consideration of $1,753.9 million , including the acquisitions of Waterfall Holdings, Inc., the holding company of Viewpoint, Inc. (“Viewpoint”) and e-Builder, Inc. ("e-Builder") in all cash transactions valued at $1,211.2 million and $485.2 million , respectively. The Condensed Consolidated Statements of Income include the operating results of the businesses from the dates of acquisition. The businesses acquired during the first three quarters of fiscal 2018 contributed less than three percent to the Company's total revenue during the first three quarters of fiscal 2018. The Company determined the total consideration paid for each of its acquisitions as well as the fair value of the assets acquired and liabilities assumed as of the date of acquisition. The fair value of liabilities assumed includes deferred revenue which is written down to the cost, plus a reasonable profit margin, to fulfill customer contractual obligations. For certain acquisitions completed in the first three quarters of fiscal 2018 , the fair value of the assets acquired and liabilities assumed are preliminary and may be adjusted as the Company obtains additional information, primarily related to adjustments for the true-up of acquired net working capital in accordance with certain purchase agreements, and estimated values of certain net tangible assets and liabilities including tax balances, pending the completion of final studies and analyses. If there are adjustments made for these items, the fair value of intangible assets and goodwill could be impacted. Thus, the provisional measurements of fair value are subject to change. Such changes could be significant. The Company expects to finalize the valuation of the net tangible and intangible assets as soon as practicable, but not later than one year from the acquisition date. The fair value, of identifiable assets acquired and liabilities assumed, was determined under the acquisition method of accounting for business combinations. The excess of purchase consideration over the fair value of net tangible and identifiable intangible assets acquired was recorded as goodwill. The fair value of intangible assets acquired is generally determined based on a discounted cash flow analysis. Acquisition costs directly related to all acquisitions, including the changes in the fair value of the contingent consideration liabilities, a net expense of $10.7 million and $34.8 million for the third quarter and the first three quarters of fiscal 2018 , respectively, and a net benefit of $0.3 million and a net expense of $6.1 million for the third quarter and the first three quarters of fiscal 2017, respectively, were recorded as incurred. The following table summarizes the Company’s business combinations completed during the first three quarters of fiscal 2018 including Viewpoint and e-Builder (the acquisitions of which are described below): First Three Quarters of 2018 (In millions) Fair value of total purchase consideration $ 1,753.9 Less fair value of net assets acquired: Net tangible assets acquired 5.1 Identifiable intangible assets 551.5 Deferred income taxes (83.2 ) Goodwill $ 1,280.5 Intangible Assets The following table presents details of the Company’s total intangible assets: As of Third Quarter of Fiscal 2018 Fiscal Year End 2017 Gross Gross Carrying Accumulated Net Carrying Carrying Accumulated Net Carrying (In millions) Amount Amortization Amount Amount Amortization Amount Developed product technology $ 1,218.8 $ (806.8 ) $ 412.0 $ 915.3 $ (729.9 ) $ 185.4 Trade names and trademarks 73.0 (52.2 ) 20.8 58.7 (48.6 ) 10.1 Customer relationships 717.2 (393.1 ) 324.1 512.1 (351.3 ) 160.8 Distribution rights and other intellectual property 86.3 (63.2 ) 23.1 69.2 (60.7 ) 8.5 $ 2,095.3 $ (1,315.3 ) $ 780.0 $ 1,555.3 $ (1,190.5 ) $ 364.8 The estimated future amortization expense of purchased intangible assets as of the end of the third quarter of fiscal 2018 was as follows: (In millions) 2018 (Remaining) $ 46.0 2019 166.8 2020 138.2 2021 116.6 2022 98.4 Thereafter 214.0 Total $ 780.0 Goodwill The changes in the carrying amount of goodwill by segment for the first three quarters of fiscal 2018 were as follows: Buildings and Infrastructure Geospatial Resources and Utilities Transportation Total (In millions) Balance as of fiscal year end 2017 $ 706.8 $ 415.3 $ 314.5 $ 850.5 $ 2,287.1 Additions due to acquisitions 1,280.5 — — — 1,280.5 Purchase price adjustments- prior years' acquisitions — — (0.4 ) (0.7 ) (1.1 ) Foreign currency translation adjustments (4.2 ) (5.4 ) (4.1 ) (2.4 ) (16.1 ) Divestiture (1) — (1.8 ) — — (1.8 ) Balance as of the end of the third quarter of fiscal 2018 $ 1,983.1 $ 408.1 $ 310.0 $ 847.4 $ 3,548.6 (1) In the first quarter of 2018, the Company sold its Geoline business, which was part of the Geospatial segment. Viewpoint and e-Builder acquisitions On July 2, 2018, the Company acquired all of the outstanding shares of Viewpoint, Inc., in an all-cash transaction valued at $1,211.2 million (the “Viewpoint acquisition”). Viewpoint is a provider of construction management software, which integrates a contractor’s financial and resource management to their project operations in the field. The integration across the office, team and field workflows enables contractors to employ Viewpoint to effectively manage and gain visibility over data and workflows that span the construction lifecycle from pre-production planning, to product operations and supply chain management, through project hand over and asset operation and maintenance. The Company incurred approximately $17.5 million in acquisition-related costs, which were expensed as incurred in General and administrative expense. On February 2, 2018, the Company completed the acquisition of e-Builder. e-Builder is a SaaS-based construction program management solution for capital program owners and program management firms that provides an integrated project delivery solution for owners, program managers and contractors across the design, construct and operate lifecycle. Trimble acquired all of the issued and outstanding shares of common stock of e-Builder for a total purchase price of $485.2 million , subject to certain adjustments described in the purchase agreement. The Company incurred approximately $18.6 million in acquisition-related costs, primarily comprising compensation costs incurred post-closing associated with options which were accelerated in connection with the acquisition transaction, which were expensed as incurred and included in Cost of Sales - Service, Research and development, Sales and marketing and General and administrative expense. Viewpoint and e-Builder’s results of operations since their respective acquisition dates have been included in the Company’s Condensed Consolidated Statements of Income for the first three quarters of fiscal 2018. Both Viewpoint and e-Builder's performance are reported under the Buildings and Infrastructure segment. The two acquisitions were funded through the use of approximately $211.2 million of the Company’s existing cash, with the remainder funded through the issuance of senior notes and the Company’s 2018 Credit Facilities (as defined below). The following table summarizes the consideration transferred to acquire Viewpoint and e-Builder, the assets acquired and liabilities assumed and the estimated useful lives of the identifiable intangible assets as of the date of the acquisition: (In millions) Viewpoint e-Builder Total purchase consideration $ 1,211.2 $ 485.2 Net tangible assets acquired 3.5 1.3 Intangible assets acquired: Estimated Useful Life Estimated Useful Life Developed product technology 222.0 6 years 60.5 7 years In-Process Research &amp; Development 12.8 n/a — Order backlog — 1.7 6 months Customer relationships 158.6 10 years 42.4 10 years Trade name 8.9 5 years 4.8 7 years Favorable Lease 4.3 4 - 9 years — Subtotal 406.6 109.4 Deferred tax liability (58.2 ) (18.4 ) Less fair value of all assets/liabilities acquired 351.9 92.3 Goodwill $ 859.3 $ 392.9 Details of the net assets acquired are as follows: Viewpoint e-Builder As of July 2, 2018 As of February 2, 2018 (In millions) Cash and cash equivalents $ 9.1 $ 2.5 Accounts receivable, net 19.8 14.4 Other receivables 1.7 43.3 Other current assets 9.6 0.7 Property and equipment, net 7.6 — Other non-current assets 3.2 0.2 Accounts payable (1.3 ) (8.4 ) Accrued compensation and benefits (8.7 ) — Deferred revenue (23.9 ) (11.8 ) Other current liabilities (11.4 ) (39.6 ) Other non-current liabilities (2.2 ) — Net tangible assets acquired $ 3.5 $ 1.3 Goodwill represents the excess of the fair value of consideration paid over the fair value of the underlying net tangible and intangible assets acquired. Goodwill consisted of highly skilled and valuable assembled workforce, a proven ability to generate new products and services to drive future revenue and a premium paid by the Company for synergies unique to its business. The Company recorded $859.3 million and $392.9 million of goodwill from Viewpoint and e-Builder acquisitions, respectively. Of the third quarter of fiscal 2018 goodwill balance, $95.8 million for Viewpoint is expected to be deductible for tax purposes. During the third quarter and the first three quarters of fiscal 2018, Viewpoint and e-Builder contributed $50.3 million and $65.9 million of revenue, respectively, and recorded $3.0 million and $1.5 million of operating income, respectively. The following table presents pro forma results of operations of the Company, Viewpoint and e-Builder, as if the companies had been combined as of the beginning of the earliest period presented. The unaudited pro forma results of operations are not necessarily indicative of results that would have occurred had the acquisitions taken place on the first day of fiscal 2017, or of future results. Included in the pro forma results are fair value adjustments based on the fair values of assets acquired and liabilities assumed as of the applicable acquisition dates. For the third quarter and first three quarters of fiscal 2018 and 2017, the major impacts for the pro-forma results include amortization of intangible assets related to the acquisitions, impacts from adoption of Revenue from Contracts with Customers, interest expense for debt used to purchase Viewpoint and e-Builder, income tax effects, and other adjustments to reflect fair value. The pro forma information for the third quarter and first three quarters of fiscal 2018 and 2017 is as follows: Third Quarter of First Three Quarters of Fiscal Period 2018 2017 2018 2017 (in millions, except per share data) Revenue $ 795.2 $ 728.3 $ 2,420.0 $ 2,091.9 Net income attributable to Trimble Inc. 81.9 42.2 189.5 108.6 Basic earnings per share 0.33 0.17 0.76 0.43 Diluted earnings per share 0.32 0.16 0.75 0.42</t>
  </si>
  <si>
    <t>Inventory, Net [Abstract]</t>
  </si>
  <si>
    <t>INVENTORIES</t>
  </si>
  <si>
    <t>INVENTORIES Inventories consisted of the following: Third Quarter of Fiscal Year End As of 2018 2017 *As Adjusted (In millions) Raw materials $ 93.3 $ 85.2 Work-in-process 13.2 12.4 Finished goods 179.8 167.0 Total inventories $ 286.3 $ 264.6 * See Note 2 for a summary of adjustments Finished goods includes $7.6 million and $8.7 million at the end of the third quarter of fiscal 2018 and fiscal year end 2017 for costs of sales that have been deferred in connection with deferred revenue arrangements.</t>
  </si>
  <si>
    <t>Segment Information</t>
  </si>
  <si>
    <t>Text Block [Abstract]</t>
  </si>
  <si>
    <t>SEGMENT INFORMATION</t>
  </si>
  <si>
    <t>SEGMENT INFORMATION The Company's operating segments were determined based on how the Company's chief operating decision maker views and evaluates operations. Various factors, including market separation and customer specific applications, go-to market channels, and products and services, were considered in determining these operating segments. Segment operating results are regularly reviewed by the chief operating decision maker to make decisions about resources to be allocated to each segment and to assess performance. In each of its segments, the Company sells many individual products. For this reason it is impracticable to segregate and identify revenue for each of the individual products or group of products. The Company’s reportable segments are described below: • Buildings and Infrastructure: This segment primarily serves customers working in architecture, engineering, construction and operations and maintenance. • Geospatial: This segment primarily serves customers working in surveying, engineering, government and land management. • Resources and Utilities: This segment primarily serves customers working in agriculture, forestry and utilities. • Transportation: This segment primarily serves customers working in long haul trucking, field service management, rail and military aviation. The following Reporting Segment tables reflect the results of the Company’s reportable operating segments under its management reporting system. These results are not necessarily in conformity with U.S. GAAP. Beginning with the third quarter of fiscal 2018, the Company presented segment revenue and income excluding the effects of certain acquired deferred revenue that was written down to fair value in purchase accounting. Segment income presented also excludes the effects of certain acquired capitalized commissions that were eliminated in purchase accounting, along with other adjustments that have historically been excluded in prior periods, as though the acquired companies operated independently in the periods presented. This is consistent with the way the chief operating decision maker evaluates each of the segment's performance and allocates resources. Comparative period financial information by reportable segment has been recast to conform with the current presentation. Reporting Segments Buildings and Infrastructure Geospatial Resources and Utilities Transportation Total (In millions) Third Quarter of Fiscal 2018 Revenue $ 286.6 $ 185.4 $ 133.0 $ 190.2 $ 795.2 Acquired deferred revenue adjustment 9.2 — 0.2 0.1 9.5 Segment revenue $ 295.8 $ 185.4 $ 133.2 $ 190.3 $ 804.7 Operating income $ 60.9 $ 47.4 $ 38.3 $ 37.0 $ 183.6 Acquired deferred revenue adjustment 9.2 — 0.2 0.1 9.5 Amortization of acquired capitalized commissions (1.8 ) — — — (1.8 ) Segment operating income $ 68.3 $ 47.4 $ 38.5 $ 37.1 $ 191.3 Depreciation expense $ 1.8 $ 1.5 $ 1.1 $ 1.1 $ 5.5 Third Quarter of Fiscal 2017 Revenue (*As Adjusted) $ 217.9 $ 169.4 $ 117.2 $ 171.7 $ 676.2 Acquired deferred revenue adjustment 0.1 — 0.4 0.2 0.7 Segment revenue $ 218.0 $ 169.4 $ 117.6 $ 171.9 $ 676.9 Operating income (*As Adjusted) $ 55.1 $ 36.3 $ 27.2 $ 30.3 $ 148.9 Acquired deferred revenue adjustment 0.1 — 0.4 0.2 0.7 Amortization of acquired capitalized commissions (0.2 ) — — — (0.2 ) Segment operating income $ 55.0 $ 36.3 $ 27.6 $ 30.5 $ 149.4 Depreciation expense $ 1.4 $ 1.5 $ 0.9 $ 1.3 $ 5.1 Reporting Segments Buildings and Infrastructure Geospatial Resources and Utilities Transportation Total (In millions) First Three Quarters of Fiscal 2018 Revenue $ 785.6 $ 544.3 $ 437.2 $ 555.8 $ 2,322.9 Acquired deferred revenue adjustment 15.1 — 0.8 0.3 16.2 Segment revenue $ 800.7 $ 544.3 $ 438.0 $ 556.1 $ 2,339.1 Operating income $ 171.8 $ 126.3 $ 132.3 $ 98.5 $ 528.9 Acquired deferred revenue adjustment 15.1 — 0.8 0.3 16.2 Amortization of acquired capitalized commissions (2.7 ) — (0.2 ) — (2.9 ) Segment operating income $ 184.2 $ 126.3 $ 132.9 $ 98.8 $ 542.2 Depreciation expense $ 4.6 $ 4.4 $ 3.1 $ 3.4 $ 15.5 First Three Quarters of Fiscal 2017 Revenue (*As Adjusted) $ 625.0 $ 483.6 $ 349.0 $ 489.1 $ 1,946.7 Acquired deferred revenue adjustment 0.4 — 0.6 0.5 1.5 Segment revenue $ 625.4 $ 483.6 $ 349.6 $ 489.6 $ 1,948.2 Operating income (*As Adjusted) $ 134.6 $ 94.0 $ 104.8 $ 79.2 $ 412.6 Acquired deferred revenue adjustment 0.4 — 0.6 0.5 1.5 Amortization of acquired capitalized commissions (0.7 ) — (0.1 ) (0.1 ) (0.9 ) Segment operating income $ 134.3 $ 94.0 $ 105.3 $ 79.6 $ 413.2 Depreciation expense $ 4.7 $ 4.3 $ 2.1 $ 4.1 $ 15.2 Reporting Segments Buildings and Infrastructure Geospatial Resources and Utilities Transportation Total (In millions) As of the Third Quarter of Fiscal 2018 Accounts receivable, net $ 165.1 $ 125.8 $ 71.0 $ 114.1 $ 476.0 Inventories 66.5 131.4 45.5 42.9 286.3 Goodwill 1,983.1 408.1 310.0 847.4 3,548.6 As of Fiscal Year End 2017 Accounts receivable, net (*As Adjusted) 120.1 121.5 78.5 107.6 427.7 Inventories (*As Adjusted) 62.1 110.3 46.0 46.2 264.6 Goodwill $ 706.8 $ 415.3 $ 314.5 $ 850.5 $ 2,287.1 * See Note 2 for a summary of adjustments A reconciliation of the Company’s consolidated segment operating income to consolidated income before income taxes is as follows: Third Quarter of First Three Quarters of 2018 2017 2018 2017 *As Adjusted *As Adjusted (In millions) Consolidated segment operating income $ 191.3 $ 149.4 $ 542.2 $ 413.2 Unallocated corporate expense (24.3 ) (23.0 ) (70.2 ) (61.8 ) Restructuring charges (2.6 ) (1.6 ) (6.8 ) (7.8 ) Acquired deferred revenue adjustment (9.5 ) (0.7 ) (16.2 ) (1.5 ) Amortization of purchased intangible assets (49.8 ) (40.0 ) (132.9 ) (109.1 ) Stock-based compensation (18.8 ) (16.1 ) (53.1 ) (45.0 ) Amortization of acquired capitalized commissions 1.8 0.2 2.9 0.9 Amortization of acquisition-related inventory step-up — (2.2 ) — (2.8 ) Acquisition / divestiture items (10.7 ) 0.3 (34.8 ) (6.1 ) Consolidated operating income 77.4 66.3 231.1 180.0 Non-operating income (expense), net: (13.3 ) 5.6 (21.1 ) 19.6 Consolidated income before taxes $ 64.1 $ 71.9 $ 210.0 $ 199.6 * See Note 2 for a summary of adjustments On a total Company basis, the disaggregation of revenue by geography is summarized in the tables below. Revenue is defined as revenue from external customers attributed to countries based on the location of the customer and excludes the effects of certain acquired deferred revenue that was written down to fair value in purchase accounting, consistent with the Reporting Segment tables above. Reporting Segments Buildings and Infrastructure Geospatial Resources and Utilities Transportation Total (In millions) Third Quarter of Fiscal 2018 North America $ 167.8 $ 83.4 $ 43.5 $ 156.7 $ 451.4 Europe 77.7 48.8 55.3 21.7 203.5 Asia Pacific 45.0 42.2 12.1 11.5 110.8 Rest of World 5.3 11.0 22.3 0.4 39.0 Total consolidated revenue $ 295.8 $ 185.4 $ 133.2 $ 190.3 $ 804.7 Third Quarter of Fiscal 2017 (*As Adjusted) North America $ 111.9 $ 74.9 $ 37.4 $ 142.3 $ 366.5 Europe 60.1 44.1 45.4 18.5 168.1 Asia Pacific 37.1 39.4 13.4 9.3 99.2 Rest of World 8.9 11.0 21.4 1.8 43.1 Total consolidated revenue $ 218.0 $ 169.4 $ 117.6 $ 171.9 $ 676.9 First Three Quarters of Fiscal 2018 North America $ 433.2 $ 223.0 $ 140.3 $ 455.0 $ 1,251.5 Europe 236.9 154.6 197.6 64.4 653.5 Asia Pacific 111.6 130.4 35.7 35.0 312.7 Rest of World 19.0 36.3 64.4 1.7 121.4 Total consolidated revenue $ 800.7 $ 544.3 $ 438.0 $ 556.1 $ 2,339.1 First Three Quarters of Fiscal 2017 (*As Adjusted) North America $ 326.8 $ 194.3 $ 125.1 $ 406.6 $ 1,052.8 Europe 180.3 131.5 131.9 52.1 495.8 Asia Pacific 91.9 119.4 35.7 26.8 273.8 Rest of World 26.4 38.4 56.9 4.1 125.8 Total consolidated revenue $ 625.4 $ 483.6 $ 349.6 $ 489.6 $ 1,948.2 * Adjusted to reflect adoption of the new revenue recognition standard, Revenue from Contracts with Customers. For further information, see Note 2.</t>
  </si>
  <si>
    <t>Debt</t>
  </si>
  <si>
    <t>DEBT, COMMITMENTS AND CONTINGENCIES</t>
  </si>
  <si>
    <t>DEBT Debt consisted of the following: As of Third Quarter of Fiscal Year End Instrument Date of Issuance 2018 2017 (In millions) Amount Amount Senior Notes: 2023 Senior Notes, 4.15%, due June 2023 June 2018 $ 300.0 $ — 2028 Senior Notes, 4.90%, due June 2028 June 2018 600.0 — 2024 Senior Notes, 4.75%, due December 2024 November 2014 400.0 400.0 Credit Facilities: 2014 Credit Facility, floating rate, retired November 2014 — 389.0 2018 Credit Facility, floating rate: Term Loan, due May 2021 May 2018 500.0 — Revolving Credit Facility, due May 2023 May 2018 — — Uncommitted facilities, floating rate 225.8 128.0 Promissory notes and other debt 1.1 1.2 Unamortized discount and issuance costs (14.2 ) (4.3 ) Total debt 2,012.7 913.9 Less: Short-term debt 226.1 128.4 Long-term debt $ 1,786.6 $ 785.5 Each of the Company's debt agreements requires it to maintain compliance with certain debt covenants, all of which the Company was in compliance with at the end of the third quarter of fiscal 2018. Debt Maturities At the end of the third quarter of fiscal 2018, the Company's debt maturities based on outstanding principal were as follows (in millions): Year Payable 2018 (Remaining) $ 0.3 2019 226.2 2020 0.3 2021 500.1 2022 — Thereafter 1,300.0 Total $ 2,026.9 Senior Notes: 2023 Senior Notes In June 2018, the Company issued an aggregate principal amount of $300.0 million in senior notes (the "2023 Senior Notes") that will mature in June 2023 and bear interest at a fixed rate of 4.15 percent per annum. The interest is payable semi-annually in June and December of each year, commencing in December 2018. The interest rate is subject to adjustment from time to time if Moody’s or S&amp;P (or, if applicable, a substitute rating agency) downgrades (or subsequently upgrades) its rating assigned to the 2023 Senior Notes, as set of forth in the applicable indenture. The 2023 Senior Notes were sold at 99.964 percent of the aggregate principal amount. The Company incurred issuance costs of $0.9 million in connection with the 2023 Senior Notes that, along with the debt discount upon issuance, are being amortized to interest expense over the term of the 2023 Senior Notes. The 2023 Senior Notes are unsecured and rank equally in right of payment with all of the Company's other senior unsecured indebtedness. 2028 Senior Notes In June 2018, the Company issued an aggregate principal amount of $600.0 million in senior notes (the "2028 Senior Notes") that will mature in June 2028 and bear interest at a fixed rate of 4.90 percent per annum. The interest is payable semi-annually in June and December of each year, commencing in December 2018. The interest rate is subject to adjustment from time to time if Moody’s or S&amp;P (or, if applicable, a substitute rating agency) downgrades (or subsequently upgrades) its rating assigned to the 2028 Senior Notes, as set of forth in the applicable indenture. The 2028 Senior Notes were sold at 99.867 percent of the aggregate principal amount. The Company incurred issuance costs of $1.8 million in connection with the 2028 Senior Notes that, along with the debt discount upon issuance, are being amortized to interest expense over the term of the 2028 Senior Notes. The 2028 Senior Notes are unsecured and rank equally in right of payment with all of our other senior unsecured indebtedness. 2024 Senior Notes In November 2014, the Company issued an aggregate principal amount of $400.0 million in senior notes (the "2024 Senior Notes") that will mature in December 2024 and bear interest at a fixed rate of 4.75 percent per annum. The interest is payable semi-annually in December and June of each year. The Company incurred issuance costs of $3.0 million in connection with the 2024 Senior Notes that, along with the debt discount upon issuance, are being amortized to interest expense over the term of the senior notes. The 2024 Senior Notes are unsecured and rank equally in right of payment with all of our other senior unsecured indebtedness. The 2023 Senior Notes, the 2028 Senior Notes and the 2024 Senior Notes are collectively referred to herein as the “Senior Notes.” The Company may redeem the notes of each series of Senior Notes at its option in whole or in part at any time, in accordance with the terms and conditions set forth in the indenture governing such series. Such indenture also contains covenants limiting the Company’s ability to create certain liens, enter into sale and lease-back transactions, and consolidate or merge with or into, or convey, transfer or lease all or substantially all of the Company’s properties and assets, each subject to certain exceptions. The Senior Notes are classified as long-term debt in the Consolidated Balance Sheets. Credit facilities: Bridge Facility: In April 2018, the Company entered into a bridge loan commitment letter with a group of lenders (the “Bridge Facility”) that was subsequently terminated in June 2018 upon the issuance of the 2023 Senior Notes, the 2028 Senior Notes and after entering into the 2018 Credit Facility (as defined below). The Company incurred costs in connection with the Bridge Facility of $5.8 million that were recorded to Interest expense, net. 2018 Credit Facility In May 2018, the Company entered into a new credit agreement, (the “2018 Credit Facility”), with JPMorgan Chase Bank, N.A. and certain other institutional lenders that provides for unsecured credit facilities in the aggregate principal amount of $1.75 billion , comprised of a five -year revolving loan facility of $1.25 billion (the “Revolving Credit Facility”) and a delayed draw three -year term loan facility of $500.0 million (the “Term Loan”). Subject to the terms of the 2018 Credit Facility, the Company may request an additional loan facility up to $500.0 million . At the end of third quarter of fiscal 2018, $500 million was outstanding under the Term Loan and no amounts were outstanding under the 2018 Credit Facility. The Company may use the proceeds of future borrowings under the Revolving Credit Facility for refinancing other indebtedness, working capital, capital expenditures and other general corporate purposes, including permitted acquisitions. The Company recognized $4.9 million of debt issuance costs associated with the 2018 Credit Facility that, along with prior unamortized costs, are being amortized to interest expense over the term of the 2018 Credit Facility. The Company may borrow funds under the 2018 Credit Facility in U.S. Dollars in the case of the Term Loan and U.S. Dollars, Euros or in certain other agreed currencies in the case of the Revolving Credit Facility. Borrowings will bear interest, at the Company’s option, at either: (a) the alternate base rate, which is defined as a fluctuating rate per annum equal to the greatest of (i) the prime rate then in effect, (ii) the federal funds rate then in effect, plus 0.50% per annum, or (iii) an adjusted LIBOR rate determined on the basis of a one -month interest period, plus 1.00% , in each case, plus a margin of between 0.00% and 0.875% ; (b) an adjusted LIBOR rate (based on one , two , three or six -month interest periods), plus a margin of between 1.00% and 1.875% ; or (c) an adjusted EURIBOR rate (based on one , two , three or six -month interest periods), plus a margin of between 1.00% and 1.875% . The applicable margin in each case is determined based on either the Company’s credit rating at such time or the Company’s leverage ratio as of its most recently ended fiscal quarter, whichever results in more favorable pricing to the Company. Interest is payable quarterly in arrears with respect to borrowings bearing interest at the alternate base rate, or on the last day of an interest period, but at least every three months , with respect to borrowings bearing interest at LIBOR rate or EURIBOR rate. The 2018 Credit Facility contains various customary representations and warranties by the Company, which include customary use of materiality, material adverse effect and knowledge qualifiers. The 2018 Credit Facility also contains customary affirmative and negative covenants including, among other requirements, negative covenants that restrict the Company's and its subsidiaries’ ability to create liens and enter into sale and leaseback transactions and that restrict its subsidiaries’ ability to incur indebtedness. Further, the 2018 Credit Facility contains financial covenants that require the maintenance of minimum interest coverage and maximum leverage ratios. Specifically, the Company must maintain as of the end of each fiscal quarter a ratio of (a) EBITDA (as defined in the 2018 Credit Facility) to (b) interest expense for the most recently ended period of four fiscal quarters (adjusted for proforma effects of the Viewpoint acquisition) of not less than 3.50 to 1.00. The Company must also maintain a Leverage Ratio (as defined in the 2018 Credit Facility) of not greater than 3.50 :1.00; provided that (i) the maximum Leverage Ratio permitted at the end of the third quarter of fiscal 2018 and at the end of each of the three fiscal quarters immediately following the third quarter of fiscal 2018 shall be 4.25 :1.00 and the maximum Leverage Ratio permitted at the end of each of the next two fiscal quarters immediately following thereafter shall be 3.75 :1.00, and (ii) in the event the Company or any subsidiary shall complete any Material Acquisition (as defined in the 2018 Credit Facility) (other than the Viewpoint acquisition) in which the cash consideration paid by it exceeds $100.0 million , the Company may, by a notice delivered to the administrative agent (which shall furnish a copy thereof to each Lender), increase to 3.75 :1.00 the maximum Leverage Ratio permitted at the end of the fiscal quarter during which such Material Acquisition shall have occurred and each of the three immediately following fiscal quarters (but not for any subsequent fiscal quarter). The 2018 Credit Facility contains events of default that include, among others, non-payment of principal, interest or fees, breach of covenants, inaccuracy of representations and warranties, cross defaults to certain other indebtedness, bankruptcy and insolvency events, material judgments and events constituting a change of control. If any principal is not paid when due, interest on such amount will accrue at an increased rate. Upon the occurrence and during the continuance of an event of default, the lenders may accelerate the Company's obligations under the 2018 Credit Facility; however, that acceleration will be automatic in the case of bankruptcy and insolvency events of default involving the Company. Uncommitted Facilities The Company has two $75.0 million and one €100.0 million revolving credit facilities which are uncommitted (the "Uncommitted Facilities") at the end of the third quarter of fiscal 2018. The $225.8 million outstanding under the Uncommitted Facilities at the end of the third quarter of fiscal 2018 and $128.0 million outstanding at the end of fiscal 2017 are classified as short-term debt in the Condensed Consolidated Balance Sheet. The weighted average interest rate was 1.80% and 2.24% at the end of the third quarter of fiscal 2018 and fiscal 2017, respectively. Promissory Notes and Other Debt At the end of the third quarter of fiscal 2018 and the year end of fiscal 2017 , the Company had promissory notes and other notes payable totaling approximately $1.1 million and $1.2 million , respectively, of which $0.8 million in both periods was classified as long-term in the Condensed Consolidated Balance Sheet.</t>
  </si>
  <si>
    <t>Cash Equivalents and Investments</t>
  </si>
  <si>
    <t>Investments, Debt and Equity Securities [Abstract]</t>
  </si>
  <si>
    <t>Cash, Cash Equivalents, and Short-term Investments</t>
  </si>
  <si>
    <t>CASH EQUIVALENTS AND SHORT-TERM INVESTMENTS The Company sold its available-for-sale securities to fund its acquisitions during the first quarter of fiscal 2018. The following table summarizes the Company’s available-for-sale securities at the end of fiscal 2017. At the end of Fiscal 2017 (In millions) Available-for-sale securities: U.S. Treasury securities $ 9.6 Corporate debt securities 96.0 Commercial paper 100.1 Total available-for-sale securities $ 205.7 Reported as: Cash and cash equivalents $ 26.8 Short-term investments 178.9 Total $ 205.7 The gross realized gains or losses on the Company's available-for-sale investments for the first three quarters of fiscal 2018 and 2017 were not significant. The gross unrealized losses on the Company's available-for-sale investments at the end of fiscal 2017 was de minimis.</t>
  </si>
  <si>
    <t>Fair Value Measurements</t>
  </si>
  <si>
    <t>Fair Value Disclosures [Abstract]</t>
  </si>
  <si>
    <t>FAIR VALUE MEASUREMENTS</t>
  </si>
  <si>
    <t>FAIR VALUE MEASUREMENTS The Company determines fair value based on the exchange price that would be received for an asset or paid to transfer a liability (an exit price) in the principal or most advantageous market for the asset or liability in an orderly transaction between market participants at the measurement date. Where available, fair value is based on observable market prices or parameters. Where observable prices or inputs are not available, valuation models are applied. Hierarchical levels, defined by the guidance on fair value measurements, are directly related to the amount of subjectivity associated with the inputs to fair valuation of these assets and liabilities and are as follows: Level I—Observable inputs such as unadjusted, quoted prices in active markets for identical assets or liabilities. Level II—Inputs (other than quoted prices included in Level I) are either directly or indirectly observable for the asset or liability. These include quoted prices for similar assets or liabilities in active markets and quoted prices for identical or similar assets or liabilities in markets that are not active. Level III—Unobservable inputs that reflect management’s best estimate of what market participants would use in pricing the asset or liability at the measurement date. Consideration is given to the risk inherent in the valuation technique and the risk inherent in the inputs to the model. Fair Value on a Recurring Basis Assets and liabilities measured at fair value on a recurring basis are categorized in the tables below based upon the lowest level of significant input to the valuations. Fair Values as of the end of the Third Quarter of Fiscal 2018 Fair Values as of Fiscal Year End 2017 (In millions) Level I Level II Level III Total Level I Level II Level III Total Assets Available-for-sale securities: U.S. Treasury securities (1) $ — $ — $ — $ — $ — $ 9.6 $ — $ 9.6 Corporate debt securities (1) — — — — — 96.0 — 96.0 Commercial paper (1) — — — — — 100.1 — 100.1 Total available-for-sale securities — — — — — 205.7 — 205.7 Deferred compensation plan assets (2) 32.8 — — 32.8 27.1 — — 27.1 Derivative assets (3) — 0.1 — 0.1 — 0.5 — 0.5 Total assets measured at fair value $ 32.8 $ 0.1 $ — $ 32.9 $ 27.1 $ 206.2 $ — $ 233.3 Liabilities Deferred compensation plan liabilities (2) $ 32.8 $ — $ — $ 32.8 $ 27.1 $ — $ — $ 27.1 Derivative liabilities (3) — 0.5 — 0.5 — 0.1 — 0.1 Contingent consideration liabilities (4) — — 4.8 4.8 — — 14.2 14.2 Total liabilities measured at fair value $ 32.8 $ 0.5 $ 4.8 $ 38.1 $ 27.1 $ 0.1 $ 14.2 $ 41.4 (1) The Company’s available-for sale securities are valued using readily available pricing sources for comparable instruments, or model-driven valuations using significant inputs derived from or corroborated by observable market data, including yield curves and credit ratings. (2) 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respectively, on the Company's Condensed Consolidated Balance Sheets. (3) 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densed Consolidated Balance Sheets. (4) Contingent consideration liabilities represent arrangements to pay the former owners of certain companies that Trimble acquired. The undiscounted maximum payment under the arrangements is $52.6 million at the end of the third quarter of fiscal 2018 . The fair values are estimated using scenario-based methods or option pricing methods based upon estimated future revenues, gross margins or other milestones. Contingent consideration liabilities are included in Other current liabilities and Other non-current liabilities on the Company's Condensed Consolidated Balance Sheets. Additional Fair Value Information The following table provides additional fair value information relating to the Company’s outstanding financial instruments: Carrying Amount Fair Value Carrying Amount Fair Value As of Third Quarter of Fiscal 2018 Fiscal Year End 2017 (In millions) Liabilities: 2023 Senior Notes $ 300.0 $ 299.6 $ — $ — 2024 Senior Notes 400.0 404.4 400.0 430.4 2028 Senior Notes 600.0 605.0 — — 2014 Credit Facility, retired — — 389.0 389.0 2018 Term Loan 500.0 500.0 — — Uncommitted facilities 225.8 225.8 128.0 128.0 Promissory notes and other debt 1.1 1.1 1.2 1.2 The fair value of the Senior Notes was determined based on observable market prices in less active markets and is categorized accordingly as Level II in the fair value hierarchy. The fair value of the bank borrowings and promissory notes has been calculated using an estimate of the interest rate the Company would have had to pay on the issuance of notes with a similar maturity and discounting the cash flows at that rate and is categorized as Level II in the fair value hierarchy. The fair values do not give an indication of the amount that the Company would currently have to pay to extinguish any of this debt.</t>
  </si>
  <si>
    <t>Deferred Costs to Obtain Customer Contracts</t>
  </si>
  <si>
    <t>Deferred Costs, Capitalized, Prepaid, and Other Assets Disclosure [Abstract]</t>
  </si>
  <si>
    <t>Other Assets Disclosure [Text Block]</t>
  </si>
  <si>
    <t>DEFERRED COSTS TO OBTAIN CUSTOMER CONTRACTS We classify all deferred costs to obtain customer contracts, which consists of deferred commissions, as a non-current asset, included in Deferred Costs, non-current on the Company’s Condensed Consolidated Balance Sheets. At the end of the third quarter of fiscal 2018 and fiscal year end 2017, we had $37.2 million and $35.0 million of deferred costs to obtain customer contracts, respectively. Amortization expense related to deferred costs to obtain customer contracts, for the third quarter and first three quarters of fiscal 2018 , was $6.2 million and $17.2 million , respectively, and was $5.3 million and $15.2 million , respectively, for the third quarter and first three quarters of fiscal 2017. It was included in sales and marketing expenses in the Company’s Condensed Consolidated Statements of Income. There was no impairment loss related to the deferred commissions for either period presented.</t>
  </si>
  <si>
    <t>Product Warranties</t>
  </si>
  <si>
    <t>Product Warranties Disclosures [Abstract]</t>
  </si>
  <si>
    <t>PRODUCT WARRANTIES</t>
  </si>
  <si>
    <t>PRODUCT WARRANTIES The Company accrues for warranty costs as part of its cost of sales based on associated material product costs, technical support, labor costs and costs incurred by third parties performing work on the Company’s behalf. The Company’s expected future costs are primarily estimated based upon historical trends in the volume of product returns within the warranty period and the costs to repair or replace the equipment. When products sold include warranty provisions, they are covered by a warranty for periods ranging generally from one year to two years. While the Company engages in extensive product quality programs and processes, including actively monitoring and evaluating the quality of component suppliers, its warranty obligation is affected by product failure rates, material usage and service delivery costs incurred in correcting a product failure. Should actual product failure rates, material usage or service delivery costs differ from the estimates, revisions to the estimated warranty accrual and related costs may be required. Changes in the Company’s product warranty liability during the first three quarters of fiscal 2018 are as follows: (In millions) Balance as of fiscal year end 2017 $ 18.3 Acquired warranties — Accruals for warranties issued 11.8 Changes in estimates (0.9 ) Warranty settlements (in cash or in kind) (12.8 ) Balance as of the end of the third quarter of fiscal 2018 $ 16.4</t>
  </si>
  <si>
    <t>Deferred Revenue And Performance Obligations</t>
  </si>
  <si>
    <t>Revenue Recognition and Deferred Revenue [Abstract]</t>
  </si>
  <si>
    <t>Deferred Revenue Disclosure [Text Block]</t>
  </si>
  <si>
    <t>DEFERRED REVENUE AND REMAINING PERFORMANCE OBLIGATIONS Deferred Revenue Changes in the Company’s deferred revenue during the third quarter and first three quarters of fiscal 2018 and 2017 are as follows: Third Quarter of First Three Quarters of (In millions) 2018 2017 2018 2017 *As Adjusted *As Adjusted Beginning balance of the period $ 356.2 $ 307.3 $ 276.6 246.4 Revenue recognized (41.5 ) (43.3 ) (201.7 ) (185.8 ) Acquired deferred revenue 26.6 1.5 50.3 6.1 Net deferred revenue activity 23.0 19.4 239.1 218.2 Ending balance of the period $ 364.3 $ 284.9 $ 364.3 $ 284.9 * See Note 2 for a summary of adjustments Remaining Performance Obligations As of the end of the third quarter of fiscal 2018, approximately $1.0 billion of revenue is expected to be recognized from remaining performance obligations for which goods or services have not been delivered, primarily hardware, subscription, software maintenance and professional services contracts. The Company expects to recognize revenue of approximately 73% and 16% on these remaining performance obligations over the next 12 and 24 months , respectively, with the remainder recognized thereafter.</t>
  </si>
  <si>
    <t>Earnings Per Share</t>
  </si>
  <si>
    <t>Earnings Per Share [Abstract]</t>
  </si>
  <si>
    <t>EARNINGS PER SHARE</t>
  </si>
  <si>
    <t>EARNINGS PER SHARE Basic earnings per share is computed by dividing Net income attributable to Trimble Inc. by the weighted-average number of shares of common stock outstanding during the period. Diluted earnings per share is computed by dividing Net income attributable to Trimble Inc.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restricted stock units and contingently issuable share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The following table shows the computation of basic and diluted earnings per share: Third Quarter of First Three Quarters of 2018 2017 2018 2017 *As Adjusted *As Adjusted (In millions, except per share amounts) Numerator: Net income attributable to Trimble Inc. $ 73.7 $ 57.2 $ 196.3 $ 154.3 Denominator: Weighted average number of common shares used in basic earnings per share 250.5 252.6 249.6 252.5 Effect of dilutive securities 3.1 5.3 3.4 4.5 Weighted average number of common shares and dilutive potential common shares used in diluted earnings per share 253.6 257.9 253.0 257.0 Basic earnings per share $ 0.29 $ 0.23 $ 0.79 $ 0.61 Diluted earnings per share $ 0.29 $ 0.22 $ 0.78 $ 0.60 * See Note 2 for a summary of adjustments For the third quarter and the first three quarters of fiscal 2018 and 2017 , the Company excluded insignificant shares of outstanding stock options from the calculation of diluted earnings per share because their effect would have been antidilutive.</t>
  </si>
  <si>
    <t>Income Taxes</t>
  </si>
  <si>
    <t>Income Tax Disclosure [Abstract]</t>
  </si>
  <si>
    <t>INCOME TAXES</t>
  </si>
  <si>
    <t>INCOME TAXES Effective 2018, the Tax Cuts and Jobs Act (“Tax Act”) reduced U.S. federal tax from 35% to 21% and created new taxes on certain foreign-source earnings (referred to as “GILTI”) and certain related-party payments. The Company recorded reasonable estimates as provisional amounts arising from the Tax Act in the fourth quarter of fiscal 2017. As of the third quarter of fiscal 2018, the Company made immaterial adjustments to its provisional tax estimates to reflect the impact of additional analysis of the transition tax liability. The Company continues to perform necessary analysis by incorporating ongoing legislative guidance and accounting interpretations. Additionally, the Company has not yet determined its policy election as to whether it will recognize deferred taxes for basis differences expected to reverse as GILTI or whether GILTI will be accounted for as a period cost. The accounting remains provisional and the Company expects to complete its analysis for the tax effects of the Tax Act by the end of fiscal 2018. For the third quarter of fiscal 2018 , the Company’s effective income tax rate resulted in a benefit of 15% , compared to an expense of 20% in the corresponding period in fiscal 2017 . The change is primarily due to a benefit from reserve releases due to expiration of the U.S. federal statute of limitations for certain tax years of approximately twenty-two percentage points, a benefit from the 2017 federal return to provision adjustments of approximately nine percentage points, and a benefit from the reduced U.S. federal tax rate of approximately eight percentage points, partially offset by increased U.S. tax on certain foreign earnings of four percentage points related mainly to a provisional GILTI tax. For the first three quarters of fiscal 2018, the Company’s effective income tax rate was 6% as compared to 23% in the corresponding period in fiscal 2017, primarily due to the reduced U.S. federal tax rate of approximately eight percentage points, a benefit from reserve releases of approximately seven percentage points due to expiration of the U.S. federal statute of limitations, a benefit from 2017 federal return to provision adjustments of approximately three percentage points, and a benefit from other items of approximately two percentage points, partially offset by increased U.S. tax on certain foreign earnings of three percentage points related mainly to a provisional GILTI tax. The Company's effective tax rate is lower than the newly enacted U.S. federal statutory rate of 21% primarily due to reserve releases, favorable tax rates associated with certain earnings from operations in lower-tax jurisdictions, a benefit from U.S. federal R&amp;D credit and stock-based compensation deductions. The Company and its subsidiaries are subject to U.S. federal and state and foreign income tax. The Company is currently in different stages of multiple year examinations by the Internal Revenue Service (the "IRS") as well as various state and foreign taxing authorities. In addition, as discussed below, the Company has a pending matter in U.S. tax court regarding fiscal 2011. The Company believes its reserves are more likely than not to be adequate to cover final resolution of all open tax matters. In the first quarter of fiscal 2015, the Company received a Notice of Proposed Adjustment from the IRS for the fiscal years 2010 and 2011. The proposed adjustments primarily relate to the valuations of intercompany transfers of acquired intellectual property. The assessments of tax and penalties for the years in question total $67.0 million . In January 2018, the Company and IRS reached agreement to settle certain aspects of the assessments constituting $15.8 million of the total $67.0 million assessment. The Company has paid $8.6 million during 2018 to settle the $15.8 million assessment. The Company’s reserves were adequate to cover the partial agreement. On March 7, 2018 the Company received a formal Notice of Deficiency for fiscal year 2011, assessing tax and penalties totaling $51.2 million for the remainder of the assessment. The Company does not agree with the IRS position. Accordingly, on June 1, 2018, the Company filed a petition with the U.S. tax court relating to the Notice of Deficiency. On August 3, 2018, the IRS filed its response to the Company’s petition, with no changes to its position. Although timing of the resolution and/or closure of audits is not certain, the Company believes it is reasonably possible that its gross unrecognized tax benefits could decrease (whether by payment, release or a combination of both) in the next 12 months by up to $7.0 million primarily related to release of U.S. federal tax reserve due to the statute of limitation expiration of fiscal year 2013. Unrecognized tax benefits of $62.9 million and $68.5 million as of the end of the third quarter of fiscal 2018 and fiscal year end 2017, respectively, if recognized, would favorably affect the effective income tax rate in future periods. Unrecognized tax benefits are recorded in Other non-current liabilities and in the deferred tax accounts in the accompanying Condensed Consolidated Balance Sheets. The Company's practice is to recognize interest and/or penalties related to income tax matters in income tax expense. As of the end of the third quarter of fiscal 2018 and fiscal year end 2017, the Company had accrued $12.0 million and $12.7 million , respectively, for interest and penalties, which are recorded in Other non-current liabilities in the accompanying Condensed Consolidated Balance Sheets.</t>
  </si>
  <si>
    <t>Commitment and Contingencies</t>
  </si>
  <si>
    <t>Commitments and Contingencies Disclosure [Abstract]</t>
  </si>
  <si>
    <t>COMMITMENTS AND CONTINGENCIES</t>
  </si>
  <si>
    <t>COMMITMENTS AND CONTINGENCIES Operating Leases and Other Commitments The estimated future minimum operating lease commitments as of the end of the third quarter of fiscal 2018 are as follows (in millions): 2018 (Remaining) $ 11.1 2019 37.6 2020 30.7 2021 25.3 2022 20.6 Thereafter 33.7 Total $ 159.0 As of the end of the third quarter of fiscal 2018 , the Company had unconditional purchase obligations of approximately $226.4 million . These unconditional purchase obligations primarily represent open non-cancelable purchase orders for material purchases with the Company’s vendors. Purchase obligations exclude agreements that are cancelable without penalty. Additionally, the Company has certain acquisitions which include additional earn-out cash payments based on estimated future revenues, gross margins or other milestones. As of the end of the third quarter of fiscal 2018 , the Company had $4.8 million included in Other current liabilities and Other non-current liabilities related to these earn-outs, representing the fair value of the contingent consideration. Litigation From time to time, the Company is also involved in litigation arising out of the ordinary course of its business. There are no other material legal proceedings, other than ordinary routine litigation incidental to the business, to which the Company or any of its subsidiaries is a party or of which any of the Company's or its subsidiaries' property is subject.</t>
  </si>
  <si>
    <t>Significant Accounting Policies (Policies)</t>
  </si>
  <si>
    <t>Reclassification Policy, Reportable Segments</t>
  </si>
  <si>
    <t>Certain prior period amounts reported in the Company's Condensed Consolidated Financial Statements and notes thereto have been reclassified to conform to the current presentation.</t>
  </si>
  <si>
    <t>Use of Estimates, Policy</t>
  </si>
  <si>
    <t>Use of Estimates The preparation of financial statements in accordance with U.S. generally accepted accounting principles requires management to make estimates and assumptions that affect the amounts reported in its Condensed Consolidated Financial Statements and accompanying notes. Estimates and assumptions are used for revenue recognition, including determining the nature and timing of satisfaction of performance obligations and determining standalone selling price of performance obligations, allowances for doubtful accounts, sales returns reserve, allowances for inventory valuation, warranty costs, investments, goodwill impairment, intangibles impairment, purchased intangibles, useful lives for tangible and intangible assets, stock-based compensation and income taxes among others. Management bases its estimates on historical experience and various other assumptions believed to be reasonable. Actual results and outcomes may differ from management's estimates and assumptions.</t>
  </si>
  <si>
    <t>Revenue Recognition, Policy</t>
  </si>
  <si>
    <t>Revenue Recognition Significant Judgments Revenue is recognized upon transfer of control of promised products or services to customers in an amount that reflects the consideration that the Company expects to receive in exchange for those products or services. Revenue is generally recognized net of allowance for returns and any taxes collected from customers. The Company enters into contracts that can include various combinations of products and services, which are generally capable of being distinct and accounted for as separate performance obligations; however, determining whether products or services are considered distinct performance obligations that should be accounted for separately versus together may sometimes require significant judgment. Judgment is required to determine stand alone selling price ("SSP") for each distinct performance obligation. The Company uses a range of amounts to estimate SSP when products and services are sold separately and determines whether there is a discount to be allocated based on the relative SSP of the various products and services. In instances where SSP is not directly observable, the Company determines SSP using information that may include market conditions and other observable inputs. Nature of Goods and Services The Company generates revenue primarily from products, services and subscriptions; each of which is a distinct performance obligation. Product revenue includes hardware and software. Services, including post contract support and extended warranty, and subscriptions are performance obligations generally recognized over time. Descriptions are as follows: Product Revenue for hardware is recognized when the control of the product transfers to the customer, which is generally when the product is shipped. The Company recognizes shipping fees reimbursed by the customer as revenue and the cost for shipping as an expense in Cost of sales when control over products has transferred to the customer. Revenue for perpetual and term software licenses is recognized upon delivery and commencement of license term. In general, the Company’s contracts do not provide for customer specific acceptances. A small amount of revenue is derived from the licensing of software to OEM customers. Royalty revenue is recognized as and when the sales or usage occurs, which generally is at the time the OEM ships products incorporating the Company’s software. Services Professional services include installation, training, configuration, project management, system integrations, customization, data migration/conversion and other implementation services. The majority of professional services are not complex, can be provided by other vendors, are readily available and billed on a time-and-material basis. Revenue for distinct professional services is recognized over time, based on work performed. In some contracts, products and professional services may be combined into a single performance obligation. This generally arises when products or subscriptions are sold with significant customization, modification, or integration services. Revenue for the combined performance is recognized over time as the work progresses because of the continuous transfer of control to the customer. When the Company is unable to reasonably estimate the total costs for the performance obligation, but expects to recover the costs incurred, revenue is recognized to the extent of the costs incurred (zero margin) until such time the Company can reasonably measure the expected costs. Post contract support entitles the customer to receive software product upgrades and enhancements on a when and if available basis and technical support. Post contract support is recognized on a straight-line basis commencing upon product delivery over the post contract support term, which ranges from one to three years, with one year term being most common. Extended warranty entitles the customer to receive replacement parts and repair services. Extended warranty is separately priced and is recognized on a straight-line basis over the extended service period which begins after the standard warranty period, ranging from one to two years depending on the product line. Subscription The Company’s software as a service ("SaaS") performance obligations may be sold with devices used to collect, generate and transmit data. SaaS is distinct from the related devices. In addition, the Company may host the software which the customer has separately licensed. Hosting services are distinct from the underlying software. Subscription terms range from month-to-month to five years . Subscription revenue is recognized monthly over the service duration, commencing from activation. See Note 6 - Segment Information for disaggregation of revenue by geography.</t>
  </si>
  <si>
    <t>Accounts Receivable, Net, Policy</t>
  </si>
  <si>
    <t xml:space="preserve">Accounts receivable, net Accounts receivable, net, includes billed and unbilled amounts due from customers. Unbilled receivables include revenue recognized that exceed the amount billed to customer, provided the billing is not contingent upon future performance and the company has the unconditional right to future payment with only the passage of time required. Both billed and unbilled amounts due are stated at their net estimated realizable value. The Company maintains an allowance for doubtful accounts to provide for the estimated amount of receivables that will not be collected. Each reporting period, the Company evaluates the collectibility of its trade accounts receivable based on a number of factors such as age of the accounts receivable balances, credit quality, historical experience and current economic conditions that may affect a customer’s ability to pay. The allowance for doubtful accounts was $5.6 million and $3.6 million at the end of the third quarter of fiscal 2018 and end of fiscal 2017, respectively. </t>
  </si>
  <si>
    <t>Deferred Costs to Obtain Customer Contracts, Policy</t>
  </si>
  <si>
    <t>Deferred Costs to Obtain Customer Contracts Our incremental cost of obtaining contracts, which consists of sales commissions related to customer contracts that include maintenance or subscriptions revenue, are deferred if the contractual term is greater than a year or if renewals are expected and the renewal commission is not commensurate with the initial commission. These commission costs are deferred and amortized on a straight-line basis over a benefit period, either the contract term or the shorter of customer or product life, which is generally between three to seven years. The Company has elected the practical expedient to exclude contracts with an amortization period of a year or less from this deferral requirement. See Note 10 - Deferred Costs to Obtain Customer Contracts for further information.</t>
  </si>
  <si>
    <t>Remaining Performance Obligations, Policy</t>
  </si>
  <si>
    <t>Remaining Performance Obligations Remaining performance obligations represents contracted revenue for which goods or services have not been delivered. The contracted revenue, that will be recognized in future periods, includes both invoiced amounts in deferred revenue as well as amounts that are not yet invoiced. See Note 12 - Deferred Revenue and Remaining Performance Obligations for further information.</t>
  </si>
  <si>
    <t>New Accounting Pronouncements, Policy</t>
  </si>
  <si>
    <t>Recently Adopted Accounting Pronouncements Financial Instruments - Overall In January 2016, the FASB issued new guidance that will require entities to measure equity investments currently accounted for under the cost method at fair value and recognize any changes in fair value in net income. For equity investments without readily determinable fair values, an entity may elect an alternative measurement method at cost minus impairment, if any, plus or minus any adjustments from observable market transactions. The Company adopted the guidance in the first quarter of fiscal 2018 on a prospective basis for equity investments without readily determinable fair values by electing the alternative measurement method. The Company’s equity investments are immaterial on its Condensed Consolidated Balance Sheets, therefore, adoption of this guidance does not have a material impact. Statement of Cash Flows In August 2016, the FASB issued new guidance related to statement of cash flows. This guidance amended the existing accounting standards for the statement of cash flows and provided guidance on certain classification issues related to the statement of cash flows. The Company adopted the amendments retrospectively to all periods presented in the first quarter of fiscal 2018. The impact of adoption on the Company’s Condensed Consolidated Statements of Cash Flows is presented along with adoption of Revenue from Contracts with Customers. Accounting for Income Taxes - Intra-Entity Asset Transfers In October 2016, the FASB issued new guidance related to income taxes. This standard requires the recognition of the income tax consequences of an intra-entity transfer of an asset, other than inventory, when the transfer occurs. The Company adopted the guidance beginning in the first quarter of fiscal 2018. The adoption did not have a material impact on the Company's Condensed Consolidated Financial Statements. Other Income – Gains and Losses from the Derecognition of Non-financial Assets and Definition of a Business In February 2017, the FASB issued new guidance clarifying the scope and application of existing guidance related to the sale or transfer of non-financial assets to non-customers, including partial sales. In January 2017, the FASB issued amendments to the definition of a business for companies that sell or acquire businesses. The Company adopted both of these amendments beginning in the first quarter of fiscal 2018. The adoption did not have a material impact on the Company's Condensed Consolidated Financial Statements. Compensation - Improving the Presentation of Net Periodic Pension Cost and Net Periodic Postretirement Benefit Cost In March 2017, the FASB issued new guidance to improve the presentation for components of defined benefit pension cost, which requires employers to report the service cost component of net periodic pension cost in the same line item as other compensation expense arising from services rendered during the period. The standard also requires the other components of net periodic cost be presented in the income statement separately from the service cost component and outside of a subtotal of income from operations. The Company adopted the guidance retrospectively to all periods presented beginning in the first quarter of fiscal 2018. The Company has defined benefit pension plans that are immaterial for its Condensed Consolidated Financial Statements, therefore, adoption of this guidance did not have a material impact. Revenue from Contracts with Customers In May 2014, the FASB issued a comprehensive new revenue recognition standard that replaces the prior revenue recognition guidance under U.S. GAAP. The new standard requires companies to recognize revenue in a way that depicts the transfer of promised goods or services to customers in an amount that reflects the consideration to which the entity expects to be entitled in exchange for those goods or services. The Company adopted the requirements of the new standard starting the first quarter of fiscal 2018, utilizing the full retrospective method of transition. Adoption of the new standard resulted in changes to the Company's accounting policies for revenue recognition and accounts receivable, net and deferred costs to obtain customer contracts as described in Note 2 above. The Company applied the new standard using a practical expedient where the remaining performance obligations and an explanation of when it expects to recognize that amount as revenue for all reporting periods presented before the date of the initial application is not disclosed. In addition, the Company did not restate revenue for contracts that begin and end in the same fiscal year. The impact of adopting the new standard on the Consolidated Statements of Income for fiscal 2017 and 2016 is not material. The majority of revenue, which is related to hardware, software perpetual licenses, SaaS and other service and support offerings, remains substantially unchanged. The primary revenue impacts related to the new standard are earlier recognition of software term licenses, certain professional service contracts and non-standard terms and conditions. Previously, the Company expensed the majority of its commission expense as incurred. Under the new standard, the Company capitalizes and amortizes incremental commission costs to obtain the contract over a benefit period. The Company has elected a practical expedient to exclude contracts with a benefit period of a year or less from this deferral requirement for both retrospective and future financial statement periods. The impact of adoption of the new standard on the Consolidated Balance Sheets for fiscal 2017 and 2016 is material with the primary impacts due to a reduction in deferred revenue for revenue streams that are recognized sooner under the new standard and capitalization of incremental costs to obtain customer contracts. Adoption of the new standard had no impact to cash provided by or used in operating, financing or investing activities on the Statements of Cash Flows for fiscal 2017 and 2016, although cash provided from operating activities had offsetting adjustments within accounts. Impacts to Previously Reported Results Adoption of the standard using the full retrospective method required the Company to restate certain previously reported results primarily related to revenue and cost of sales, accounts receivable, net, deferred costs to obtain customer contracts and deferred income taxes as shown in the Company's previously reported results below. Adoption of Revenue from Contracts with Customers standards and the new Statement of Cash Flows impacted Company's previously reported results as follows: Third Quarter of Fiscal 2017 First Three Quarters of Fiscal 2017 (In millions, except per share amounts) As Previously Reported Adjustments a As Adjusted As Previously Reported Adjustments a As Adjusted Revenue $ 670.0 $ 6.2 $ 676.2 $ 1,945.8 $ 0.9 $ 1,946.7 Gross margin 349.5 1.7 351.2 1,022.6 (4.5 ) 1,018.1 Operating income 64.0 2.3 66.3 183.2 (3.2 ) 180.0 Income tax provision 13.9 0.8 14.7 46.7 (1.4 ) 45.3 Net Income attributable to Trimble Inc. $ 55.7 $ 1.5 $ 57.2 $ 156.1 $ (1.8 ) $ 154.3 Diluted earnings per share $ 0.22 $ — $ 0.22 $ 0.61 $ (0.01 ) $ 0.60 Fiscal Year End 2017 (In millions) As Previously Reported Adjustments a As Adjusted Accounts receivable, net $ 414.8 $ 12.9 $ 427.7 Inventories 271.8 (7.2 ) 264.6 Deferred costs, non-current — 35.0 35.0 Other current and non-current assets 205.5 (22.6 ) 182.9 Current and non-current deferred revenue 313.4 (36.8 ) 276.6 Other current liabilities 101.0 (1.8 ) 99.2 Deferred income tax liabilities 40.4 7.4 47.8 Stockholders' equity $ 2,366.0 $ 48.5 $ 2,414.5 a. Adjusted to reflect the adoption of Revenue from Contracts with Customers . First Three Quarters of Fiscal 2017 (In millions) As Previously Reported Adjustments b As Adjusted Net cash provided by operating activities $ 310.0 $ 12.6 $ 322.6 Net cash used in investing activities (322.9 ) (5.3 ) (328.2 ) Net cash provided by financing activities $ 34.2 $ (7.3 ) $ 26.9 b. Adjusted to reflect the adoption of Statement of Cash Flows Recently issued Accounting Pronouncements not yet adopted Leases In February 2016, the FASB issued new guidance that requires a lessee to recognize lease assets and lease liabilities on the balance sheet for most leases and provide enhanced disclosures. This new guidance is effective beginning in fiscal 2019 with early adoption permitted. In July 2018, the FASB issued additional guidance for companies to elect transition using either (1) a modified retrospective approach for leases that exist upon adoption and in the comparative periods presented, or (2) an optional transition approach to initially apply the new lease guidance upon the adoption date, without adjusting the comparative periods presented. The Company plans to elect the optional transition approach and will adopt the standard beginning in fiscal 2019 by applying certain of the available practical expedients upon transition. Currently, the Company is in the process of implementing changes to its systems, processes and controls in conjunction with adoption of the new standard. While the Company continues to evaluate the effect of adopting this guidance on its Condensed Consolidated Financial Statements, the Company expects its operating leases, as disclosed in Note 15: Commitments and Contingencies, will be subject to the new standard, which will increase its total assets and liabilities. Financial Instruments - Credit Losses In June 2016, the FASB issued new guidance that requires credit losses on financial assets measured at amortized cost basis to be presented based on the net amount expected to be collected, not based on incurred losses. Further, credit losses on available-for-sale debt securities should be recorded through an allowance for credit losses limited to the amount by which fair value is below amortized cost. The new standard is effective for the Company beginning in fiscal 2020. Early adoption for fiscal years, and interim periods within those fiscal years, beginning after December 15, 2018 is permitted. The Company is currently evaluating the effect of the updated standard on its Condensed Consolidated Financial Statements. Intangibles - Goodwill and Other In January 2017, the FASB issued new guidance that simplifies the accounting for goodwill impairment by requiring impairment charges to be based on the first step in the current two-step impairment test. The impairment test is performed by comparing the fair value of a reporting unit with its carrying amount and an impairment charge would be recognized for the amount by which the carrying amount exceeds the reporting unit’s fair value. The new standard is to be applied on a prospective basis and is effective for the Company beginning in fiscal 2020 and early adoption is permitted. The Company currently anticipates that the adoption will not have a material impact on its Condensed Consolidated Financial Statements. Intangibles - Internal-Use Software In August 2018, the FASB issued new guidance that clarifies the accounting for implementation costs incurred in a cloud computing arrangement that is a service contract. This guidance aligns the accounting for capitalizing implementation costs incurred in a hosting arrangement that is a service contract with the accounting for implementation costs incurred to develop or obtain internal-use software. The Company is required to adopt the guidance in the first quarter of fiscal year 2020. Early adoption is permitted. The Company is currently evaluating the effect of the new guidance on its Condensed Consolidated Financial Statements.</t>
  </si>
  <si>
    <t>Share-based Compensation Policy</t>
  </si>
  <si>
    <t>Stock compensation expense is recognized based on the fair value of the portion of share-based payment awards that is expected to vest during the period and is net of estimated forfeitures.</t>
  </si>
  <si>
    <t>Business Combinations Policy</t>
  </si>
  <si>
    <t>The Company determined the total consideration paid for each of its acquisitions as well as the fair value of the assets acquired and liabilities assumed as of the date of acquisition. The fair value of liabilities assumed includes deferred revenue which is written down to the cost, plus a reasonable profit margin, to fulfill customer contractual obligations. For certain acquisitions completed in the first three quarters of fiscal 2018 , the fair value of the assets acquired and liabilities assumed are preliminary and may be adjusted as the Company obtains additional information, primarily related to adjustments for the true-up of acquired net working capital in accordance with certain purchase agreements, and estimated values of certain net tangible assets and liabilities including tax balances, pending the completion of final studies and analyses. If there are adjustments made for these items, the fair value of intangible assets and goodwill could be impacted. Thus, the provisional measurements of fair value are subject to change. Such changes could be significant. The Company expects to finalize the valuation of the net tangible and intangible assets as soon as practicable, but not later than one year from the acquisition date. The fair value, of identifiable assets acquired and liabilities assumed, was determined under the acquisition method of accounting for business combinations. The excess of purchase consideration over the fair value of net tangible and identifiable intangible assets acquired was recorded as goodwill. The fair value of intangible assets acquired is generally determined based on a discounted cash flow analysis.</t>
  </si>
  <si>
    <t>Derivatives Asset and Liabilities Policy</t>
  </si>
  <si>
    <t>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densed Consolidated Balance Sheets.</t>
  </si>
  <si>
    <t>Product Warranties Policy</t>
  </si>
  <si>
    <t>The Company accrues for warranty costs as part of its cost of sales based on associated material product costs, technical support, labor costs and costs incurred by third parties performing work on the Company’s behalf. The Company’s expected future costs are primarily estimated based upon historical trends in the volume of product returns within the warranty period and the costs to repair or replace the equipment. When products sold include warranty provisions, they are covered by a warranty for periods ranging generally from one year to two years. While the Company engages in extensive product quality programs and processes, including actively monitoring and evaluating the quality of component suppliers, its warranty obligation is affected by product failure rates, material usage and service delivery costs incurred in correcting a product failure. Should actual product failure rates, material usage or service delivery costs differ from the estimates, revisions to the estimated warranty accrual and related costs may be required.</t>
  </si>
  <si>
    <t>Earnings Per Share, Policy</t>
  </si>
  <si>
    <t xml:space="preserve">Basic earnings per share is computed by dividing Net income attributable to Trimble Inc. by the weighted-average number of shares of common stock outstanding during the period. Diluted earnings per share is computed by dividing Net income attributable to Trimble Inc.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restricted stock units and contingently issuable share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t>
  </si>
  <si>
    <t>Income Tax, Policy</t>
  </si>
  <si>
    <t>The Company's practice is to recognize interest and/or penalties related to income tax matters in income tax expense.</t>
  </si>
  <si>
    <t>Updates to Significant Accounting Policies  - Impact On Financial Statements (Tables)</t>
  </si>
  <si>
    <t>Accounting Standards Update 2014-09 [Member]</t>
  </si>
  <si>
    <t>New Accounting Pronouncements or Change in Accounting Principle [Line Items]</t>
  </si>
  <si>
    <t>New Accounting Pronouncements and Changes in Accounting Principles</t>
  </si>
  <si>
    <t xml:space="preserve"> Third Quarter of Fiscal 2017 First Three Quarters of Fiscal 2017 (In millions, except per share amounts) As Previously Reported Adjustments a As Adjusted As Previously Reported Adjustments a As Adjusted Revenue $ 670.0 $ 6.2 $ 676.2 $ 1,945.8 $ 0.9 $ 1,946.7 Gross margin 349.5 1.7 351.2 1,022.6 (4.5 ) 1,018.1 Operating income 64.0 2.3 66.3 183.2 (3.2 ) 180.0 Income tax provision 13.9 0.8 14.7 46.7 (1.4 ) 45.3 Net Income attributable to Trimble Inc. $ 55.7 $ 1.5 $ 57.2 $ 156.1 $ (1.8 ) $ 154.3 Diluted earnings per share $ 0.22 $ — $ 0.22 $ 0.61 $ (0.01 ) $ 0.60 Fiscal Year End 2017 (In millions) As Previously Reported Adjustments a As Adjusted Accounts receivable, net $ 414.8 $ 12.9 $ 427.7 Inventories 271.8 (7.2 ) 264.6 Deferred costs, non-current — 35.0 35.0 Other current and non-current assets 205.5 (22.6 ) 182.9 Current and non-current deferred revenue 313.4 (36.8 ) 276.6 Other current liabilities 101.0 (1.8 ) 99.2 Deferred income tax liabilities 40.4 7.4 47.8 Stockholders' equity $ 2,366.0 $ 48.5 $ 2,414.5</t>
  </si>
  <si>
    <t>Accounting Standards Update 2016-15 [Member]</t>
  </si>
  <si>
    <t xml:space="preserve"> First Three Quarters of Fiscal 2017 (In millions) As Previously Reported Adjustments b As Adjusted Net cash provided by operating activities $ 310.0 $ 12.6 $ 322.6 Net cash used in investing activities (322.9 ) (5.3 ) (328.2 ) Net cash provided by financing activities $ 34.2 $ (7.3 ) $ 26.9</t>
  </si>
  <si>
    <t>Shareholders' Equity (Tables)</t>
  </si>
  <si>
    <t>Summary Of Stock-Based Compensation Expense, Net Of Tax</t>
  </si>
  <si>
    <t>The following table summarizes stock-based compensation expense for the third quarter and first three quarters of fiscal 2018 and 2017 : Third Quarter of First Three Quarters of 2018 2017 2018 2017 (In millions) Cost of sales $ 1.1 $ 1.1 $ 3.3 $ 2.8 Research and development 3.9 2.7 10.2 7.7 Sales and marketing 2.5 2.4 7.2 7.0 General and administrative 11.3 9.9 32.4 27.5 Total operating expense 17.7 15.0 49.8 42.2 Total stock-based compensation expense $ 18.8 $ 16.1 $ 53.1 $ 45.0</t>
  </si>
  <si>
    <t>Business Combinations (Tables)</t>
  </si>
  <si>
    <t>Business Combination, Separately Recognized Transactions [Line Items]</t>
  </si>
  <si>
    <t>Schedule Of Intangible Assets</t>
  </si>
  <si>
    <t>The following table presents details of the Company’s total intangible assets: As of Third Quarter of Fiscal 2018 Fiscal Year End 2017 Gross Gross Carrying Accumulated Net Carrying Carrying Accumulated Net Carrying (In millions) Amount Amortization Amount Amount Amortization Amount Developed product technology $ 1,218.8 $ (806.8 ) $ 412.0 $ 915.3 $ (729.9 ) $ 185.4 Trade names and trademarks 73.0 (52.2 ) 20.8 58.7 (48.6 ) 10.1 Customer relationships 717.2 (393.1 ) 324.1 512.1 (351.3 ) 160.8 Distribution rights and other intellectual property 86.3 (63.2 ) 23.1 69.2 (60.7 ) 8.5 $ 2,095.3 $ (1,315.3 ) $ 780.0 $ 1,555.3 $ (1,190.5 ) $ 364.8</t>
  </si>
  <si>
    <t>Schedule Of Estimated Future Amortization Expense</t>
  </si>
  <si>
    <t>The estimated future amortization expense of purchased intangible assets as of the end of the third quarter of fiscal 2018 was as follows: (In millions) 2018 (Remaining) $ 46.0 2019 166.8 2020 138.2 2021 116.6 2022 98.4 Thereafter 214.0 Total $ 780.0</t>
  </si>
  <si>
    <t>Changes In Carrying Amount Of Goodwill By Operating Segment</t>
  </si>
  <si>
    <t>The changes in the carrying amount of goodwill by segment for the first three quarters of fiscal 2018 were as follows: Buildings and Infrastructure Geospatial Resources and Utilities Transportation Total (In millions) Balance as of fiscal year end 2017 $ 706.8 $ 415.3 $ 314.5 $ 850.5 $ 2,287.1 Additions due to acquisitions 1,280.5 — — — 1,280.5 Purchase price adjustments- prior years' acquisitions — — (0.4 ) (0.7 ) (1.1 ) Foreign currency translation adjustments (4.2 ) (5.4 ) (4.1 ) (2.4 ) (16.1 ) Divestiture (1) — (1.8 ) — — (1.8 ) Balance as of the end of the third quarter of fiscal 2018 $ 1,983.1 $ 408.1 $ 310.0 $ 847.4 $ 3,548.6</t>
  </si>
  <si>
    <t>Schedule of Recognized Identified Assets Acquired and Liabilities Assumed</t>
  </si>
  <si>
    <t xml:space="preserve">The following table summarizes the consideration transferred to acquire Viewpoint and e-Builder, the assets acquired and liabilities assumed and the estimated useful lives of the identifiable intangible assets as of the date of the acquisition: (In millions) Viewpoint e-Builder Total purchase consideration $ 1,211.2 $ 485.2 Net tangible assets acquired 3.5 1.3 Intangible assets acquired: Estimated Useful Life Estimated Useful Life Developed product technology 222.0 6 years 60.5 7 years In-Process Research &amp; Development 12.8 n/a — Order backlog — 1.7 6 months Customer relationships 158.6 10 years 42.4 10 years Trade name 8.9 5 years 4.8 7 years Favorable Lease 4.3 4 - 9 years — Subtotal 406.6 109.4 Deferred tax liability (58.2 ) (18.4 ) Less fair value of all assets/liabilities acquired 351.9 92.3 Goodwill $ 859.3 $ 392.9 Details of the net assets acquired are as follows: Viewpoint e-Builder As of July 2, 2018 As of February 2, 2018 (In millions) Cash and cash equivalents $ 9.1 $ 2.5 Accounts receivable, net 19.8 14.4 Other receivables 1.7 43.3 Other current assets 9.6 0.7 Property and equipment, net 7.6 — Other non-current assets 3.2 0.2 Accounts payable (1.3 ) (8.4 ) Accrued compensation and benefits (8.7 ) — Deferred revenue (23.9 ) (11.8 ) Other current liabilities (11.4 ) (39.6 ) Other non-current liabilities (2.2 ) — Net tangible assets acquired $ 3.5 $ 1.3 </t>
  </si>
  <si>
    <t>Business Acquisition, Pro Forma Information</t>
  </si>
  <si>
    <t>The pro forma information for the third quarter and first three quarters of fiscal 2018 and 2017 is as follows: Third Quarter of First Three Quarters of Fiscal Period 2018 2017 2018 2017 (in millions, except per share data) Revenue $ 795.2 $ 728.3 $ 2,420.0 $ 2,091.9 Net income attributable to Trimble Inc. 81.9 42.2 189.5 108.6 Basic earnings per share 0.33 0.17 0.76 0.43 Diluted earnings per share 0.32 0.16 0.75 0.42</t>
  </si>
  <si>
    <t>Series of Individually Immaterial Business Acquisitions [Member]</t>
  </si>
  <si>
    <t>Business Combination, Separately Recognized Transactions</t>
  </si>
  <si>
    <t>The following table summarizes the Company’s business combinations completed during the first three quarters of fiscal 2018 including Viewpoint and e-Builder (the acquisitions of which are described below): First Three Quarters of 2018 (In millions) Fair value of total purchase consideration $ 1,753.9 Less fair value of net assets acquired: Net tangible assets acquired 5.1 Identifiable intangible assets 551.5 Deferred income taxes (83.2 ) Goodwill $ 1,280.5</t>
  </si>
  <si>
    <t>Inventories (Tables)</t>
  </si>
  <si>
    <t>Components Of Net Inventories</t>
  </si>
  <si>
    <t>Inventories consisted of the following: Third Quarter of Fiscal Year End As of 2018 2017 *As Adjusted (In millions) Raw materials $ 93.3 $ 85.2 Work-in-process 13.2 12.4 Finished goods 179.8 167.0 Total inventories $ 286.3 $ 264.6</t>
  </si>
  <si>
    <t>Segment Information (Tables)</t>
  </si>
  <si>
    <t>Schedule Of Revenue, Operating Income And Identifiable Assets By Segment</t>
  </si>
  <si>
    <t xml:space="preserve"> Reporting Segments Buildings and Infrastructure Geospatial Resources and Utilities Transportation Total (In millions) Third Quarter of Fiscal 2018 Revenue $ 286.6 $ 185.4 $ 133.0 $ 190.2 $ 795.2 Acquired deferred revenue adjustment 9.2 — 0.2 0.1 9.5 Segment revenue $ 295.8 $ 185.4 $ 133.2 $ 190.3 $ 804.7 Operating income $ 60.9 $ 47.4 $ 38.3 $ 37.0 $ 183.6 Acquired deferred revenue adjustment 9.2 — 0.2 0.1 9.5 Amortization of acquired capitalized commissions (1.8 ) — — — (1.8 ) Segment operating income $ 68.3 $ 47.4 $ 38.5 $ 37.1 $ 191.3 Depreciation expense $ 1.8 $ 1.5 $ 1.1 $ 1.1 $ 5.5 Third Quarter of Fiscal 2017 Revenue (*As Adjusted) $ 217.9 $ 169.4 $ 117.2 $ 171.7 $ 676.2 Acquired deferred revenue adjustment 0.1 — 0.4 0.2 0.7 Segment revenue $ 218.0 $ 169.4 $ 117.6 $ 171.9 $ 676.9 Operating income (*As Adjusted) $ 55.1 $ 36.3 $ 27.2 $ 30.3 $ 148.9 Acquired deferred revenue adjustment 0.1 — 0.4 0.2 0.7 Amortization of acquired capitalized commissions (0.2 ) — — — (0.2 ) Segment operating income $ 55.0 $ 36.3 $ 27.6 $ 30.5 $ 149.4 Depreciation expense $ 1.4 $ 1.5 $ 0.9 $ 1.3 $ 5.1 Reporting Segments Buildings and Infrastructure Geospatial Resources and Utilities Transportation Total (In millions) First Three Quarters of Fiscal 2018 Revenue $ 785.6 $ 544.3 $ 437.2 $ 555.8 $ 2,322.9 Acquired deferred revenue adjustment 15.1 — 0.8 0.3 16.2 Segment revenue $ 800.7 $ 544.3 $ 438.0 $ 556.1 $ 2,339.1 Operating income $ 171.8 $ 126.3 $ 132.3 $ 98.5 $ 528.9 Acquired deferred revenue adjustment 15.1 — 0.8 0.3 16.2 Amortization of acquired capitalized commissions (2.7 ) — (0.2 ) — (2.9 ) Segment operating income $ 184.2 $ 126.3 $ 132.9 $ 98.8 $ 542.2 Depreciation expense $ 4.6 $ 4.4 $ 3.1 $ 3.4 $ 15.5 First Three Quarters of Fiscal 2017 Revenue (*As Adjusted) $ 625.0 $ 483.6 $ 349.0 $ 489.1 $ 1,946.7 Acquired deferred revenue adjustment 0.4 — 0.6 0.5 1.5 Segment revenue $ 625.4 $ 483.6 $ 349.6 $ 489.6 $ 1,948.2 Operating income (*As Adjusted) $ 134.6 $ 94.0 $ 104.8 $ 79.2 $ 412.6 Acquired deferred revenue adjustment 0.4 — 0.6 0.5 1.5 Amortization of acquired capitalized commissions (0.7 ) — (0.1 ) (0.1 ) (0.9 ) Segment operating income $ 134.3 $ 94.0 $ 105.3 $ 79.6 $ 413.2 Depreciation expense $ 4.7 $ 4.3 $ 2.1 $ 4.1 $ 15.2 Reporting Segments Buildings and Infrastructure Geospatial Resources and Utilities Transportation Total (In millions) As of the Third Quarter of Fiscal 2018 Accounts receivable, net $ 165.1 $ 125.8 $ 71.0 $ 114.1 $ 476.0 Inventories 66.5 131.4 45.5 42.9 286.3 Goodwill 1,983.1 408.1 310.0 847.4 3,548.6 As of Fiscal Year End 2017 Accounts receivable, net (*As Adjusted) 120.1 121.5 78.5 107.6 427.7 Inventories (*As Adjusted) 62.1 110.3 46.0 46.2 264.6 Goodwill $ 706.8 $ 415.3 $ 314.5 $ 850.5 $ 2,287.1 * See Note 2 for a summary of adjustments</t>
  </si>
  <si>
    <t>Reconciliation Of The Company's Consolidated Segment Operating Income To Consolidated Income Before Income Taxes</t>
  </si>
  <si>
    <t>A reconciliation of the Company’s consolidated segment operating income to consolidated income before income taxes is as follows: Third Quarter of First Three Quarters of 2018 2017 2018 2017 *As Adjusted *As Adjusted (In millions) Consolidated segment operating income $ 191.3 $ 149.4 $ 542.2 $ 413.2 Unallocated corporate expense (24.3 ) (23.0 ) (70.2 ) (61.8 ) Restructuring charges (2.6 ) (1.6 ) (6.8 ) (7.8 ) Acquired deferred revenue adjustment (9.5 ) (0.7 ) (16.2 ) (1.5 ) Amortization of purchased intangible assets (49.8 ) (40.0 ) (132.9 ) (109.1 ) Stock-based compensation (18.8 ) (16.1 ) (53.1 ) (45.0 ) Amortization of acquired capitalized commissions 1.8 0.2 2.9 0.9 Amortization of acquisition-related inventory step-up — (2.2 ) — (2.8 ) Acquisition / divestiture items (10.7 ) 0.3 (34.8 ) (6.1 ) Consolidated operating income 77.4 66.3 231.1 180.0 Non-operating income (expense), net: (13.3 ) 5.6 (21.1 ) 19.6 Consolidated income before taxes $ 64.1 $ 71.9 $ 210.0 $ 199.6 * See Note 2 for a summary of adjustments</t>
  </si>
  <si>
    <t>Schedule of Revenue from External Customers and Long-Lived Assets, by Geographical Areas</t>
  </si>
  <si>
    <t>he disaggregation of revenue by geography is summarized in the tables below. Revenue is defined as revenue from external customers attributed to countries based on the location of the customer and excludes the effects of certain acquired deferred revenue that was written down to fair value in purchase accounting, consistent with the Reporting Segment tables above. Reporting Segments Buildings and Infrastructure Geospatial Resources and Utilities Transportation Total (In millions) Third Quarter of Fiscal 2018 North America $ 167.8 $ 83.4 $ 43.5 $ 156.7 $ 451.4 Europe 77.7 48.8 55.3 21.7 203.5 Asia Pacific 45.0 42.2 12.1 11.5 110.8 Rest of World 5.3 11.0 22.3 0.4 39.0 Total consolidated revenue $ 295.8 $ 185.4 $ 133.2 $ 190.3 $ 804.7 Third Quarter of Fiscal 2017 (*As Adjusted) North America $ 111.9 $ 74.9 $ 37.4 $ 142.3 $ 366.5 Europe 60.1 44.1 45.4 18.5 168.1 Asia Pacific 37.1 39.4 13.4 9.3 99.2 Rest of World 8.9 11.0 21.4 1.8 43.1 Total consolidated revenue $ 218.0 $ 169.4 $ 117.6 $ 171.9 $ 676.9 First Three Quarters of Fiscal 2018 North America $ 433.2 $ 223.0 $ 140.3 $ 455.0 $ 1,251.5 Europe 236.9 154.6 197.6 64.4 653.5 Asia Pacific 111.6 130.4 35.7 35.0 312.7 Rest of World 19.0 36.3 64.4 1.7 121.4 Total consolidated revenue $ 800.7 $ 544.3 $ 438.0 $ 556.1 $ 2,339.1 First Three Quarters of Fiscal 2017 (*As Adjusted) North America $ 326.8 $ 194.3 $ 125.1 $ 406.6 $ 1,052.8 Europe 180.3 131.5 131.9 52.1 495.8 Asia Pacific 91.9 119.4 35.7 26.8 273.8 Rest of World 26.4 38.4 56.9 4.1 125.8 Total consolidated revenue $ 625.4 $ 483.6 $ 349.6 $ 489.6 $ 1,948.2 * Adjusted to reflect adoption of the new revenue recognition standard, Revenue from Contracts with Customers. For further information, see Note 2.</t>
  </si>
  <si>
    <t>Debt (Tables)</t>
  </si>
  <si>
    <t>Schedule Of Debt</t>
  </si>
  <si>
    <t>Debt consisted of the following: As of Third Quarter of Fiscal Year End Instrument Date of Issuance 2018 2017 (In millions) Amount Amount Senior Notes: 2023 Senior Notes, 4.15%, due June 2023 June 2018 $ 300.0 $ — 2028 Senior Notes, 4.90%, due June 2028 June 2018 600.0 — 2024 Senior Notes, 4.75%, due December 2024 November 2014 400.0 400.0 Credit Facilities: 2014 Credit Facility, floating rate, retired November 2014 — 389.0 2018 Credit Facility, floating rate: Term Loan, due May 2021 May 2018 500.0 — Revolving Credit Facility, due May 2023 May 2018 — — Uncommitted facilities, floating rate 225.8 128.0 Promissory notes and other debt 1.1 1.2 Unamortized discount and issuance costs (14.2 ) (4.3 ) Total debt 2,012.7 913.9 Less: Short-term debt 226.1 128.4 Long-term debt $ 1,786.6 $ 785.5</t>
  </si>
  <si>
    <t>Schedule of Maturities of Long-term Debt</t>
  </si>
  <si>
    <t>At the end of the third quarter of fiscal 2018, the Company's debt maturities based on outstanding principal were as follows (in millions): Year Payable 2018 (Remaining) $ 0.3 2019 226.2 2020 0.3 2021 500.1 2022 — Thereafter 1,300.0 Total $ 2,026.9</t>
  </si>
  <si>
    <t>Cash Equivalents and Investments (Tables)</t>
  </si>
  <si>
    <t>Available-for-sale Securities</t>
  </si>
  <si>
    <t>The following table summarizes the Company’s available-for-sale securities at the end of fiscal 2017. At the end of Fiscal 2017 (In millions) Available-for-sale securities: U.S. Treasury securities $ 9.6 Corporate debt securities 96.0 Commercial paper 100.1 Total available-for-sale securities $ 205.7 Reported as: Cash and cash equivalents $ 26.8 Short-term investments 178.9 Total $ 205.7</t>
  </si>
  <si>
    <t>Fair Value Measurements (Tables)</t>
  </si>
  <si>
    <t>Assets And Liabilities Measured At Fair Value On A Recurring Basis</t>
  </si>
  <si>
    <t>Assets and liabilities measured at fair value on a recurring basis are categorized in the tables below based upon the lowest level of significant input to the valuations. Fair Values as of the end of the Third Quarter of Fiscal 2018 Fair Values as of Fiscal Year End 2017 (In millions) Level I Level II Level III Total Level I Level II Level III Total Assets Available-for-sale securities: U.S. Treasury securities (1) $ — $ — $ — $ — $ — $ 9.6 $ — $ 9.6 Corporate debt securities (1) — — — — — 96.0 — 96.0 Commercial paper (1) — — — — — 100.1 — 100.1 Total available-for-sale securities — — — — — 205.7 — 205.7 Deferred compensation plan assets (2) 32.8 — — 32.8 27.1 — — 27.1 Derivative assets (3) — 0.1 — 0.1 — 0.5 — 0.5 Total assets measured at fair value $ 32.8 $ 0.1 $ — $ 32.9 $ 27.1 $ 206.2 $ — $ 233.3 Liabilities Deferred compensation plan liabilities (2) $ 32.8 $ — $ — $ 32.8 $ 27.1 $ — $ — $ 27.1 Derivative liabilities (3) — 0.5 — 0.5 — 0.1 — 0.1 Contingent consideration liabilities (4) — — 4.8 4.8 — — 14.2 14.2 Total liabilities measured at fair value $ 32.8 $ 0.5 $ 4.8 $ 38.1 $ 27.1 $ 0.1 $ 14.2 $ 41.4 (1) The Company’s available-for sale securities are valued using readily available pricing sources for comparable instruments, or model-driven valuations using significant inputs derived from or corroborated by observable market data, including yield curves and credit ratings. (2) 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respectively, on the Company's Condensed Consolidated Balance Sheets. (3) 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densed Consolidated Balance Sheets. (4) Contingent consideration liabilities represent arrangements to pay the former owners of certain companies that Trimble acquired. The undiscounted maximum payment under the arrangements is $52.6 million at the end of the third quarter of fiscal 2018 . The fair values are estimated using scenario-based methods or option pricing methods based upon estimated future revenues, gross margins or other milestones. Contingent consideration liabilities are included in Other current liabilities and Other non-current liabilities on the Company's Condensed Consolidated Balance Sheets.</t>
  </si>
  <si>
    <t>Additional Fair Value Information Relating To The Company's Financial Instruments Outstanding</t>
  </si>
  <si>
    <t>The following table provides additional fair value information relating to the Company’s outstanding financial instruments: Carrying Amount Fair Value Carrying Amount Fair Value As of Third Quarter of Fiscal 2018 Fiscal Year End 2017 (In millions) Liabilities: 2023 Senior Notes $ 300.0 $ 299.6 $ — $ — 2024 Senior Notes 400.0 404.4 400.0 430.4 2028 Senior Notes 600.0 605.0 — — 2014 Credit Facility, retired — — 389.0 389.0 2018 Term Loan 500.0 500.0 — — Uncommitted facilities 225.8 225.8 128.0 128.0 Promissory notes and other debt 1.1 1.1 1.2 1.2</t>
  </si>
  <si>
    <t>Product Warranties (Tables)</t>
  </si>
  <si>
    <t>Changes In Product Warranty Liability</t>
  </si>
  <si>
    <t>Changes in the Company’s product warranty liability during the first three quarters of fiscal 2018 are as follows: (In millions) Balance as of fiscal year end 2017 $ 18.3 Acquired warranties — Accruals for warranties issued 11.8 Changes in estimates (0.9 ) Warranty settlements (in cash or in kind) (12.8 ) Balance as of the end of the third quarter of fiscal 2018 $ 16.4</t>
  </si>
  <si>
    <t>Deferred Revenue And Performance Obligations (Tables)</t>
  </si>
  <si>
    <t>Changes in the Company’s deferred revenue during the third quarter and first three quarters of fiscal 2018 and 2017 are as follows: Third Quarter of First Three Quarters of (In millions) 2018 2017 2018 2017 *As Adjusted *As Adjusted Beginning balance of the period $ 356.2 $ 307.3 $ 276.6 246.4 Revenue recognized (41.5 ) (43.3 ) (201.7 ) (185.8 ) Acquired deferred revenue 26.6 1.5 50.3 6.1 Net deferred revenue activity 23.0 19.4 239.1 218.2 Ending balance of the period $ 364.3 $ 284.9 $ 364.3 $ 284.9</t>
  </si>
  <si>
    <t>Earnings Per Share (Tables)</t>
  </si>
  <si>
    <t>Schedule Of Computation Of Earnings Per Share And Effect On Weighted-Average Number Of Shares</t>
  </si>
  <si>
    <t>The following table shows the computation of basic and diluted earnings per share: Third Quarter of First Three Quarters of 2018 2017 2018 2017 *As Adjusted *As Adjusted (In millions, except per share amounts) Numerator: Net income attributable to Trimble Inc. $ 73.7 $ 57.2 $ 196.3 $ 154.3 Denominator: Weighted average number of common shares used in basic earnings per share 250.5 252.6 249.6 252.5 Effect of dilutive securities 3.1 5.3 3.4 4.5 Weighted average number of common shares and dilutive potential common shares used in diluted earnings per share 253.6 257.9 253.0 257.0 Basic earnings per share $ 0.29 $ 0.23 $ 0.79 $ 0.61 Diluted earnings per share $ 0.29 $ 0.22 $ 0.78 $ 0.60</t>
  </si>
  <si>
    <t>Commitment and Contingencies (Tables)</t>
  </si>
  <si>
    <t>Schedule of Future Minimum Rental Payments for Operating Leases</t>
  </si>
  <si>
    <t>Leases and Other Commitments The estimated future minimum operating lease commitments as of the end of the third quarter of fiscal 2018 are as follows (in millions): 2018 (Remaining) $ 11.1 2019 37.6 2020 30.7 2021 25.3 2022 20.6 Thereafter 33.7 Total $ 159.0</t>
  </si>
  <si>
    <t>Updates to Significant Accounting Policies  - Revenue Recognition And Deferred Revenue Narratives (Details) - USD ($) $ in Millions</t>
  </si>
  <si>
    <t>Deferred Revenue Arrangement [Line Items]</t>
  </si>
  <si>
    <t>Allowance for Doubtful Accounts Receivable, Current</t>
  </si>
  <si>
    <t>Maximum</t>
  </si>
  <si>
    <t>Warranty Period On Products Sold</t>
  </si>
  <si>
    <t>2 years</t>
  </si>
  <si>
    <t>Capitalized Contract Cost, Amortization Period</t>
  </si>
  <si>
    <t>7 years</t>
  </si>
  <si>
    <t>Maximum | Subscription Arrangement [Member]</t>
  </si>
  <si>
    <t>Revenue Contract Term</t>
  </si>
  <si>
    <t>5 years</t>
  </si>
  <si>
    <t>Minimum</t>
  </si>
  <si>
    <t>1 year</t>
  </si>
  <si>
    <t>3 years</t>
  </si>
  <si>
    <t>Minimum | Subscription Arrangement [Member]</t>
  </si>
  <si>
    <t>1 month</t>
  </si>
  <si>
    <t>Updates to Significant Accounting Policies  - Impact On Financial Statements Narratives (Details) - USD ($) $ in Millions</t>
  </si>
  <si>
    <t>12 Months Ended</t>
  </si>
  <si>
    <t>Dec. 30, 2016</t>
  </si>
  <si>
    <t>Difference between Revenue Guidance in Effect before and after Topic 606 [Member] | Accounting Standards Update 2014-09 [Member]</t>
  </si>
  <si>
    <t>Updates to Significant Accounting Policies  - Revenue From Contract With Customer (Details) - USD ($) $ / shares in Units, $ in Millions</t>
  </si>
  <si>
    <t>Jun. 29, 2018</t>
  </si>
  <si>
    <t>Jun. 30, 2017</t>
  </si>
  <si>
    <t>[5]</t>
  </si>
  <si>
    <t>Revenue, Initial Application Period Cumulative Effect Transition [Line Items]</t>
  </si>
  <si>
    <t>Gross margin</t>
  </si>
  <si>
    <t>Consolidated operating income</t>
  </si>
  <si>
    <t>Accounts receivable</t>
  </si>
  <si>
    <t>[3],[4]</t>
  </si>
  <si>
    <t>Other current adn non-current assets</t>
  </si>
  <si>
    <t>Current and non-current deferred revenue</t>
  </si>
  <si>
    <t>Calculated under Revenue Guidance in Effect before Topic 606 [Member] | Accounting Standards Update 2014-09 [Member]</t>
  </si>
  <si>
    <t>[6]</t>
  </si>
  <si>
    <t>Adjusted to reflect the adoption of Revenue from Contracts with Customers</t>
  </si>
  <si>
    <t>Updates to Significant Accounting Policies - Financial Impact On Cash Flow (Details) - USD ($) $ in Millions</t>
  </si>
  <si>
    <t>Previously Reported [Member] | Accounting Standards Update 2016-15 [Member]</t>
  </si>
  <si>
    <t>Restatement Adjustment [Member] | Accounting Standards Update 2016-15 [Member]</t>
  </si>
  <si>
    <t>Adjusted to reflect the adoption of Statement of Cash Flows</t>
  </si>
  <si>
    <t>Shareholders' Equity (Narrative) (Detail) - USD ($) $ / shares in Units, shares in Millions, $ in Millions</t>
  </si>
  <si>
    <t>Mar. 30, 2018</t>
  </si>
  <si>
    <t>Nov. 30, 2017</t>
  </si>
  <si>
    <t>Two Thousand Seventeen Stock Repurchase Program [Member]</t>
  </si>
  <si>
    <t>Equity, Class of Stock [Line Items]</t>
  </si>
  <si>
    <t>Stock repurchase program approved amount</t>
  </si>
  <si>
    <t>Stock Repurchase Program, Remaining Authorized Repurchase Amount</t>
  </si>
  <si>
    <t>Retained Earnings [Member]</t>
  </si>
  <si>
    <t>Stock Repurchased During Period, Value</t>
  </si>
  <si>
    <t>Open Market Purchases [Member] | Two Thousand Seventeen Stock Repurchase Program [Member]</t>
  </si>
  <si>
    <t>Stock Repurchased During Period, Shares</t>
  </si>
  <si>
    <t>Accelerated Share Repurchases, Final Price Paid Per Share</t>
  </si>
  <si>
    <t>Shareholders' Equity (Summary Of Stock-Based Compensation Expense) (Detail) - USD ($) $ in Millions</t>
  </si>
  <si>
    <t>Share-based Compensation Arrangement by Share-based Payment Award, Compensation Cost [Line Items]</t>
  </si>
  <si>
    <t>Total stock-based compensation expense</t>
  </si>
  <si>
    <t>Cost Of Sales [Member]</t>
  </si>
  <si>
    <t>Research And Development Expense [Member]</t>
  </si>
  <si>
    <t>Sales And Marketing Expense [Member]</t>
  </si>
  <si>
    <t>General and Administrative Expense [Member]</t>
  </si>
  <si>
    <t>Total Operating Expenses [Member]</t>
  </si>
  <si>
    <t>Business Combinations (Narratives) (Details) $ in Millions</t>
  </si>
  <si>
    <t>Jul. 02, 2018USD ($)</t>
  </si>
  <si>
    <t>Feb. 02, 2018USD ($)</t>
  </si>
  <si>
    <t>Sep. 28, 2018USD ($)</t>
  </si>
  <si>
    <t>Sep. 29, 2017USD ($)</t>
  </si>
  <si>
    <t>Sep. 28, 2018USD ($)acquisition</t>
  </si>
  <si>
    <t>Dec. 29, 2017USD ($)</t>
  </si>
  <si>
    <t>Business Acquisition [Line Items]</t>
  </si>
  <si>
    <t>Number of Businesses Acquired | acquisition</t>
  </si>
  <si>
    <t>Business Acquisition, Transaction Costs</t>
  </si>
  <si>
    <t>Revenue of Business Acquiree Since Acquisition Date Percentage of Total Revenue</t>
  </si>
  <si>
    <t>3.00%</t>
  </si>
  <si>
    <t>Purchase Consideration</t>
  </si>
  <si>
    <t>Waterfall Holdings [Member]</t>
  </si>
  <si>
    <t>Business Acquisition, Goodwill, Expected Tax Deductible Amount</t>
  </si>
  <si>
    <t>eBuilder [Member]</t>
  </si>
  <si>
    <t>Business Combination, Pro Forma Information, Revenue of Acquiree since Acquisition Date, Actual</t>
  </si>
  <si>
    <t>Business Combination, Pro Forma Information, Earnings or Loss of Acquiree since Acquisition Date, Actual</t>
  </si>
  <si>
    <t>General and Administrative Expense [Member] | Waterfall Holdings [Member]</t>
  </si>
  <si>
    <t>Cash and Cash Equivalents [Member] | eBuilder [Member]</t>
  </si>
  <si>
    <t>Business Combinations (Separately Recognized Transactions) (Details) - USD ($) $ in Millions</t>
  </si>
  <si>
    <t>Feb. 02, 2018</t>
  </si>
  <si>
    <t>Fair value of total purchase consideration</t>
  </si>
  <si>
    <t>Net tangible assets acquired</t>
  </si>
  <si>
    <t>Identifiable intangible assets</t>
  </si>
  <si>
    <t>Deferred income taxes</t>
  </si>
  <si>
    <t>Business Combinations (Schedule Of Intangible Assets) (Detail) - USD ($) $ in Millions</t>
  </si>
  <si>
    <t>Acquired Finite-Lived Intangible Assets [Line Items]</t>
  </si>
  <si>
    <t>Intangible Assets, Gross Carrying Amount</t>
  </si>
  <si>
    <t>Intangible Assets, Accumulated Amortization</t>
  </si>
  <si>
    <t>Total</t>
  </si>
  <si>
    <t>Developed Product Technology [Member]</t>
  </si>
  <si>
    <t>Trade Names And Trademarks [Member]</t>
  </si>
  <si>
    <t>Customer Relationships [Member]</t>
  </si>
  <si>
    <t>Distribution Rights And Other Intellectual Property [Member]</t>
  </si>
  <si>
    <t>Business Combinations (Schedule Of Estimated Future Amortization Expense) (Detail) - USD ($) $ in Millions</t>
  </si>
  <si>
    <t>2018 (Remaining)</t>
  </si>
  <si>
    <t>Thereafter</t>
  </si>
  <si>
    <t>Business Combinations (Changes In Carrying Amount Of Goodwill By Operating Segment) (Detail) $ in Millions</t>
  </si>
  <si>
    <t>Goodwill [Line Items]</t>
  </si>
  <si>
    <t>Balance as of fiscal year 2017</t>
  </si>
  <si>
    <t>Additions due to acquisitions</t>
  </si>
  <si>
    <t>Purchase price adjustments- prior years' acquisitions</t>
  </si>
  <si>
    <t>Foreign currency translation adjustments</t>
  </si>
  <si>
    <t>Balance as of the end of the third quarter of fiscal 2018</t>
  </si>
  <si>
    <t>Buildings and Infrastructure [Member]</t>
  </si>
  <si>
    <t>Geospatial [Member]</t>
  </si>
  <si>
    <t>Resources and Utilities [Member]</t>
  </si>
  <si>
    <t>Transportation [Member]</t>
  </si>
  <si>
    <t>In the first quarter of 2018, the Company sold its Geoline business, which was part of the Geospatial segment.</t>
  </si>
  <si>
    <t>Business Combinations (Allocation of Assets and Liabilitiies) (Details) - USD ($) $ in Millions</t>
  </si>
  <si>
    <t>Jul. 02, 2018</t>
  </si>
  <si>
    <t>Intangible Assets Acquired</t>
  </si>
  <si>
    <t>Deferred Tax Liability</t>
  </si>
  <si>
    <t>Less fair value of all assets/liabilities acquired</t>
  </si>
  <si>
    <t>Research and Development in Process</t>
  </si>
  <si>
    <t>Developed Product Technology [Member] | eBuilder [Member]</t>
  </si>
  <si>
    <t>Acquired Finite-lived Intangible Assets, Estimated Useful Life</t>
  </si>
  <si>
    <t>Developed Product Technology [Member] | Waterfall Holdings [Member]</t>
  </si>
  <si>
    <t>6 years</t>
  </si>
  <si>
    <t>Order or Production Backlog [Member] | eBuilder [Member]</t>
  </si>
  <si>
    <t>6 months</t>
  </si>
  <si>
    <t>Customer Relationships [Member] | eBuilder [Member]</t>
  </si>
  <si>
    <t>10 years</t>
  </si>
  <si>
    <t>Customer Relationships [Member] | Waterfall Holdings [Member]</t>
  </si>
  <si>
    <t>Trade Names [Member] | eBuilder [Member]</t>
  </si>
  <si>
    <t>Trade Names [Member] | Waterfall Holdings [Member]</t>
  </si>
  <si>
    <t>Off-Market Favorable Lease [Member] | Waterfall Holdings [Member]</t>
  </si>
  <si>
    <t>Minimum | Off-Market Favorable Lease [Member] | Waterfall Holdings [Member]</t>
  </si>
  <si>
    <t>4 years</t>
  </si>
  <si>
    <t>Maximum | Off-Market Favorable Lease [Member] | Waterfall Holdings [Member]</t>
  </si>
  <si>
    <t>9 years</t>
  </si>
  <si>
    <t>Business Combination - Proforma Financial Information (Details) - USD ($) $ / shares in Units, $ in Millions</t>
  </si>
  <si>
    <t>Components Of Net Inventories (Detail) - USD ($) $ in Millions</t>
  </si>
  <si>
    <t>Raw materials</t>
  </si>
  <si>
    <t>Work-in-process</t>
  </si>
  <si>
    <t>Finished goods</t>
  </si>
  <si>
    <t>Total inventories</t>
  </si>
  <si>
    <t>Inventories Components (Narrative) (Detail) - USD ($) $ in Millions</t>
  </si>
  <si>
    <t>Inventory Disclosure [Abstract]</t>
  </si>
  <si>
    <t>Deferred costs of revenue included in finished goods</t>
  </si>
  <si>
    <t>Segment Information (Schedule Of Revenue, Operating Income And Identifiable Assets By Segment) (Detail) - USD ($) $ in Millions</t>
  </si>
  <si>
    <t>Segment Reporting Information [Line Items]</t>
  </si>
  <si>
    <t>Revenues</t>
  </si>
  <si>
    <t>Acquired deferred revenue adjustment</t>
  </si>
  <si>
    <t>Amortization of acquired capitalized commissions</t>
  </si>
  <si>
    <t>Consolidated segment operating income</t>
  </si>
  <si>
    <t>[2],[3]</t>
  </si>
  <si>
    <t>Segment Reconciling Items [Member]</t>
  </si>
  <si>
    <t>Operating Segments [Member]</t>
  </si>
  <si>
    <t>Buildings and Infrastructure [Member] | Segment Reconciling Items [Member]</t>
  </si>
  <si>
    <t>Buildings and Infrastructure [Member] | Operating Segments [Member]</t>
  </si>
  <si>
    <t>Geospatial [Member] | Segment Reconciling Items [Member]</t>
  </si>
  <si>
    <t>Geospatial [Member] | Operating Segments [Member]</t>
  </si>
  <si>
    <t>Resources and Utilities [Member] | Segment Reconciling Items [Member]</t>
  </si>
  <si>
    <t>Resources and Utilities [Member] | Operating Segments [Member]</t>
  </si>
  <si>
    <t>Transportation [Member] | Segment Reconciling Items [Member]</t>
  </si>
  <si>
    <t>Transportation [Member] | Operating Segments [Member]</t>
  </si>
  <si>
    <t>Adjusted to reflect adoption of the new revenue recognition standard, Revenue from Contracts with Customers. For further information, see Note 2.</t>
  </si>
  <si>
    <t>Segment Information (Segment Select Balance Sheet) (Detail) - USD ($) $ in Millions</t>
  </si>
  <si>
    <t>Inventory, Net</t>
  </si>
  <si>
    <t>Segment Information (Reconciliation Of Company's Consolidated Segment Operating Income To Consolidated Income Before Income Taxes) (Detail) - USD ($) $ in Millions</t>
  </si>
  <si>
    <t>Unallocated corporate expense</t>
  </si>
  <si>
    <t>Amortization of acquisition-related inventory step-up</t>
  </si>
  <si>
    <t>Acquisition / divestiture items</t>
  </si>
  <si>
    <t>Consolidated income before taxes</t>
  </si>
  <si>
    <t>Corporate, Non-Segment [Member]</t>
  </si>
  <si>
    <t>Segment Information - Segment Revenue by Geographic Areas (Details) - USD ($) $ in Millions</t>
  </si>
  <si>
    <t>Operating Segments [Member] | North America [Member]</t>
  </si>
  <si>
    <t>Operating Segments [Member] | Europe [Member]</t>
  </si>
  <si>
    <t>Operating Segments [Member] | Asia Pacific [Member]</t>
  </si>
  <si>
    <t>Operating Segments [Member] | Rest of World [Member]</t>
  </si>
  <si>
    <t>Operating Segments [Member] | Buildings and Infrastructure [Member]</t>
  </si>
  <si>
    <t>Operating Segments [Member] | Buildings and Infrastructure [Member] | North America [Member]</t>
  </si>
  <si>
    <t>Operating Segments [Member] | Buildings and Infrastructure [Member] | Europe [Member]</t>
  </si>
  <si>
    <t>Operating Segments [Member] | Buildings and Infrastructure [Member] | Asia Pacific [Member]</t>
  </si>
  <si>
    <t>Operating Segments [Member] | Buildings and Infrastructure [Member] | Rest of World [Member]</t>
  </si>
  <si>
    <t>Operating Segments [Member] | Geospatial [Member]</t>
  </si>
  <si>
    <t>Operating Segments [Member] | Geospatial [Member] | North America [Member]</t>
  </si>
  <si>
    <t>Operating Segments [Member] | Geospatial [Member] | Europe [Member]</t>
  </si>
  <si>
    <t>Operating Segments [Member] | Geospatial [Member] | Asia Pacific [Member]</t>
  </si>
  <si>
    <t>Operating Segments [Member] | Geospatial [Member] | Rest of World [Member]</t>
  </si>
  <si>
    <t>Operating Segments [Member] | Resources and Utilities [Member]</t>
  </si>
  <si>
    <t>Operating Segments [Member] | Resources and Utilities [Member] | North America [Member]</t>
  </si>
  <si>
    <t>Operating Segments [Member] | Resources and Utilities [Member] | Europe [Member]</t>
  </si>
  <si>
    <t>Operating Segments [Member] | Resources and Utilities [Member] | Asia Pacific [Member]</t>
  </si>
  <si>
    <t>Operating Segments [Member] | Resources and Utilities [Member] | Rest of World [Member]</t>
  </si>
  <si>
    <t>Operating Segments [Member] | Transportation [Member]</t>
  </si>
  <si>
    <t>Operating Segments [Member] | Transportation [Member] | North America [Member]</t>
  </si>
  <si>
    <t>Operating Segments [Member] | Transportation [Member] | Europe [Member]</t>
  </si>
  <si>
    <t>Operating Segments [Member] | Transportation [Member] | Asia Pacific [Member]</t>
  </si>
  <si>
    <t>Operating Segments [Member] | Transportation [Member] | Rest of World [Member]</t>
  </si>
  <si>
    <t>Debt (Schedule Of Debt) (Detail) - USD ($) $ in Millions</t>
  </si>
  <si>
    <t>Nov. 24, 2014</t>
  </si>
  <si>
    <t>Debt Instrument [Line Items]</t>
  </si>
  <si>
    <t>Total debt</t>
  </si>
  <si>
    <t>Unamortized discount and issuance costs</t>
  </si>
  <si>
    <t>Less: Short-term debt</t>
  </si>
  <si>
    <t>Uncommitted Facilities, floating rate</t>
  </si>
  <si>
    <t>Promissory Notes And Other Debt</t>
  </si>
  <si>
    <t>Promissory Notes and Other Debt, Current and Noncurrent</t>
  </si>
  <si>
    <t>2023 Senior Notes, 4.15%, due June 2023 | Senior Notes</t>
  </si>
  <si>
    <t>Long-term Debt, Percentage Bearing Fixed Interest, Percentage Rate</t>
  </si>
  <si>
    <t>4.15%</t>
  </si>
  <si>
    <t>Debt Instrument, Principal</t>
  </si>
  <si>
    <t>2028 Senior Notes, 4.9%, due June 2028 | Senior Notes</t>
  </si>
  <si>
    <t>4.90%</t>
  </si>
  <si>
    <t>2024 Senior Notes, 4.75%, due December 2024 | Senior Notes</t>
  </si>
  <si>
    <t>4.75%</t>
  </si>
  <si>
    <t>2014 Credit Facility, floating rate, retired | Revolving Credit Facility</t>
  </si>
  <si>
    <t>Revolving Credit Facility, due May 2023 | Revolving Credit Facility</t>
  </si>
  <si>
    <t>Term Loan [Member] | Term Loan, due May 2021 | Revolving Credit Facility</t>
  </si>
  <si>
    <t>Debt (Schedule of Debt Maturities) (Details) $ in Millions</t>
  </si>
  <si>
    <t>Debt Disclosure [Abstract]</t>
  </si>
  <si>
    <t>Debt (Narrative) (Detail) € in Millions, $ in Millions</t>
  </si>
  <si>
    <t>May 31, 2018</t>
  </si>
  <si>
    <t>Sep. 28, 2018USD ($)loan</t>
  </si>
  <si>
    <t>Sep. 28, 2018EUR (€)loan</t>
  </si>
  <si>
    <t>Jun. 29, 2018USD ($)</t>
  </si>
  <si>
    <t>May 15, 2018USD ($)</t>
  </si>
  <si>
    <t>Nov. 24, 2014USD ($)</t>
  </si>
  <si>
    <t>Debt, Notes, Credit Facilities</t>
  </si>
  <si>
    <t>Senior Notes | 2023 Senior Notes, 4.15%, due June 2023</t>
  </si>
  <si>
    <t>Debt Instrument, Redemption Price, Percentage of Principal Amount Redeemed</t>
  </si>
  <si>
    <t>99.964%</t>
  </si>
  <si>
    <t>Debt Issuance Costs, Gross</t>
  </si>
  <si>
    <t>Senior Notes | 2028 Senior Notes, 4.9%, due June 2028</t>
  </si>
  <si>
    <t>99.867%</t>
  </si>
  <si>
    <t>Senior Notes | 2024 Senior Notes, 4.75%, due December 2024</t>
  </si>
  <si>
    <t>Revolving Credit Facility | 2014 Credit Facility, floating rate, retired</t>
  </si>
  <si>
    <t>Revolving Credit Facility | 2018 Credit Facility</t>
  </si>
  <si>
    <t>Covenant Ratio - Minimum Interest Coverage</t>
  </si>
  <si>
    <t>Revolving Credit Facility | Revolving Credit Facility, due May 2023</t>
  </si>
  <si>
    <t>Promissory Notes And Other Notes, Noncurrent</t>
  </si>
  <si>
    <t>Term Loan [Member] | 2018 Credit Facility</t>
  </si>
  <si>
    <t>Revolving Credit Facility | Uncommitted Facilities, floating rate</t>
  </si>
  <si>
    <t>Line of Credit Facility, Current Borrowing Capacity</t>
  </si>
  <si>
    <t>Number Of Revolving Loan Facilities | loan</t>
  </si>
  <si>
    <t>Short-term Debt</t>
  </si>
  <si>
    <t>Short-term Debt, Weighted Average Interest Rate, at Point in Time</t>
  </si>
  <si>
    <t>1.80%</t>
  </si>
  <si>
    <t>2.24%</t>
  </si>
  <si>
    <t>Revolving Credit Facility | Euro Uncommitted Facilities Three [Member]</t>
  </si>
  <si>
    <t>Line of Credit Facility, Current Borrowing Capacity | €</t>
  </si>
  <si>
    <t>Revolving Credit Facility | Uncommitted Facility Two [Member]</t>
  </si>
  <si>
    <t>2018 Credit Facility Maximum Leverage Ratio Permitted At End Of Third Quarter Fiscal 2018 [Member] | Revolving Credit Facility | Maximum | 2018 Credit Facility</t>
  </si>
  <si>
    <t>Covenant Ratio - Maximum Leverage</t>
  </si>
  <si>
    <t>2018 Credit Facility Maximum Leverage Ratio Permitted At End Of Three Fiscal Quarters Immediately Following Third Quarter Fiscal 2018 [Member] | Revolving Credit Facility | Maximum | 2018 Credit Facility</t>
  </si>
  <si>
    <t>2018 Credit Facility Maximum Leverage Ratio Permitted At End Of Next Two Fiscal Quarters Immediately Following Third Quarter Fiscal 2018 [Member] | Revolving Credit Facility | Maximum | 2018 Credit Facility</t>
  </si>
  <si>
    <t>2018 Credit Facility Leverage Ratio Permitted End Fiscal Quarter Material Acquisition Occurred And Each of Three Immediately Following Fiscal Quarters [Member] | Revolving Credit Facility | Maximum | 2018 Credit Facility</t>
  </si>
  <si>
    <t>Waterfall Holdings [Member] | Unsecured Bridge Term Loan [Member] | Bridge Loan</t>
  </si>
  <si>
    <t>Line of Credit Facility, Periodic Payment, Interest</t>
  </si>
  <si>
    <t>Material Acquisition [Member] | 2018 Credit Facility Leverage Ratio Permitted End Fiscal Quarter Material Acquisition Occurred And Each of Three Immediately Following Fiscal Quarters [Member] | Revolving Credit Facility | Maximum | 2018 Credit Facility</t>
  </si>
  <si>
    <t>JPMorgan Chase Bank, N.A. [Member] | Unsecured Debt [Member] | 2018 Credit Facility</t>
  </si>
  <si>
    <t>JPMorgan Chase Bank, N.A. [Member] | Revolving Credit Facility | Unsecured Debt [Member] | 2018 Credit Facility</t>
  </si>
  <si>
    <t>Debt Instrument, Term</t>
  </si>
  <si>
    <t>JPMorgan Chase Bank, N.A. [Member] | Delayed Draw Term Loan [Member] | Unsecured Debt [Member] | 2018 Credit Facility</t>
  </si>
  <si>
    <t>JPMorgan Chase Bank, N.A. [Member] | Additional Loan Facility [Member] | Unsecured Debt [Member] | 2018 Credit Facility</t>
  </si>
  <si>
    <t>Federal Funds Effective Swap Rate [Member] | Revolving Credit Facility | 2018 Credit Facility</t>
  </si>
  <si>
    <t>Debt Instrument, Basis Spread on Variable Rate</t>
  </si>
  <si>
    <t>0.50%</t>
  </si>
  <si>
    <t>Credit facility, Variable Rate Basis Plus Percentage</t>
  </si>
  <si>
    <t>1.00%</t>
  </si>
  <si>
    <t>Reserve Adjusted One Month LIBOR [Member] | Revolving Credit Facility | 2018 Credit Facility</t>
  </si>
  <si>
    <t>Maturity Period, Variable Rate</t>
  </si>
  <si>
    <t>Reserve Adjusted One Month LIBOR [Member] | Revolving Credit Facility | Minimum | 2018 Credit Facility</t>
  </si>
  <si>
    <t>0.00%</t>
  </si>
  <si>
    <t>Reserve Adjusted One Month LIBOR [Member] | Revolving Credit Facility | Maximum | 2018 Credit Facility</t>
  </si>
  <si>
    <t>0.875%</t>
  </si>
  <si>
    <t>Adjustment LIBOR Rate One, Two, Three Or Six Month Interest Periods [Member] | Revolving Credit Facility | Minimum | 2018 Credit Facility</t>
  </si>
  <si>
    <t>Adjustment LIBOR Rate One, Two, Three Or Six Month Interest Periods [Member] | Revolving Credit Facility | Maximum | 2018 Credit Facility</t>
  </si>
  <si>
    <t>1.875%</t>
  </si>
  <si>
    <t>Adjusted LIBOR Rate One Month Interest Period [Member] | Revolving Credit Facility | 2018 Credit Facility</t>
  </si>
  <si>
    <t>Adjusted LIBOR Rate Two Month Interest Period [Member] | Revolving Credit Facility | 2018 Credit Facility</t>
  </si>
  <si>
    <t>2 months</t>
  </si>
  <si>
    <t>Adjusted LIBOR Rate Three Month Interest Period [Member] | Revolving Credit Facility | 2018 Credit Facility</t>
  </si>
  <si>
    <t>3 months</t>
  </si>
  <si>
    <t>Adjusted LIBOR Rate Six Month Interest Period [Member] | Revolving Credit Facility | 2018 Credit Facility</t>
  </si>
  <si>
    <t>Adjusted EURIBOR Rate, One, Two, Three Or Six Months Interest Periods [Member] | Revolving Credit Facility | Minimum | 2018 Credit Facility</t>
  </si>
  <si>
    <t>Adjusted EURIBOR Rate, One, Two, Three Or Six Months Interest Periods [Member] | Revolving Credit Facility | Maximum | 2018 Credit Facility</t>
  </si>
  <si>
    <t>Adjusted EURIBOR Rate One Month Interest Period [Member] | Revolving Credit Facility | 2018 Credit Facility</t>
  </si>
  <si>
    <t>Adjusted EURIBOR Rate Two Month Interest Period [Member] | Revolving Credit Facility | 2018 Credit Facility</t>
  </si>
  <si>
    <t>Adjusted EURIBOR Rate Three Month Interest Period [Member] | Revolving Credit Facility | 2018 Credit Facility</t>
  </si>
  <si>
    <t>Adjusted EURIBOR Rate Six Month Interest Period [Member] | Revolving Credit Facility | 2018 Credit Facility</t>
  </si>
  <si>
    <t>EURIBOR Rate | Revolving Credit Facility | Maximum | 2018 Credit Facility</t>
  </si>
  <si>
    <t>Interest Payable Periods On Borrowings</t>
  </si>
  <si>
    <t>London Interbank Offered Rate (LIBOR) [Member] | Revolving Credit Facility | Maximum | 2018 Credit Facility</t>
  </si>
  <si>
    <t>Cash Equivalents and Investments (Available for sales securities) (Details) - USD ($) $ in Millions</t>
  </si>
  <si>
    <t>Debt Securities, Available-for-sale [Line Items]</t>
  </si>
  <si>
    <t>Available-for-sale Securities, Debt Securities, Fair Value</t>
  </si>
  <si>
    <t>Cash Equivalents</t>
  </si>
  <si>
    <t>Total available-for-sale securities</t>
  </si>
  <si>
    <t>US Treasury Securities</t>
  </si>
  <si>
    <t>Corporate Debt Securities</t>
  </si>
  <si>
    <t>Commercial Paper</t>
  </si>
  <si>
    <t>The Company’s available-for sale securities are valued using readily available pricing sources for comparable instruments, or model-driven valuations using significant inputs derived from or corroborated by observable market data, including yield curves and credit ratings.</t>
  </si>
  <si>
    <t>Fair Value Measurements (Assets And Liabilities Measured At Fair Value On Recurring Basis) (Detail) - USD ($) $ in Millions</t>
  </si>
  <si>
    <t>Fair Value, Assets and Liabilities Measured on Recurring and Nonrecurring Basis [Line Items]</t>
  </si>
  <si>
    <t>Contingent Consideration, Liabilities</t>
  </si>
  <si>
    <t>Other Current and Non Current Liabilities [Member]</t>
  </si>
  <si>
    <t>Business Combination, Contingent Consideration Arrangements, Range of Outcomes, Value, High</t>
  </si>
  <si>
    <t>Deferred Compensation Plan Assets [Member]</t>
  </si>
  <si>
    <t>Assets, Fair Value Disclosure</t>
  </si>
  <si>
    <t>Derivative Financial Instruments, Assets [Member]</t>
  </si>
  <si>
    <t>Foreign Currency Contract, Asset, Fair Value Disclosure</t>
  </si>
  <si>
    <t>Fair Value, Inputs, Level 1 [Member] | Deferred Compensation Plan Assets [Member]</t>
  </si>
  <si>
    <t>Fair Value, Inputs, Level 2 [Member]</t>
  </si>
  <si>
    <t>Fair Value, Inputs, Level 2 [Member] | Derivative Financial Instruments, Assets [Member]</t>
  </si>
  <si>
    <t>Fair Value Inputs, Level III [Member]</t>
  </si>
  <si>
    <t>Deferred Compensation Plan Liabilities [Member]</t>
  </si>
  <si>
    <t>Liabilities Fair Value Disclosure</t>
  </si>
  <si>
    <t>Deferred Compensation Plan Liabilities [Member] | Fair Value, Inputs, Level 1 [Member]</t>
  </si>
  <si>
    <t>Derivative Liabilities [Member]</t>
  </si>
  <si>
    <t>Foreign Currency Contracts, Liability, Fair Value Disclosure</t>
  </si>
  <si>
    <t>Derivative Liabilities [Member] | Fair Value, Inputs, Level 2 [Member]</t>
  </si>
  <si>
    <t>US Treasury Securities | Fair Value, Inputs, Level 2 [Member]</t>
  </si>
  <si>
    <t>Corporate Debt Securities | Fair Value, Inputs, Level 2 [Member]</t>
  </si>
  <si>
    <t>Commercial Paper | Fair Value, Inputs, Level 2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III [Member]</t>
  </si>
  <si>
    <t>Contingent consideration liabilities represent arrangements to pay the former owners of certain companies that Trimble acquired. The undiscounted maximum payment under the arrangements is $52.6 million at the end of the third quarter of fiscal 2018. The fair values are estimated using scenario-based methods or option pricing methods based upon estimated future revenues, gross margins or other milestones. Contingent consideration liabilities are included in Other current liabilities and Other non-current liabilities on the Company's Condensed Consolidated Balance Sheets.</t>
  </si>
  <si>
    <t>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respectively, on the Company's Condensed Consolidated Balance Sheets.</t>
  </si>
  <si>
    <t>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densed Consolidated Balance Sheets.</t>
  </si>
  <si>
    <t>Fair Value Measurements (Additional Fair Value Information Relating To Company's Financial Instruments Outstanding) (Detail) - USD ($) $ in Millions</t>
  </si>
  <si>
    <t>Uncommitted Facilities</t>
  </si>
  <si>
    <t>Long-term Debt, Fair Value</t>
  </si>
  <si>
    <t>Note Payable Fair Value</t>
  </si>
  <si>
    <t>2023 Senior Notes | Senior Notes</t>
  </si>
  <si>
    <t>2024 Senior Notes | Senior Notes</t>
  </si>
  <si>
    <t>2028 Senior Notes | Senior Notes</t>
  </si>
  <si>
    <t>2014 Credit Facility, retired | Revolving Credit Facility</t>
  </si>
  <si>
    <t>Line of Credit Facility, Fair Value of Amount Outstanding</t>
  </si>
  <si>
    <t>2018 Credit Facility | Term Loan [Member]</t>
  </si>
  <si>
    <t>Deferred Costs To Obtain Customer Contracts Narratives (Details) - USD ($) $ in Millions</t>
  </si>
  <si>
    <t>Deferred Commission [Member]</t>
  </si>
  <si>
    <t>Capitalized Contract Cost [Line Items]</t>
  </si>
  <si>
    <t>Capitalized Contract Cost, Impairment Loss</t>
  </si>
  <si>
    <t>Other Noncurrent Assets [Member]</t>
  </si>
  <si>
    <t>Capitalized Contract Cost, Net</t>
  </si>
  <si>
    <t>Capitalized Contract Cost, Amortization</t>
  </si>
  <si>
    <t>Product Warranties (Narrative) (Detail)</t>
  </si>
  <si>
    <t>Product Warranty Liability [Line Items]</t>
  </si>
  <si>
    <t>Product Warranties (Changes In Product Warranty Liability) (Detail) $ in Millions</t>
  </si>
  <si>
    <t>Movement in Standard Product Warranty Accrual [Roll Forward]</t>
  </si>
  <si>
    <t>Balance as of fiscal year end 2017</t>
  </si>
  <si>
    <t>Acquired warranties</t>
  </si>
  <si>
    <t>Accruals for warranties issued</t>
  </si>
  <si>
    <t>Changes in estimates</t>
  </si>
  <si>
    <t>Warranty settlements (in cash or in kind)</t>
  </si>
  <si>
    <t>Deferred Revenue And Performance Obligations - Roll Forward (Details) - USD ($) $ in Millions</t>
  </si>
  <si>
    <t>Beginning Balance of the period</t>
  </si>
  <si>
    <t>Revenue recognized</t>
  </si>
  <si>
    <t>Acquired deferred revenue</t>
  </si>
  <si>
    <t>Net deferred revenue activity</t>
  </si>
  <si>
    <t>Ending balance of the period</t>
  </si>
  <si>
    <t>Deferred Revenue And Performance Obligations Narratives (Details) $ in Billions</t>
  </si>
  <si>
    <t>Revenue, Remaining Performance Obligation, Expected Timing of Satisfaction [Line Items]</t>
  </si>
  <si>
    <t>Revenue, Remaining Performance Obligation, Amount</t>
  </si>
  <si>
    <t>Revenue Recognition Over Remaining Obligations Over Next 12 Months [Member]</t>
  </si>
  <si>
    <t>Revenue, Remaining Performance Obligation, Percentage</t>
  </si>
  <si>
    <t>73.00%</t>
  </si>
  <si>
    <t>Revenue, Remaining Performance Obligation, Expected Timing of Satisfaction, Period</t>
  </si>
  <si>
    <t>12 months</t>
  </si>
  <si>
    <t>Revenue Recognition Over Remaining Obligations Over Next 24 Months [Member]</t>
  </si>
  <si>
    <t>16.00%</t>
  </si>
  <si>
    <t>24 months</t>
  </si>
  <si>
    <t>Earnings Per Share (Schedule Of Computation Of Earnings Per Share And Effect On Weighted-Average Number Of Shares) (Detail) - USD ($) $ / shares in Units, shares in Millions, $ in Millions</t>
  </si>
  <si>
    <t>Earnings Per Share Reconciliation [Abstract]</t>
  </si>
  <si>
    <t>Weighted average number of common shares used in basic earnings per share</t>
  </si>
  <si>
    <t>Effect of dilutive securities</t>
  </si>
  <si>
    <t>Weighted average number of common shares and dilutive potential common shares used in diluted earnings per share</t>
  </si>
  <si>
    <t>Income Taxes (Narrative) (Detail) - USD ($) $ in Millions</t>
  </si>
  <si>
    <t>1 Months Ended</t>
  </si>
  <si>
    <t>Apr. 03, 2015</t>
  </si>
  <si>
    <t>Mar. 07, 2018</t>
  </si>
  <si>
    <t>Jan. 31, 2018</t>
  </si>
  <si>
    <t>Income Tax Contingency [Line Items]</t>
  </si>
  <si>
    <t>Effective income tax rate</t>
  </si>
  <si>
    <t>(15.00%)</t>
  </si>
  <si>
    <t>20.00%</t>
  </si>
  <si>
    <t>6.00%</t>
  </si>
  <si>
    <t>23.00%</t>
  </si>
  <si>
    <t>Effective Income Tax Rate Reconciliation, Tax Contingency, Domestic, Percent</t>
  </si>
  <si>
    <t>(22.00%)</t>
  </si>
  <si>
    <t>(7.00%)</t>
  </si>
  <si>
    <t>Effective Income Tax Rate Reconciliation, Tax Settlement, Domestic, Percent</t>
  </si>
  <si>
    <t>(9.00%)</t>
  </si>
  <si>
    <t>(3.00%)</t>
  </si>
  <si>
    <t>Effective Income Tax Rate Reconciliation, Change in Enacted Tax Rate, Percent</t>
  </si>
  <si>
    <t>(8.00%)</t>
  </si>
  <si>
    <t>Effective Income Tax Rate Reconciliation, Foreign Sourced Earnings, Provisional GILTI Tax, Percent</t>
  </si>
  <si>
    <t>4.00%</t>
  </si>
  <si>
    <t>Effective Income Tax Rate Reconciliation, Tax Contingency, Other, Percent</t>
  </si>
  <si>
    <t>(2.00%)</t>
  </si>
  <si>
    <t>Statutory federal income tax rate</t>
  </si>
  <si>
    <t>21.00%</t>
  </si>
  <si>
    <t>35.00%</t>
  </si>
  <si>
    <t>Unrecognized tax benefits that would impact effective tax rate</t>
  </si>
  <si>
    <t>Unrecognized tax benefit liabilities include interest and penalties</t>
  </si>
  <si>
    <t>Tax Year 2010 and 2011 [Member] | Internal Revenue Service (IRS) [Member]</t>
  </si>
  <si>
    <t>Proposed Adjustments on Income Tax Assessments</t>
  </si>
  <si>
    <t>Loss Contingency Accrual</t>
  </si>
  <si>
    <t>Loss Contingency Accrual, Payments</t>
  </si>
  <si>
    <t>Income Tax Examination, Penalties and Interest Accrued</t>
  </si>
  <si>
    <t>Decrease in Unrecognized Tax Benefits is Reasonably Possible</t>
  </si>
  <si>
    <t>Commitment and Contingencies (Leases and Other Commitments) (Details) $ in Millions</t>
  </si>
  <si>
    <t>Operating Leases, Future Minimum Payments Due, Fiscal Year Maturity [Abstract]</t>
  </si>
  <si>
    <t>Commitments and Contingencies (Narrative) (Details) - USD ($) $ in Millions</t>
  </si>
  <si>
    <t>Loss Contingencies [Line Items]</t>
  </si>
  <si>
    <t>Unconditional purchase obligations</t>
  </si>
  <si>
    <t>Business Combination, Contingent Consideration, Liability</t>
  </si>
</sst>
</file>

<file path=xl/styles.xml><?xml version="1.0" encoding="utf-8"?>
<styleSheet xmlns="http://schemas.openxmlformats.org/spreadsheetml/2006/main">
  <numFmts count="7">
    <numFmt formatCode="_(&quot;$ &quot;#,##0.0_);_(&quot;$ &quot;(#,##0.0)" numFmtId="164"/>
    <numFmt formatCode="#,##0.0_);(#,##0.0)" numFmtId="165"/>
    <numFmt formatCode="_(&quot;$ &quot;#,##0.000_);_(&quot;$ &quot;(#,##0.000)" numFmtId="166"/>
    <numFmt formatCode="_(&quot;$ &quot;#,##0.00_);_(&quot;$ &quot;(#,##0.00)" numFmtId="167"/>
    <numFmt formatCode="_(&quot;$ &quot;#,##0_);_(&quot;$ &quot;(#,##0)" numFmtId="168"/>
    <numFmt formatCode="_(&quot;Divestiture &quot;#,##0_);_(&quot;Divestiture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64749</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251146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8"/>
  </cols>
  <sheetData>
    <row r="1" spans="1:4">
      <c r="A1" s="1" t="s">
        <v>26</v>
      </c>
      <c r="B1" s="2" t="s">
        <v>2</v>
      </c>
      <c r="C1" s="2" t="s">
        <v>27</v>
      </c>
    </row>
    <row r="2" spans="1:4">
      <c r="A2" s="3" t="s">
        <v>28</v>
      </c>
    </row>
    <row r="3" spans="1:4">
      <c r="A3" s="4" t="s">
        <v>29</v>
      </c>
      <c r="B3" s="7" t="n">
        <v>205.4</v>
      </c>
      <c r="C3" s="7" t="n">
        <v>358.5</v>
      </c>
    </row>
    <row r="4" spans="1:4">
      <c r="A4" s="4" t="s">
        <v>30</v>
      </c>
      <c r="B4" s="5" t="n">
        <v>0</v>
      </c>
      <c r="C4" s="8" t="n">
        <v>178.9</v>
      </c>
      <c r="D4" s="4" t="s">
        <v>31</v>
      </c>
    </row>
    <row r="5" spans="1:4">
      <c r="A5" s="4" t="s">
        <v>32</v>
      </c>
      <c r="B5" s="5" t="n">
        <v>476</v>
      </c>
      <c r="C5" s="8" t="n">
        <v>427.7</v>
      </c>
      <c r="D5" s="4" t="s">
        <v>31</v>
      </c>
    </row>
    <row r="6" spans="1:4">
      <c r="A6" s="4" t="s">
        <v>33</v>
      </c>
      <c r="B6" s="8" t="n">
        <v>27.2</v>
      </c>
      <c r="C6" s="8" t="n">
        <v>42.8</v>
      </c>
      <c r="D6" s="4" t="s">
        <v>31</v>
      </c>
    </row>
    <row r="7" spans="1:4">
      <c r="A7" s="4" t="s">
        <v>34</v>
      </c>
      <c r="B7" s="8" t="n">
        <v>286.3</v>
      </c>
      <c r="C7" s="8" t="n">
        <v>264.6</v>
      </c>
      <c r="D7" s="4" t="s">
        <v>35</v>
      </c>
    </row>
    <row r="8" spans="1:4">
      <c r="A8" s="4" t="s">
        <v>36</v>
      </c>
      <c r="B8" s="8" t="n">
        <v>66.3</v>
      </c>
      <c r="C8" s="8" t="n">
        <v>39.2</v>
      </c>
      <c r="D8" s="4" t="s">
        <v>31</v>
      </c>
    </row>
    <row r="9" spans="1:4">
      <c r="A9" s="4" t="s">
        <v>37</v>
      </c>
      <c r="B9" s="8" t="n">
        <v>1061.2</v>
      </c>
      <c r="C9" s="8" t="n">
        <v>1311.7</v>
      </c>
      <c r="D9" s="4" t="s">
        <v>31</v>
      </c>
    </row>
    <row r="10" spans="1:4">
      <c r="A10" s="4" t="s">
        <v>38</v>
      </c>
      <c r="B10" s="8" t="n">
        <v>206.1</v>
      </c>
      <c r="C10" s="5" t="n">
        <v>174</v>
      </c>
      <c r="D10" s="4" t="s">
        <v>31</v>
      </c>
    </row>
    <row r="11" spans="1:4">
      <c r="A11" s="4" t="s">
        <v>39</v>
      </c>
      <c r="B11" s="8" t="n">
        <v>3548.6</v>
      </c>
      <c r="C11" s="8" t="n">
        <v>2287.1</v>
      </c>
      <c r="D11" s="4" t="s">
        <v>31</v>
      </c>
    </row>
    <row r="12" spans="1:4">
      <c r="A12" s="4" t="s">
        <v>40</v>
      </c>
      <c r="B12" s="5" t="n">
        <v>780</v>
      </c>
      <c r="C12" s="8" t="n">
        <v>364.8</v>
      </c>
      <c r="D12" s="4" t="s">
        <v>31</v>
      </c>
    </row>
    <row r="13" spans="1:4">
      <c r="A13" s="4" t="s">
        <v>41</v>
      </c>
      <c r="B13" s="8" t="n">
        <v>37.2</v>
      </c>
      <c r="C13" s="5" t="n">
        <v>35</v>
      </c>
      <c r="D13" s="4" t="s">
        <v>31</v>
      </c>
    </row>
    <row r="14" spans="1:4">
      <c r="A14" s="4" t="s">
        <v>42</v>
      </c>
      <c r="B14" s="8" t="n">
        <v>149.1</v>
      </c>
      <c r="C14" s="8" t="n">
        <v>143.7</v>
      </c>
      <c r="D14" s="4" t="s">
        <v>31</v>
      </c>
    </row>
    <row r="15" spans="1:4">
      <c r="A15" s="4" t="s">
        <v>43</v>
      </c>
      <c r="B15" s="8" t="n">
        <v>5782.2</v>
      </c>
      <c r="C15" s="8" t="n">
        <v>4316.3</v>
      </c>
      <c r="D15" s="4" t="s">
        <v>31</v>
      </c>
    </row>
    <row r="16" spans="1:4">
      <c r="A16" s="3" t="s">
        <v>44</v>
      </c>
    </row>
    <row r="17" spans="1:4">
      <c r="A17" s="4" t="s">
        <v>45</v>
      </c>
      <c r="B17" s="8" t="n">
        <v>226.1</v>
      </c>
      <c r="C17" s="8" t="n">
        <v>128.4</v>
      </c>
      <c r="D17" s="4" t="s">
        <v>31</v>
      </c>
    </row>
    <row r="18" spans="1:4">
      <c r="A18" s="4" t="s">
        <v>46</v>
      </c>
      <c r="B18" s="8" t="n">
        <v>155.7</v>
      </c>
      <c r="C18" s="5" t="n">
        <v>146</v>
      </c>
      <c r="D18" s="4" t="s">
        <v>31</v>
      </c>
    </row>
    <row r="19" spans="1:4">
      <c r="A19" s="4" t="s">
        <v>47</v>
      </c>
      <c r="B19" s="8" t="n">
        <v>137.5</v>
      </c>
      <c r="C19" s="8" t="n">
        <v>143.9</v>
      </c>
      <c r="D19" s="4" t="s">
        <v>31</v>
      </c>
    </row>
    <row r="20" spans="1:4">
      <c r="A20" s="4" t="s">
        <v>48</v>
      </c>
      <c r="B20" s="8" t="n">
        <v>326.1</v>
      </c>
      <c r="C20" s="8" t="n">
        <v>237.6</v>
      </c>
      <c r="D20" s="4" t="s">
        <v>31</v>
      </c>
    </row>
    <row r="21" spans="1:4">
      <c r="A21" s="4" t="s">
        <v>49</v>
      </c>
      <c r="B21" s="8" t="n">
        <v>16.4</v>
      </c>
      <c r="C21" s="8" t="n">
        <v>18.3</v>
      </c>
      <c r="D21" s="4" t="s">
        <v>31</v>
      </c>
    </row>
    <row r="22" spans="1:4">
      <c r="A22" s="4" t="s">
        <v>50</v>
      </c>
      <c r="B22" s="8" t="n">
        <v>117.5</v>
      </c>
      <c r="C22" s="8" t="n">
        <v>99.2</v>
      </c>
      <c r="D22" s="4" t="s">
        <v>31</v>
      </c>
    </row>
    <row r="23" spans="1:4">
      <c r="A23" s="4" t="s">
        <v>51</v>
      </c>
      <c r="B23" s="8" t="n">
        <v>979.3</v>
      </c>
      <c r="C23" s="8" t="n">
        <v>773.4</v>
      </c>
      <c r="D23" s="4" t="s">
        <v>31</v>
      </c>
    </row>
    <row r="24" spans="1:4">
      <c r="A24" s="4" t="s">
        <v>52</v>
      </c>
      <c r="B24" s="8" t="n">
        <v>1786.6</v>
      </c>
      <c r="C24" s="8" t="n">
        <v>785.5</v>
      </c>
      <c r="D24" s="4" t="s">
        <v>31</v>
      </c>
    </row>
    <row r="25" spans="1:4">
      <c r="A25" s="4" t="s">
        <v>53</v>
      </c>
      <c r="B25" s="8" t="n">
        <v>38.2</v>
      </c>
      <c r="C25" s="5" t="n">
        <v>39</v>
      </c>
      <c r="D25" s="4" t="s">
        <v>31</v>
      </c>
    </row>
    <row r="26" spans="1:4">
      <c r="A26" s="4" t="s">
        <v>54</v>
      </c>
      <c r="B26" s="8" t="n">
        <v>88.5</v>
      </c>
      <c r="C26" s="8" t="n">
        <v>47.8</v>
      </c>
      <c r="D26" s="4" t="s">
        <v>31</v>
      </c>
    </row>
    <row r="27" spans="1:4">
      <c r="A27" s="4" t="s">
        <v>55</v>
      </c>
      <c r="B27" s="8" t="n">
        <v>72.40000000000001</v>
      </c>
      <c r="C27" s="8" t="n">
        <v>94.09999999999999</v>
      </c>
      <c r="D27" s="4" t="s">
        <v>31</v>
      </c>
    </row>
    <row r="28" spans="1:4">
      <c r="A28" s="4" t="s">
        <v>56</v>
      </c>
      <c r="B28" s="8" t="n">
        <v>168.6</v>
      </c>
      <c r="C28" s="5" t="n">
        <v>162</v>
      </c>
      <c r="D28" s="4" t="s">
        <v>31</v>
      </c>
    </row>
    <row r="29" spans="1:4">
      <c r="A29" s="4" t="s">
        <v>57</v>
      </c>
      <c r="B29" s="8" t="n">
        <v>3133.6</v>
      </c>
      <c r="C29" s="8" t="n">
        <v>1901.8</v>
      </c>
      <c r="D29" s="4" t="s">
        <v>31</v>
      </c>
    </row>
    <row r="30" spans="1:4">
      <c r="A30" s="4" t="s">
        <v>58</v>
      </c>
      <c r="B30" s="4" t="s">
        <v>59</v>
      </c>
      <c r="C30" s="4" t="s">
        <v>59</v>
      </c>
      <c r="D30" s="4" t="s">
        <v>31</v>
      </c>
    </row>
    <row r="31" spans="1:4">
      <c r="A31" s="3" t="s">
        <v>60</v>
      </c>
    </row>
    <row r="32" spans="1:4">
      <c r="A32" s="4" t="s">
        <v>61</v>
      </c>
      <c r="B32" s="5" t="n">
        <v>0</v>
      </c>
      <c r="C32" s="5" t="n">
        <v>0</v>
      </c>
      <c r="D32" s="4" t="s">
        <v>31</v>
      </c>
    </row>
    <row r="33" spans="1:4">
      <c r="A33" s="4" t="s">
        <v>62</v>
      </c>
      <c r="B33" s="8" t="n">
        <v>0.3</v>
      </c>
      <c r="C33" s="8" t="n">
        <v>0.2</v>
      </c>
      <c r="D33" s="4" t="s">
        <v>31</v>
      </c>
    </row>
    <row r="34" spans="1:4">
      <c r="A34" s="4" t="s">
        <v>63</v>
      </c>
      <c r="B34" s="8" t="n">
        <v>1574.8</v>
      </c>
      <c r="C34" s="8" t="n">
        <v>1461.1</v>
      </c>
      <c r="D34" s="4" t="s">
        <v>31</v>
      </c>
    </row>
    <row r="35" spans="1:4">
      <c r="A35" s="4" t="s">
        <v>64</v>
      </c>
      <c r="B35" s="8" t="n">
        <v>1227.2</v>
      </c>
      <c r="C35" s="8" t="n">
        <v>1084.6</v>
      </c>
      <c r="D35" s="4" t="s">
        <v>31</v>
      </c>
    </row>
    <row r="36" spans="1:4">
      <c r="A36" s="4" t="s">
        <v>65</v>
      </c>
      <c r="B36" s="8" t="n">
        <v>-153.9</v>
      </c>
      <c r="C36" s="8" t="n">
        <v>-131.4</v>
      </c>
      <c r="D36" s="4" t="s">
        <v>31</v>
      </c>
    </row>
    <row r="37" spans="1:4">
      <c r="A37" s="4" t="s">
        <v>66</v>
      </c>
      <c r="B37" s="8" t="n">
        <v>2648.4</v>
      </c>
      <c r="C37" s="8" t="n">
        <v>2414.5</v>
      </c>
      <c r="D37" s="4" t="s">
        <v>31</v>
      </c>
    </row>
    <row r="38" spans="1:4">
      <c r="A38" s="4" t="s">
        <v>67</v>
      </c>
      <c r="B38" s="8" t="n">
        <v>0.2</v>
      </c>
      <c r="C38" s="5" t="n">
        <v>0</v>
      </c>
      <c r="D38" s="4" t="s">
        <v>31</v>
      </c>
    </row>
    <row r="39" spans="1:4">
      <c r="A39" s="4" t="s">
        <v>68</v>
      </c>
      <c r="B39" s="8" t="n">
        <v>2648.6</v>
      </c>
      <c r="C39" s="8" t="n">
        <v>2414.5</v>
      </c>
      <c r="D39" s="4" t="s">
        <v>31</v>
      </c>
    </row>
    <row r="40" spans="1:4">
      <c r="A40" s="4" t="s">
        <v>69</v>
      </c>
      <c r="B40" s="7" t="n">
        <v>5782.2</v>
      </c>
      <c r="C40" s="7" t="n">
        <v>4316.3</v>
      </c>
      <c r="D40" s="4" t="s">
        <v>31</v>
      </c>
    </row>
    <row r="41" spans="1:4"/>
    <row r="42" spans="1:4">
      <c r="A42" s="4" t="s">
        <v>31</v>
      </c>
      <c r="B42" s="4" t="s">
        <v>70</v>
      </c>
    </row>
    <row r="43" spans="1:4">
      <c r="A43" s="4" t="s">
        <v>71</v>
      </c>
      <c r="B43" s="4" t="s">
        <v>70</v>
      </c>
    </row>
  </sheetData>
  <mergeCells count="4">
    <mergeCell ref="C1:D1"/>
    <mergeCell ref="A41:D41"/>
    <mergeCell ref="B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61</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42</v>
      </c>
    </row>
    <row r="4" spans="1:2">
      <c r="A4" s="3" t="s">
        <v>243</v>
      </c>
    </row>
    <row r="5" spans="1:2">
      <c r="A5" s="4" t="s">
        <v>244</v>
      </c>
      <c r="B5" s="4" t="s">
        <v>245</v>
      </c>
    </row>
    <row r="6" spans="1:2">
      <c r="A6" s="4" t="s">
        <v>246</v>
      </c>
    </row>
    <row r="7" spans="1:2">
      <c r="A7" s="3" t="s">
        <v>243</v>
      </c>
    </row>
    <row r="8" spans="1:2">
      <c r="A8" s="4" t="s">
        <v>244</v>
      </c>
      <c r="B8"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165</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row>
    <row r="10" spans="1:2">
      <c r="A10" s="3" t="s">
        <v>252</v>
      </c>
    </row>
    <row r="11" spans="1:2">
      <c r="A11" s="4" t="s">
        <v>264</v>
      </c>
      <c r="B11"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172</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6</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1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183</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7</v>
      </c>
    </row>
    <row r="2" spans="1:3">
      <c r="A2" s="4" t="s">
        <v>73</v>
      </c>
      <c r="B2" s="9" t="n">
        <v>0.001</v>
      </c>
      <c r="C2" s="9" t="n">
        <v>0.001</v>
      </c>
    </row>
    <row r="3" spans="1:3">
      <c r="A3" s="4" t="s">
        <v>74</v>
      </c>
      <c r="B3" s="5" t="n">
        <v>3</v>
      </c>
      <c r="C3" s="5" t="n">
        <v>3</v>
      </c>
    </row>
    <row r="4" spans="1:3">
      <c r="A4" s="4" t="s">
        <v>75</v>
      </c>
      <c r="B4" s="5" t="n">
        <v>0</v>
      </c>
      <c r="C4" s="5" t="n">
        <v>0</v>
      </c>
    </row>
    <row r="5" spans="1:3">
      <c r="A5" s="4" t="s">
        <v>76</v>
      </c>
      <c r="B5" s="5" t="n">
        <v>0</v>
      </c>
      <c r="C5" s="5" t="n">
        <v>0</v>
      </c>
    </row>
    <row r="6" spans="1:3">
      <c r="A6" s="4" t="s">
        <v>77</v>
      </c>
      <c r="B6" s="9" t="n">
        <v>0.001</v>
      </c>
      <c r="C6" s="9" t="n">
        <v>0.001</v>
      </c>
    </row>
    <row r="7" spans="1:3">
      <c r="A7" s="4" t="s">
        <v>78</v>
      </c>
      <c r="B7" s="5" t="n">
        <v>360</v>
      </c>
      <c r="C7" s="5" t="n">
        <v>360</v>
      </c>
    </row>
    <row r="8" spans="1:3">
      <c r="A8" s="4" t="s">
        <v>79</v>
      </c>
      <c r="B8" s="8" t="n">
        <v>251.1</v>
      </c>
      <c r="C8" s="8" t="n">
        <v>248.9</v>
      </c>
    </row>
    <row r="9" spans="1:3">
      <c r="A9" s="4" t="s">
        <v>80</v>
      </c>
      <c r="B9" s="8" t="n">
        <v>251.1</v>
      </c>
      <c r="C9" s="8" t="n">
        <v>2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195</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199</v>
      </c>
    </row>
    <row r="4" spans="1:2">
      <c r="A4" s="4" t="s">
        <v>198</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3</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11</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27</v>
      </c>
    </row>
    <row r="3" spans="1:3">
      <c r="A3" s="3" t="s">
        <v>301</v>
      </c>
    </row>
    <row r="4" spans="1:3">
      <c r="A4" s="4" t="s">
        <v>302</v>
      </c>
      <c r="B4" s="7" t="n">
        <v>5.6</v>
      </c>
      <c r="C4" s="7" t="n">
        <v>3.6</v>
      </c>
    </row>
    <row r="5" spans="1:3">
      <c r="A5" s="4" t="s">
        <v>303</v>
      </c>
    </row>
    <row r="6" spans="1:3">
      <c r="A6" s="3" t="s">
        <v>301</v>
      </c>
    </row>
    <row r="7" spans="1:3">
      <c r="A7" s="4" t="s">
        <v>304</v>
      </c>
      <c r="B7" s="4" t="s">
        <v>305</v>
      </c>
    </row>
    <row r="8" spans="1:3">
      <c r="A8" s="4" t="s">
        <v>306</v>
      </c>
      <c r="B8" s="4" t="s">
        <v>307</v>
      </c>
    </row>
    <row r="9" spans="1:3">
      <c r="A9" s="4" t="s">
        <v>308</v>
      </c>
    </row>
    <row r="10" spans="1:3">
      <c r="A10" s="3" t="s">
        <v>301</v>
      </c>
    </row>
    <row r="11" spans="1:3">
      <c r="A11" s="4" t="s">
        <v>309</v>
      </c>
      <c r="B11" s="4" t="s">
        <v>310</v>
      </c>
    </row>
    <row r="12" spans="1:3">
      <c r="A12" s="4" t="s">
        <v>311</v>
      </c>
    </row>
    <row r="13" spans="1:3">
      <c r="A13" s="3" t="s">
        <v>301</v>
      </c>
    </row>
    <row r="14" spans="1:3">
      <c r="A14" s="4" t="s">
        <v>304</v>
      </c>
      <c r="B14" s="4" t="s">
        <v>312</v>
      </c>
    </row>
    <row r="15" spans="1:3">
      <c r="A15" s="4" t="s">
        <v>306</v>
      </c>
      <c r="B15" s="4" t="s">
        <v>313</v>
      </c>
    </row>
    <row r="16" spans="1:3">
      <c r="A16" s="4" t="s">
        <v>314</v>
      </c>
    </row>
    <row r="17" spans="1:3">
      <c r="A17" s="3" t="s">
        <v>301</v>
      </c>
    </row>
    <row r="18" spans="1:3">
      <c r="A18" s="4" t="s">
        <v>309</v>
      </c>
      <c r="B18"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 customWidth="1" max="5" min="5" width="16"/>
    <col customWidth="1" max="6" min="6" width="14"/>
  </cols>
  <sheetData>
    <row r="1" spans="1:6">
      <c r="A1" s="1" t="s">
        <v>316</v>
      </c>
      <c r="B1" s="2" t="s">
        <v>1</v>
      </c>
      <c r="E1" s="2" t="s">
        <v>317</v>
      </c>
    </row>
    <row r="2" spans="1:6">
      <c r="B2" s="2" t="s">
        <v>2</v>
      </c>
      <c r="C2" s="2" t="s">
        <v>83</v>
      </c>
      <c r="D2" s="2" t="s">
        <v>31</v>
      </c>
      <c r="E2" s="2" t="s">
        <v>27</v>
      </c>
      <c r="F2" s="2" t="s">
        <v>318</v>
      </c>
    </row>
    <row r="3" spans="1:6">
      <c r="A3" s="3" t="s">
        <v>243</v>
      </c>
    </row>
    <row r="4" spans="1:6">
      <c r="A4" s="4" t="s">
        <v>138</v>
      </c>
      <c r="B4" s="7" t="n">
        <v>384.8</v>
      </c>
      <c r="C4" s="7" t="n">
        <v>322.6</v>
      </c>
    </row>
    <row r="5" spans="1:6">
      <c r="A5" s="4" t="s">
        <v>146</v>
      </c>
      <c r="B5" s="8" t="n">
        <v>-1612.8</v>
      </c>
      <c r="C5" s="8" t="n">
        <v>-328.2</v>
      </c>
    </row>
    <row r="6" spans="1:6">
      <c r="A6" s="4" t="s">
        <v>152</v>
      </c>
      <c r="B6" s="11" t="n">
        <v>1083</v>
      </c>
      <c r="C6" s="7" t="n">
        <v>26.9</v>
      </c>
    </row>
    <row r="7" spans="1:6">
      <c r="A7" s="4" t="s">
        <v>319</v>
      </c>
    </row>
    <row r="8" spans="1:6">
      <c r="A8" s="3" t="s">
        <v>243</v>
      </c>
    </row>
    <row r="9" spans="1:6">
      <c r="A9" s="4" t="s">
        <v>138</v>
      </c>
      <c r="E9" s="11" t="n">
        <v>0</v>
      </c>
      <c r="F9" s="11" t="n">
        <v>0</v>
      </c>
    </row>
    <row r="10" spans="1:6">
      <c r="A10" s="4" t="s">
        <v>146</v>
      </c>
      <c r="E10" s="5" t="n">
        <v>0</v>
      </c>
      <c r="F10" s="5" t="n">
        <v>0</v>
      </c>
    </row>
    <row r="11" spans="1:6">
      <c r="A11" s="4" t="s">
        <v>152</v>
      </c>
      <c r="E11" s="11" t="n">
        <v>0</v>
      </c>
      <c r="F11" s="11" t="n">
        <v>0</v>
      </c>
    </row>
    <row r="12" spans="1:6">
      <c r="A12" s="4" t="s">
        <v>308</v>
      </c>
    </row>
    <row r="13" spans="1:6">
      <c r="A13" s="3" t="s">
        <v>243</v>
      </c>
    </row>
    <row r="14" spans="1:6">
      <c r="A14" s="4" t="s">
        <v>309</v>
      </c>
      <c r="B14" s="4" t="s">
        <v>310</v>
      </c>
    </row>
    <row r="15" spans="1:6"/>
    <row r="16" spans="1:6">
      <c r="A16" s="4" t="s">
        <v>31</v>
      </c>
      <c r="B16" s="4" t="s">
        <v>70</v>
      </c>
    </row>
  </sheetData>
  <mergeCells count="17">
    <mergeCell ref="A1:A2"/>
    <mergeCell ref="B1:D1"/>
    <mergeCell ref="E1:F1"/>
    <mergeCell ref="C3:D3"/>
    <mergeCell ref="C4:D4"/>
    <mergeCell ref="C5:D5"/>
    <mergeCell ref="C6:D6"/>
    <mergeCell ref="C7:D7"/>
    <mergeCell ref="C8:D8"/>
    <mergeCell ref="C9:D9"/>
    <mergeCell ref="C10:D10"/>
    <mergeCell ref="C11:D11"/>
    <mergeCell ref="C12:D12"/>
    <mergeCell ref="C13:D13"/>
    <mergeCell ref="C14:D14"/>
    <mergeCell ref="A15:F15"/>
    <mergeCell ref="B16:F1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4"/>
    <col customWidth="1" max="5" min="5" width="8"/>
    <col customWidth="1" max="6" min="6" width="15"/>
    <col customWidth="1" max="7" min="7" width="14"/>
    <col customWidth="1" max="8" min="8" width="8"/>
    <col customWidth="1" max="9" min="9" width="14"/>
    <col customWidth="1" max="10" min="10" width="14"/>
    <col customWidth="1" max="11" min="11" width="8"/>
    <col customWidth="1" max="12" min="12" width="14"/>
    <col customWidth="1" max="13" min="13" width="4"/>
    <col customWidth="1" max="14" min="14" width="14"/>
    <col customWidth="1" max="15" min="15" width="4"/>
  </cols>
  <sheetData>
    <row r="1" spans="1:15">
      <c r="A1" s="1" t="s">
        <v>320</v>
      </c>
      <c r="C1" s="2" t="s">
        <v>82</v>
      </c>
      <c r="F1" s="2" t="s">
        <v>1</v>
      </c>
    </row>
    <row r="2" spans="1:15">
      <c r="C2" s="2" t="s">
        <v>2</v>
      </c>
      <c r="D2" s="2" t="s">
        <v>83</v>
      </c>
      <c r="F2" s="2" t="s">
        <v>2</v>
      </c>
      <c r="G2" s="2" t="s">
        <v>83</v>
      </c>
      <c r="I2" s="2" t="s">
        <v>321</v>
      </c>
      <c r="J2" s="2" t="s">
        <v>27</v>
      </c>
      <c r="L2" s="2" t="s">
        <v>322</v>
      </c>
      <c r="M2" s="2" t="s">
        <v>323</v>
      </c>
      <c r="N2" s="2" t="s">
        <v>318</v>
      </c>
      <c r="O2" s="2" t="s">
        <v>323</v>
      </c>
    </row>
    <row r="3" spans="1:15">
      <c r="A3" s="3" t="s">
        <v>324</v>
      </c>
    </row>
    <row r="4" spans="1:15">
      <c r="A4" s="4" t="s">
        <v>85</v>
      </c>
      <c r="C4" s="7" t="n">
        <v>795.2</v>
      </c>
      <c r="D4" s="7" t="n">
        <v>676.2</v>
      </c>
      <c r="E4" s="4" t="s">
        <v>31</v>
      </c>
      <c r="F4" s="7" t="n">
        <v>2322.9</v>
      </c>
      <c r="G4" s="7" t="n">
        <v>1946.7</v>
      </c>
      <c r="H4" s="4" t="s">
        <v>31</v>
      </c>
    </row>
    <row r="5" spans="1:15">
      <c r="A5" s="4" t="s">
        <v>325</v>
      </c>
      <c r="C5" s="8" t="n">
        <v>426.9</v>
      </c>
      <c r="D5" s="8" t="n">
        <v>351.2</v>
      </c>
      <c r="E5" s="4" t="s">
        <v>31</v>
      </c>
      <c r="F5" s="8" t="n">
        <v>1245.8</v>
      </c>
      <c r="G5" s="8" t="n">
        <v>1018.1</v>
      </c>
      <c r="H5" s="4" t="s">
        <v>31</v>
      </c>
    </row>
    <row r="6" spans="1:15">
      <c r="A6" s="4" t="s">
        <v>326</v>
      </c>
      <c r="C6" s="8" t="n">
        <v>77.40000000000001</v>
      </c>
      <c r="D6" s="8" t="n">
        <v>66.3</v>
      </c>
      <c r="E6" s="4" t="s">
        <v>35</v>
      </c>
      <c r="F6" s="8" t="n">
        <v>231.1</v>
      </c>
      <c r="G6" s="5" t="n">
        <v>180</v>
      </c>
      <c r="H6" s="4" t="s">
        <v>35</v>
      </c>
    </row>
    <row r="7" spans="1:15">
      <c r="A7" s="4" t="s">
        <v>104</v>
      </c>
      <c r="C7" s="8" t="n">
        <v>-9.6</v>
      </c>
      <c r="D7" s="8" t="n">
        <v>14.7</v>
      </c>
      <c r="E7" s="4" t="s">
        <v>31</v>
      </c>
      <c r="F7" s="8" t="n">
        <v>13.5</v>
      </c>
      <c r="G7" s="8" t="n">
        <v>45.3</v>
      </c>
      <c r="H7" s="4" t="s">
        <v>31</v>
      </c>
    </row>
    <row r="8" spans="1:15">
      <c r="A8" s="4" t="s">
        <v>110</v>
      </c>
      <c r="C8" s="7" t="n">
        <v>73.7</v>
      </c>
      <c r="D8" s="7" t="n">
        <v>57.2</v>
      </c>
      <c r="E8" s="4" t="s">
        <v>31</v>
      </c>
      <c r="F8" s="7" t="n">
        <v>196.3</v>
      </c>
      <c r="G8" s="7" t="n">
        <v>154.3</v>
      </c>
      <c r="H8" s="4" t="s">
        <v>31</v>
      </c>
    </row>
    <row r="9" spans="1:15">
      <c r="A9" s="4" t="s">
        <v>113</v>
      </c>
      <c r="C9" s="10" t="n">
        <v>0.29</v>
      </c>
      <c r="D9" s="10" t="n">
        <v>0.22</v>
      </c>
      <c r="E9" s="4" t="s">
        <v>31</v>
      </c>
      <c r="F9" s="10" t="n">
        <v>0.78</v>
      </c>
      <c r="G9" s="10" t="n">
        <v>0.6</v>
      </c>
      <c r="H9" s="4" t="s">
        <v>31</v>
      </c>
    </row>
    <row r="10" spans="1:15">
      <c r="A10" s="4" t="s">
        <v>327</v>
      </c>
      <c r="C10" s="11" t="n">
        <v>476</v>
      </c>
      <c r="F10" s="11" t="n">
        <v>476</v>
      </c>
      <c r="J10" s="7" t="n">
        <v>427.7</v>
      </c>
      <c r="K10" s="4" t="s">
        <v>109</v>
      </c>
    </row>
    <row r="11" spans="1:15">
      <c r="A11" s="4" t="s">
        <v>34</v>
      </c>
      <c r="C11" s="8" t="n">
        <v>286.3</v>
      </c>
      <c r="F11" s="8" t="n">
        <v>286.3</v>
      </c>
      <c r="J11" s="8" t="n">
        <v>264.6</v>
      </c>
      <c r="K11" s="4" t="s">
        <v>328</v>
      </c>
    </row>
    <row r="12" spans="1:15">
      <c r="A12" s="4" t="s">
        <v>41</v>
      </c>
      <c r="C12" s="8" t="n">
        <v>37.2</v>
      </c>
      <c r="F12" s="8" t="n">
        <v>37.2</v>
      </c>
      <c r="J12" s="5" t="n">
        <v>35</v>
      </c>
      <c r="K12" s="4" t="s">
        <v>109</v>
      </c>
    </row>
    <row r="13" spans="1:15">
      <c r="A13" s="4" t="s">
        <v>329</v>
      </c>
      <c r="J13" s="8" t="n">
        <v>182.9</v>
      </c>
    </row>
    <row r="14" spans="1:15">
      <c r="A14" s="4" t="s">
        <v>330</v>
      </c>
      <c r="C14" s="8" t="n">
        <v>364.3</v>
      </c>
      <c r="D14" s="7" t="n">
        <v>284.9</v>
      </c>
      <c r="E14" s="4" t="s">
        <v>323</v>
      </c>
      <c r="F14" s="8" t="n">
        <v>364.3</v>
      </c>
      <c r="G14" s="7" t="n">
        <v>284.9</v>
      </c>
      <c r="H14" s="4" t="s">
        <v>323</v>
      </c>
      <c r="I14" s="7" t="n">
        <v>356.2</v>
      </c>
      <c r="J14" s="8" t="n">
        <v>276.6</v>
      </c>
      <c r="L14" s="7" t="n">
        <v>307.3</v>
      </c>
      <c r="N14" s="7" t="n">
        <v>246.4</v>
      </c>
    </row>
    <row r="15" spans="1:15">
      <c r="A15" s="4" t="s">
        <v>50</v>
      </c>
      <c r="C15" s="8" t="n">
        <v>117.5</v>
      </c>
      <c r="F15" s="8" t="n">
        <v>117.5</v>
      </c>
      <c r="J15" s="8" t="n">
        <v>99.2</v>
      </c>
      <c r="K15" s="4" t="s">
        <v>109</v>
      </c>
    </row>
    <row r="16" spans="1:15">
      <c r="A16" s="4" t="s">
        <v>54</v>
      </c>
      <c r="C16" s="8" t="n">
        <v>88.5</v>
      </c>
      <c r="F16" s="8" t="n">
        <v>88.5</v>
      </c>
      <c r="J16" s="8" t="n">
        <v>47.8</v>
      </c>
      <c r="K16" s="4" t="s">
        <v>109</v>
      </c>
    </row>
    <row r="17" spans="1:15">
      <c r="A17" s="4" t="s">
        <v>68</v>
      </c>
      <c r="C17" s="7" t="n">
        <v>2648.6</v>
      </c>
      <c r="F17" s="7" t="n">
        <v>2648.6</v>
      </c>
      <c r="J17" s="8" t="n">
        <v>2414.5</v>
      </c>
      <c r="K17" s="4" t="s">
        <v>109</v>
      </c>
    </row>
    <row r="18" spans="1:15">
      <c r="A18" s="4" t="s">
        <v>331</v>
      </c>
    </row>
    <row r="19" spans="1:15">
      <c r="A19" s="3" t="s">
        <v>324</v>
      </c>
    </row>
    <row r="20" spans="1:15">
      <c r="A20" s="4" t="s">
        <v>85</v>
      </c>
      <c r="D20" s="5" t="n">
        <v>670</v>
      </c>
      <c r="G20" s="8" t="n">
        <v>1945.8</v>
      </c>
    </row>
    <row r="21" spans="1:15">
      <c r="A21" s="4" t="s">
        <v>325</v>
      </c>
      <c r="D21" s="8" t="n">
        <v>349.5</v>
      </c>
      <c r="G21" s="8" t="n">
        <v>1022.6</v>
      </c>
    </row>
    <row r="22" spans="1:15">
      <c r="A22" s="4" t="s">
        <v>326</v>
      </c>
      <c r="D22" s="5" t="n">
        <v>64</v>
      </c>
      <c r="G22" s="8" t="n">
        <v>183.2</v>
      </c>
    </row>
    <row r="23" spans="1:15">
      <c r="A23" s="4" t="s">
        <v>104</v>
      </c>
      <c r="D23" s="8" t="n">
        <v>13.9</v>
      </c>
      <c r="G23" s="8" t="n">
        <v>46.7</v>
      </c>
    </row>
    <row r="24" spans="1:15">
      <c r="A24" s="4" t="s">
        <v>110</v>
      </c>
      <c r="D24" s="7" t="n">
        <v>55.7</v>
      </c>
      <c r="G24" s="7" t="n">
        <v>156.1</v>
      </c>
    </row>
    <row r="25" spans="1:15">
      <c r="A25" s="4" t="s">
        <v>113</v>
      </c>
      <c r="D25" s="10" t="n">
        <v>0.22</v>
      </c>
      <c r="G25" s="10" t="n">
        <v>0.61</v>
      </c>
    </row>
    <row r="26" spans="1:15">
      <c r="A26" s="4" t="s">
        <v>327</v>
      </c>
      <c r="J26" s="8" t="n">
        <v>414.8</v>
      </c>
    </row>
    <row r="27" spans="1:15">
      <c r="A27" s="4" t="s">
        <v>34</v>
      </c>
      <c r="J27" s="8" t="n">
        <v>271.8</v>
      </c>
    </row>
    <row r="28" spans="1:15">
      <c r="A28" s="4" t="s">
        <v>41</v>
      </c>
      <c r="J28" s="5" t="n">
        <v>0</v>
      </c>
    </row>
    <row r="29" spans="1:15">
      <c r="A29" s="4" t="s">
        <v>329</v>
      </c>
      <c r="J29" s="8" t="n">
        <v>205.5</v>
      </c>
    </row>
    <row r="30" spans="1:15">
      <c r="A30" s="4" t="s">
        <v>330</v>
      </c>
      <c r="J30" s="8" t="n">
        <v>313.4</v>
      </c>
    </row>
    <row r="31" spans="1:15">
      <c r="A31" s="4" t="s">
        <v>50</v>
      </c>
      <c r="J31" s="5" t="n">
        <v>101</v>
      </c>
    </row>
    <row r="32" spans="1:15">
      <c r="A32" s="4" t="s">
        <v>54</v>
      </c>
      <c r="J32" s="8" t="n">
        <v>40.4</v>
      </c>
    </row>
    <row r="33" spans="1:15">
      <c r="A33" s="4" t="s">
        <v>68</v>
      </c>
      <c r="J33" s="5" t="n">
        <v>2366</v>
      </c>
    </row>
    <row r="34" spans="1:15">
      <c r="A34" s="4" t="s">
        <v>319</v>
      </c>
    </row>
    <row r="35" spans="1:15">
      <c r="A35" s="3" t="s">
        <v>324</v>
      </c>
    </row>
    <row r="36" spans="1:15">
      <c r="A36" s="4" t="s">
        <v>85</v>
      </c>
      <c r="B36" s="4" t="s">
        <v>332</v>
      </c>
      <c r="D36" s="7" t="n">
        <v>6.2</v>
      </c>
      <c r="G36" s="7" t="n">
        <v>0.9</v>
      </c>
    </row>
    <row r="37" spans="1:15">
      <c r="A37" s="4" t="s">
        <v>325</v>
      </c>
      <c r="B37" s="4" t="s">
        <v>332</v>
      </c>
      <c r="D37" s="8" t="n">
        <v>1.7</v>
      </c>
      <c r="G37" s="8" t="n">
        <v>-4.5</v>
      </c>
    </row>
    <row r="38" spans="1:15">
      <c r="A38" s="4" t="s">
        <v>326</v>
      </c>
      <c r="B38" s="4" t="s">
        <v>332</v>
      </c>
      <c r="D38" s="8" t="n">
        <v>2.3</v>
      </c>
      <c r="G38" s="8" t="n">
        <v>-3.2</v>
      </c>
    </row>
    <row r="39" spans="1:15">
      <c r="A39" s="4" t="s">
        <v>104</v>
      </c>
      <c r="B39" s="4" t="s">
        <v>332</v>
      </c>
      <c r="D39" s="8" t="n">
        <v>0.8</v>
      </c>
      <c r="G39" s="8" t="n">
        <v>-1.4</v>
      </c>
    </row>
    <row r="40" spans="1:15">
      <c r="A40" s="4" t="s">
        <v>110</v>
      </c>
      <c r="B40" s="4" t="s">
        <v>332</v>
      </c>
      <c r="D40" s="7" t="n">
        <v>1.5</v>
      </c>
      <c r="G40" s="7" t="n">
        <v>-1.8</v>
      </c>
    </row>
    <row r="41" spans="1:15">
      <c r="A41" s="4" t="s">
        <v>113</v>
      </c>
      <c r="B41" s="4" t="s">
        <v>332</v>
      </c>
      <c r="D41" s="11" t="n">
        <v>0</v>
      </c>
      <c r="G41" s="10" t="n">
        <v>-0.01</v>
      </c>
    </row>
    <row r="42" spans="1:15">
      <c r="A42" s="4" t="s">
        <v>327</v>
      </c>
      <c r="B42" s="4" t="s">
        <v>332</v>
      </c>
      <c r="J42" s="8" t="n">
        <v>12.9</v>
      </c>
    </row>
    <row r="43" spans="1:15">
      <c r="A43" s="4" t="s">
        <v>34</v>
      </c>
      <c r="B43" s="4" t="s">
        <v>332</v>
      </c>
      <c r="J43" s="8" t="n">
        <v>-7.2</v>
      </c>
    </row>
    <row r="44" spans="1:15">
      <c r="A44" s="4" t="s">
        <v>41</v>
      </c>
      <c r="B44" s="4" t="s">
        <v>332</v>
      </c>
      <c r="J44" s="5" t="n">
        <v>35</v>
      </c>
    </row>
    <row r="45" spans="1:15">
      <c r="A45" s="4" t="s">
        <v>329</v>
      </c>
      <c r="B45" s="4" t="s">
        <v>332</v>
      </c>
      <c r="J45" s="8" t="n">
        <v>-22.6</v>
      </c>
    </row>
    <row r="46" spans="1:15">
      <c r="A46" s="4" t="s">
        <v>330</v>
      </c>
      <c r="B46" s="4" t="s">
        <v>332</v>
      </c>
      <c r="J46" s="8" t="n">
        <v>-36.8</v>
      </c>
    </row>
    <row r="47" spans="1:15">
      <c r="A47" s="4" t="s">
        <v>50</v>
      </c>
      <c r="B47" s="4" t="s">
        <v>332</v>
      </c>
      <c r="J47" s="8" t="n">
        <v>-1.8</v>
      </c>
    </row>
    <row r="48" spans="1:15">
      <c r="A48" s="4" t="s">
        <v>54</v>
      </c>
      <c r="B48" s="4" t="s">
        <v>332</v>
      </c>
      <c r="J48" s="8" t="n">
        <v>7.4</v>
      </c>
    </row>
    <row r="49" spans="1:15">
      <c r="A49" s="4" t="s">
        <v>68</v>
      </c>
      <c r="B49" s="4" t="s">
        <v>332</v>
      </c>
      <c r="J49" s="7" t="n">
        <v>48.5</v>
      </c>
    </row>
    <row r="50" spans="1:15"/>
    <row r="51" spans="1:15">
      <c r="A51" s="4" t="s">
        <v>31</v>
      </c>
      <c r="B51" s="4" t="s">
        <v>70</v>
      </c>
    </row>
    <row r="52" spans="1:15">
      <c r="A52" s="4" t="s">
        <v>71</v>
      </c>
      <c r="B52" s="4" t="s">
        <v>70</v>
      </c>
    </row>
    <row r="53" spans="1:15">
      <c r="A53" s="4" t="s">
        <v>109</v>
      </c>
      <c r="B53" s="4" t="s">
        <v>70</v>
      </c>
    </row>
    <row r="54" spans="1:15">
      <c r="A54" s="4" t="s">
        <v>118</v>
      </c>
      <c r="B54" s="4" t="s">
        <v>70</v>
      </c>
    </row>
    <row r="55" spans="1:15">
      <c r="A55" s="4" t="s">
        <v>323</v>
      </c>
      <c r="B55" s="4" t="s">
        <v>70</v>
      </c>
    </row>
    <row r="56" spans="1:15">
      <c r="A56" s="4" t="s">
        <v>332</v>
      </c>
      <c r="B56" s="4" t="s">
        <v>333</v>
      </c>
    </row>
  </sheetData>
  <mergeCells count="110">
    <mergeCell ref="A1:B2"/>
    <mergeCell ref="C1:E1"/>
    <mergeCell ref="F1:H1"/>
    <mergeCell ref="J1:K1"/>
    <mergeCell ref="L1:M1"/>
    <mergeCell ref="N1:O1"/>
    <mergeCell ref="D2:E2"/>
    <mergeCell ref="G2:H2"/>
    <mergeCell ref="J2:K2"/>
    <mergeCell ref="L3:M3"/>
    <mergeCell ref="N3:O3"/>
    <mergeCell ref="L4:M4"/>
    <mergeCell ref="N4:O4"/>
    <mergeCell ref="L5:M5"/>
    <mergeCell ref="N5:O5"/>
    <mergeCell ref="L6:M6"/>
    <mergeCell ref="N6:O6"/>
    <mergeCell ref="L7:M7"/>
    <mergeCell ref="N7:O7"/>
    <mergeCell ref="L8:M8"/>
    <mergeCell ref="N8:O8"/>
    <mergeCell ref="L9:M9"/>
    <mergeCell ref="N9:O9"/>
    <mergeCell ref="L10:M10"/>
    <mergeCell ref="N10:O10"/>
    <mergeCell ref="L11:M11"/>
    <mergeCell ref="N11:O11"/>
    <mergeCell ref="L12:M12"/>
    <mergeCell ref="N12:O12"/>
    <mergeCell ref="L13:M13"/>
    <mergeCell ref="N13:O13"/>
    <mergeCell ref="L14:M14"/>
    <mergeCell ref="N14:O14"/>
    <mergeCell ref="L15:M15"/>
    <mergeCell ref="N15:O15"/>
    <mergeCell ref="L16:M16"/>
    <mergeCell ref="N16:O16"/>
    <mergeCell ref="L17:M17"/>
    <mergeCell ref="N17:O17"/>
    <mergeCell ref="L18:M18"/>
    <mergeCell ref="N18:O18"/>
    <mergeCell ref="L19:M19"/>
    <mergeCell ref="N19:O19"/>
    <mergeCell ref="L20:M20"/>
    <mergeCell ref="N20:O20"/>
    <mergeCell ref="L21:M21"/>
    <mergeCell ref="N21:O21"/>
    <mergeCell ref="L22:M22"/>
    <mergeCell ref="N22:O22"/>
    <mergeCell ref="L23:M23"/>
    <mergeCell ref="N23:O23"/>
    <mergeCell ref="L24:M24"/>
    <mergeCell ref="N24:O24"/>
    <mergeCell ref="L25:M25"/>
    <mergeCell ref="N25:O25"/>
    <mergeCell ref="L26:M26"/>
    <mergeCell ref="N26:O26"/>
    <mergeCell ref="L27:M27"/>
    <mergeCell ref="N27:O27"/>
    <mergeCell ref="L28:M28"/>
    <mergeCell ref="N28:O28"/>
    <mergeCell ref="L29:M29"/>
    <mergeCell ref="N29:O29"/>
    <mergeCell ref="L30:M30"/>
    <mergeCell ref="N30:O30"/>
    <mergeCell ref="L31:M31"/>
    <mergeCell ref="N31:O31"/>
    <mergeCell ref="L32:M32"/>
    <mergeCell ref="N32:O32"/>
    <mergeCell ref="L33:M33"/>
    <mergeCell ref="N33:O33"/>
    <mergeCell ref="L34:M34"/>
    <mergeCell ref="N34:O34"/>
    <mergeCell ref="L35:M35"/>
    <mergeCell ref="N35:O35"/>
    <mergeCell ref="L36:M36"/>
    <mergeCell ref="N36:O36"/>
    <mergeCell ref="L37:M37"/>
    <mergeCell ref="N37:O37"/>
    <mergeCell ref="L38:M38"/>
    <mergeCell ref="N38:O38"/>
    <mergeCell ref="L39:M39"/>
    <mergeCell ref="N39:O39"/>
    <mergeCell ref="L40:M40"/>
    <mergeCell ref="N40:O40"/>
    <mergeCell ref="L41:M41"/>
    <mergeCell ref="N41:O41"/>
    <mergeCell ref="L42:M42"/>
    <mergeCell ref="N42:O42"/>
    <mergeCell ref="L43:M43"/>
    <mergeCell ref="N43:O43"/>
    <mergeCell ref="L44:M44"/>
    <mergeCell ref="N44:O44"/>
    <mergeCell ref="L45:M45"/>
    <mergeCell ref="N45:O45"/>
    <mergeCell ref="L46:M46"/>
    <mergeCell ref="N46:O46"/>
    <mergeCell ref="L47:M47"/>
    <mergeCell ref="N47:O47"/>
    <mergeCell ref="L48:M48"/>
    <mergeCell ref="N48:O48"/>
    <mergeCell ref="L49:M49"/>
    <mergeCell ref="N49:O49"/>
    <mergeCell ref="A50:N50"/>
    <mergeCell ref="B51:N51"/>
    <mergeCell ref="B52:N52"/>
    <mergeCell ref="B53:N53"/>
    <mergeCell ref="B54:N54"/>
    <mergeCell ref="B55:N55"/>
    <mergeCell ref="B56:N5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60"/>
    <col customWidth="1" max="3" min="3" width="15"/>
    <col customWidth="1" max="4" min="4" width="14"/>
    <col customWidth="1" max="5" min="5" width="4"/>
  </cols>
  <sheetData>
    <row r="1" spans="1:5">
      <c r="A1" s="1" t="s">
        <v>334</v>
      </c>
      <c r="C1" s="2" t="s">
        <v>1</v>
      </c>
    </row>
    <row r="2" spans="1:5">
      <c r="C2" s="2" t="s">
        <v>2</v>
      </c>
      <c r="D2" s="2" t="s">
        <v>83</v>
      </c>
    </row>
    <row r="3" spans="1:5">
      <c r="A3" s="3" t="s">
        <v>243</v>
      </c>
    </row>
    <row r="4" spans="1:5">
      <c r="A4" s="4" t="s">
        <v>138</v>
      </c>
      <c r="C4" s="7" t="n">
        <v>384.8</v>
      </c>
      <c r="D4" s="7" t="n">
        <v>322.6</v>
      </c>
      <c r="E4" s="4" t="s">
        <v>31</v>
      </c>
    </row>
    <row r="5" spans="1:5">
      <c r="A5" s="4" t="s">
        <v>146</v>
      </c>
      <c r="C5" s="8" t="n">
        <v>-1612.8</v>
      </c>
      <c r="D5" s="8" t="n">
        <v>-328.2</v>
      </c>
      <c r="E5" s="4" t="s">
        <v>31</v>
      </c>
    </row>
    <row r="6" spans="1:5">
      <c r="A6" s="4" t="s">
        <v>152</v>
      </c>
      <c r="C6" s="11" t="n">
        <v>1083</v>
      </c>
      <c r="D6" s="8" t="n">
        <v>26.9</v>
      </c>
      <c r="E6" s="4" t="s">
        <v>31</v>
      </c>
    </row>
    <row r="7" spans="1:5">
      <c r="A7" s="4" t="s">
        <v>335</v>
      </c>
    </row>
    <row r="8" spans="1:5">
      <c r="A8" s="3" t="s">
        <v>243</v>
      </c>
    </row>
    <row r="9" spans="1:5">
      <c r="A9" s="4" t="s">
        <v>138</v>
      </c>
      <c r="D9" s="5" t="n">
        <v>310</v>
      </c>
    </row>
    <row r="10" spans="1:5">
      <c r="A10" s="4" t="s">
        <v>146</v>
      </c>
      <c r="D10" s="8" t="n">
        <v>-322.9</v>
      </c>
    </row>
    <row r="11" spans="1:5">
      <c r="A11" s="4" t="s">
        <v>152</v>
      </c>
      <c r="D11" s="8" t="n">
        <v>34.2</v>
      </c>
    </row>
    <row r="12" spans="1:5">
      <c r="A12" s="4" t="s">
        <v>336</v>
      </c>
    </row>
    <row r="13" spans="1:5">
      <c r="A13" s="3" t="s">
        <v>243</v>
      </c>
    </row>
    <row r="14" spans="1:5">
      <c r="A14" s="4" t="s">
        <v>138</v>
      </c>
      <c r="B14" s="4" t="s">
        <v>71</v>
      </c>
      <c r="D14" s="8" t="n">
        <v>12.6</v>
      </c>
    </row>
    <row r="15" spans="1:5">
      <c r="A15" s="4" t="s">
        <v>146</v>
      </c>
      <c r="B15" s="4" t="s">
        <v>71</v>
      </c>
      <c r="D15" s="8" t="n">
        <v>-5.3</v>
      </c>
    </row>
    <row r="16" spans="1:5">
      <c r="A16" s="4" t="s">
        <v>152</v>
      </c>
      <c r="B16" s="4" t="s">
        <v>71</v>
      </c>
      <c r="D16" s="7" t="n">
        <v>-7.3</v>
      </c>
    </row>
    <row r="17" spans="1:5"/>
    <row r="18" spans="1:5">
      <c r="A18" s="4" t="s">
        <v>31</v>
      </c>
      <c r="B18" s="4" t="s">
        <v>70</v>
      </c>
    </row>
    <row r="19" spans="1:5">
      <c r="A19" s="4" t="s">
        <v>71</v>
      </c>
      <c r="B19" s="4" t="s">
        <v>337</v>
      </c>
    </row>
  </sheetData>
  <mergeCells count="6">
    <mergeCell ref="A1:B2"/>
    <mergeCell ref="C1:E1"/>
    <mergeCell ref="D2:E2"/>
    <mergeCell ref="A17:D17"/>
    <mergeCell ref="B18:D18"/>
    <mergeCell ref="B19:D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8</v>
      </c>
      <c r="B1" s="2" t="s">
        <v>82</v>
      </c>
    </row>
    <row r="2" spans="1:5">
      <c r="B2" s="2" t="s">
        <v>2</v>
      </c>
      <c r="C2" s="2" t="s">
        <v>321</v>
      </c>
      <c r="D2" s="2" t="s">
        <v>339</v>
      </c>
      <c r="E2" s="2" t="s">
        <v>340</v>
      </c>
    </row>
    <row r="3" spans="1:5">
      <c r="A3" s="4" t="s">
        <v>341</v>
      </c>
    </row>
    <row r="4" spans="1:5">
      <c r="A4" s="3" t="s">
        <v>342</v>
      </c>
    </row>
    <row r="5" spans="1:5">
      <c r="A5" s="4" t="s">
        <v>343</v>
      </c>
      <c r="E5" s="11" t="n">
        <v>600</v>
      </c>
    </row>
    <row r="6" spans="1:5">
      <c r="A6" s="4" t="s">
        <v>344</v>
      </c>
      <c r="B6" s="7" t="n">
        <v>392.2</v>
      </c>
    </row>
    <row r="7" spans="1:5">
      <c r="A7" s="4" t="s">
        <v>345</v>
      </c>
    </row>
    <row r="8" spans="1:5">
      <c r="A8" s="3" t="s">
        <v>342</v>
      </c>
    </row>
    <row r="9" spans="1:5">
      <c r="A9" s="4" t="s">
        <v>346</v>
      </c>
      <c r="D9" s="7" t="n">
        <v>42.5</v>
      </c>
    </row>
    <row r="10" spans="1:5">
      <c r="A10" s="4" t="s">
        <v>347</v>
      </c>
    </row>
    <row r="11" spans="1:5">
      <c r="A11" s="3" t="s">
        <v>342</v>
      </c>
    </row>
    <row r="12" spans="1:5">
      <c r="A12" s="4" t="s">
        <v>348</v>
      </c>
      <c r="B12" s="5" t="n">
        <v>0</v>
      </c>
      <c r="C12" s="5" t="n">
        <v>0</v>
      </c>
      <c r="D12" s="8" t="n">
        <v>1.3</v>
      </c>
    </row>
    <row r="13" spans="1:5">
      <c r="A13" s="4" t="s">
        <v>349</v>
      </c>
      <c r="D13" s="10" t="n">
        <v>39.43</v>
      </c>
    </row>
    <row r="14" spans="1:5">
      <c r="A14" s="4" t="s">
        <v>346</v>
      </c>
      <c r="D14" s="11" t="n">
        <v>5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8"/>
    <col customWidth="1" max="5" min="5" width="15"/>
    <col customWidth="1" max="6" min="6" width="14"/>
    <col customWidth="1" max="7" min="7" width="12"/>
  </cols>
  <sheetData>
    <row r="1" spans="1:7">
      <c r="A1" s="1" t="s">
        <v>81</v>
      </c>
      <c r="B1" s="2" t="s">
        <v>82</v>
      </c>
      <c r="E1" s="2" t="s">
        <v>1</v>
      </c>
    </row>
    <row r="2" spans="1:7">
      <c r="B2" s="2" t="s">
        <v>2</v>
      </c>
      <c r="C2" s="2" t="s">
        <v>83</v>
      </c>
      <c r="E2" s="2" t="s">
        <v>2</v>
      </c>
      <c r="F2" s="2" t="s">
        <v>83</v>
      </c>
    </row>
    <row r="3" spans="1:7">
      <c r="A3" s="3" t="s">
        <v>84</v>
      </c>
    </row>
    <row r="4" spans="1:7">
      <c r="A4" s="4" t="s">
        <v>85</v>
      </c>
      <c r="B4" s="7" t="n">
        <v>795.2</v>
      </c>
      <c r="C4" s="7" t="n">
        <v>676.2</v>
      </c>
      <c r="D4" s="4" t="s">
        <v>31</v>
      </c>
      <c r="E4" s="7" t="n">
        <v>2322.9</v>
      </c>
      <c r="F4" s="7" t="n">
        <v>1946.7</v>
      </c>
      <c r="G4" s="4" t="s">
        <v>31</v>
      </c>
    </row>
    <row r="5" spans="1:7">
      <c r="A5" s="3" t="s">
        <v>86</v>
      </c>
    </row>
    <row r="6" spans="1:7">
      <c r="A6" s="4" t="s">
        <v>87</v>
      </c>
      <c r="B6" s="8" t="n">
        <v>368.3</v>
      </c>
      <c r="C6" s="5" t="n">
        <v>325</v>
      </c>
      <c r="D6" s="4" t="s">
        <v>31</v>
      </c>
      <c r="E6" s="8" t="n">
        <v>1077.1</v>
      </c>
      <c r="F6" s="8" t="n">
        <v>928.6</v>
      </c>
      <c r="G6" s="4" t="s">
        <v>31</v>
      </c>
    </row>
    <row r="7" spans="1:7">
      <c r="A7" s="4" t="s">
        <v>88</v>
      </c>
      <c r="B7" s="8" t="n">
        <v>28.2</v>
      </c>
      <c r="C7" s="5" t="n">
        <v>23</v>
      </c>
      <c r="D7" s="4" t="s">
        <v>31</v>
      </c>
      <c r="E7" s="8" t="n">
        <v>75.2</v>
      </c>
      <c r="F7" s="8" t="n">
        <v>62.5</v>
      </c>
      <c r="G7" s="4" t="s">
        <v>31</v>
      </c>
    </row>
    <row r="8" spans="1:7">
      <c r="A8" s="4" t="s">
        <v>89</v>
      </c>
      <c r="B8" s="8" t="n">
        <v>426.9</v>
      </c>
      <c r="C8" s="8" t="n">
        <v>351.2</v>
      </c>
      <c r="D8" s="4" t="s">
        <v>31</v>
      </c>
      <c r="E8" s="8" t="n">
        <v>1245.8</v>
      </c>
      <c r="F8" s="8" t="n">
        <v>1018.1</v>
      </c>
      <c r="G8" s="4" t="s">
        <v>31</v>
      </c>
    </row>
    <row r="9" spans="1:7">
      <c r="A9" s="3" t="s">
        <v>90</v>
      </c>
    </row>
    <row r="10" spans="1:7">
      <c r="A10" s="4" t="s">
        <v>91</v>
      </c>
      <c r="B10" s="8" t="n">
        <v>114.1</v>
      </c>
      <c r="C10" s="8" t="n">
        <v>92.59999999999999</v>
      </c>
      <c r="D10" s="4" t="s">
        <v>31</v>
      </c>
      <c r="E10" s="8" t="n">
        <v>333.5</v>
      </c>
      <c r="F10" s="8" t="n">
        <v>272.1</v>
      </c>
      <c r="G10" s="4" t="s">
        <v>31</v>
      </c>
    </row>
    <row r="11" spans="1:7">
      <c r="A11" s="4" t="s">
        <v>92</v>
      </c>
      <c r="B11" s="8" t="n">
        <v>119.7</v>
      </c>
      <c r="C11" s="5" t="n">
        <v>100</v>
      </c>
      <c r="D11" s="4" t="s">
        <v>31</v>
      </c>
      <c r="E11" s="8" t="n">
        <v>354.6</v>
      </c>
      <c r="F11" s="8" t="n">
        <v>294.5</v>
      </c>
      <c r="G11" s="4" t="s">
        <v>31</v>
      </c>
    </row>
    <row r="12" spans="1:7">
      <c r="A12" s="4" t="s">
        <v>93</v>
      </c>
      <c r="B12" s="8" t="n">
        <v>91.59999999999999</v>
      </c>
      <c r="C12" s="5" t="n">
        <v>74</v>
      </c>
      <c r="D12" s="4" t="s">
        <v>31</v>
      </c>
      <c r="E12" s="8" t="n">
        <v>262.6</v>
      </c>
      <c r="F12" s="8" t="n">
        <v>218.4</v>
      </c>
      <c r="G12" s="4" t="s">
        <v>31</v>
      </c>
    </row>
    <row r="13" spans="1:7">
      <c r="A13" s="4" t="s">
        <v>94</v>
      </c>
      <c r="B13" s="8" t="n">
        <v>2.5</v>
      </c>
      <c r="C13" s="8" t="n">
        <v>1.3</v>
      </c>
      <c r="D13" s="4" t="s">
        <v>31</v>
      </c>
      <c r="E13" s="8" t="n">
        <v>6.3</v>
      </c>
      <c r="F13" s="8" t="n">
        <v>6.5</v>
      </c>
      <c r="G13" s="4" t="s">
        <v>31</v>
      </c>
    </row>
    <row r="14" spans="1:7">
      <c r="A14" s="4" t="s">
        <v>88</v>
      </c>
      <c r="B14" s="8" t="n">
        <v>21.6</v>
      </c>
      <c r="C14" s="5" t="n">
        <v>17</v>
      </c>
      <c r="D14" s="4" t="s">
        <v>31</v>
      </c>
      <c r="E14" s="8" t="n">
        <v>57.7</v>
      </c>
      <c r="F14" s="8" t="n">
        <v>46.6</v>
      </c>
      <c r="G14" s="4" t="s">
        <v>31</v>
      </c>
    </row>
    <row r="15" spans="1:7">
      <c r="A15" s="4" t="s">
        <v>95</v>
      </c>
      <c r="B15" s="8" t="n">
        <v>349.5</v>
      </c>
      <c r="C15" s="8" t="n">
        <v>284.9</v>
      </c>
      <c r="D15" s="4" t="s">
        <v>31</v>
      </c>
      <c r="E15" s="8" t="n">
        <v>1014.7</v>
      </c>
      <c r="F15" s="8" t="n">
        <v>838.1</v>
      </c>
      <c r="G15" s="4" t="s">
        <v>31</v>
      </c>
    </row>
    <row r="16" spans="1:7">
      <c r="A16" s="4" t="s">
        <v>96</v>
      </c>
      <c r="B16" s="8" t="n">
        <v>77.40000000000001</v>
      </c>
      <c r="C16" s="8" t="n">
        <v>66.3</v>
      </c>
      <c r="D16" s="4" t="s">
        <v>35</v>
      </c>
      <c r="E16" s="8" t="n">
        <v>231.1</v>
      </c>
      <c r="F16" s="5" t="n">
        <v>180</v>
      </c>
      <c r="G16" s="4" t="s">
        <v>35</v>
      </c>
    </row>
    <row r="17" spans="1:7">
      <c r="A17" s="3" t="s">
        <v>97</v>
      </c>
    </row>
    <row r="18" spans="1:7">
      <c r="A18" s="4" t="s">
        <v>98</v>
      </c>
      <c r="B18" s="8" t="n">
        <v>-22.7</v>
      </c>
      <c r="C18" s="8" t="n">
        <v>-6.3</v>
      </c>
      <c r="D18" s="4" t="s">
        <v>31</v>
      </c>
      <c r="E18" s="8" t="n">
        <v>-50.8</v>
      </c>
      <c r="F18" s="8" t="n">
        <v>-18.4</v>
      </c>
      <c r="G18" s="4" t="s">
        <v>31</v>
      </c>
    </row>
    <row r="19" spans="1:7">
      <c r="A19" s="4" t="s">
        <v>99</v>
      </c>
      <c r="B19" s="8" t="n">
        <v>-0.1</v>
      </c>
      <c r="C19" s="8" t="n">
        <v>1.6</v>
      </c>
      <c r="D19" s="4" t="s">
        <v>31</v>
      </c>
      <c r="E19" s="8" t="n">
        <v>0.6</v>
      </c>
      <c r="F19" s="5" t="n">
        <v>3</v>
      </c>
      <c r="G19" s="4" t="s">
        <v>31</v>
      </c>
    </row>
    <row r="20" spans="1:7">
      <c r="A20" s="4" t="s">
        <v>100</v>
      </c>
      <c r="B20" s="8" t="n">
        <v>8.800000000000001</v>
      </c>
      <c r="C20" s="8" t="n">
        <v>8.699999999999999</v>
      </c>
      <c r="D20" s="4" t="s">
        <v>31</v>
      </c>
      <c r="E20" s="8" t="n">
        <v>23.2</v>
      </c>
      <c r="F20" s="8" t="n">
        <v>22.8</v>
      </c>
      <c r="G20" s="4" t="s">
        <v>31</v>
      </c>
    </row>
    <row r="21" spans="1:7">
      <c r="A21" s="4" t="s">
        <v>101</v>
      </c>
      <c r="B21" s="8" t="n">
        <v>0.7</v>
      </c>
      <c r="C21" s="8" t="n">
        <v>1.6</v>
      </c>
      <c r="D21" s="4" t="s">
        <v>31</v>
      </c>
      <c r="E21" s="8" t="n">
        <v>5.9</v>
      </c>
      <c r="F21" s="8" t="n">
        <v>12.2</v>
      </c>
      <c r="G21" s="4" t="s">
        <v>31</v>
      </c>
    </row>
    <row r="22" spans="1:7">
      <c r="A22" s="4" t="s">
        <v>102</v>
      </c>
      <c r="B22" s="8" t="n">
        <v>-13.3</v>
      </c>
      <c r="C22" s="8" t="n">
        <v>5.6</v>
      </c>
      <c r="D22" s="4" t="s">
        <v>35</v>
      </c>
      <c r="E22" s="8" t="n">
        <v>-21.1</v>
      </c>
      <c r="F22" s="8" t="n">
        <v>19.6</v>
      </c>
      <c r="G22" s="4" t="s">
        <v>35</v>
      </c>
    </row>
    <row r="23" spans="1:7">
      <c r="A23" s="4" t="s">
        <v>103</v>
      </c>
      <c r="B23" s="8" t="n">
        <v>64.09999999999999</v>
      </c>
      <c r="C23" s="8" t="n">
        <v>71.90000000000001</v>
      </c>
      <c r="D23" s="4" t="s">
        <v>35</v>
      </c>
      <c r="E23" s="5" t="n">
        <v>210</v>
      </c>
      <c r="F23" s="8" t="n">
        <v>199.6</v>
      </c>
      <c r="G23" s="4" t="s">
        <v>35</v>
      </c>
    </row>
    <row r="24" spans="1:7">
      <c r="A24" s="4" t="s">
        <v>104</v>
      </c>
      <c r="B24" s="8" t="n">
        <v>-9.6</v>
      </c>
      <c r="C24" s="8" t="n">
        <v>14.7</v>
      </c>
      <c r="D24" s="4" t="s">
        <v>31</v>
      </c>
      <c r="E24" s="8" t="n">
        <v>13.5</v>
      </c>
      <c r="F24" s="8" t="n">
        <v>45.3</v>
      </c>
      <c r="G24" s="4" t="s">
        <v>31</v>
      </c>
    </row>
    <row r="25" spans="1:7">
      <c r="A25" s="4" t="s">
        <v>105</v>
      </c>
      <c r="B25" s="8" t="n">
        <v>73.7</v>
      </c>
      <c r="C25" s="8" t="n">
        <v>57.2</v>
      </c>
      <c r="D25" s="4" t="s">
        <v>106</v>
      </c>
      <c r="E25" s="8" t="n">
        <v>196.5</v>
      </c>
      <c r="F25" s="8" t="n">
        <v>154.3</v>
      </c>
      <c r="G25" s="4" t="s">
        <v>107</v>
      </c>
    </row>
    <row r="26" spans="1:7">
      <c r="A26" s="4" t="s">
        <v>108</v>
      </c>
      <c r="B26" s="5" t="n">
        <v>0</v>
      </c>
      <c r="C26" s="5" t="n">
        <v>0</v>
      </c>
      <c r="D26" s="4" t="s">
        <v>109</v>
      </c>
      <c r="E26" s="8" t="n">
        <v>0.2</v>
      </c>
      <c r="F26" s="5" t="n">
        <v>0</v>
      </c>
      <c r="G26" s="4" t="s">
        <v>109</v>
      </c>
    </row>
    <row r="27" spans="1:7">
      <c r="A27" s="4" t="s">
        <v>110</v>
      </c>
      <c r="B27" s="7" t="n">
        <v>73.7</v>
      </c>
      <c r="C27" s="7" t="n">
        <v>57.2</v>
      </c>
      <c r="D27" s="4" t="s">
        <v>31</v>
      </c>
      <c r="E27" s="7" t="n">
        <v>196.3</v>
      </c>
      <c r="F27" s="7" t="n">
        <v>154.3</v>
      </c>
      <c r="G27" s="4" t="s">
        <v>31</v>
      </c>
    </row>
    <row r="28" spans="1:7">
      <c r="A28" s="4" t="s">
        <v>111</v>
      </c>
      <c r="B28" s="10" t="n">
        <v>0.29</v>
      </c>
      <c r="C28" s="10" t="n">
        <v>0.23</v>
      </c>
      <c r="D28" s="4" t="s">
        <v>31</v>
      </c>
      <c r="E28" s="10" t="n">
        <v>0.79</v>
      </c>
      <c r="F28" s="10" t="n">
        <v>0.61</v>
      </c>
      <c r="G28" s="4" t="s">
        <v>31</v>
      </c>
    </row>
    <row r="29" spans="1:7">
      <c r="A29" s="4" t="s">
        <v>112</v>
      </c>
      <c r="B29" s="8" t="n">
        <v>250.5</v>
      </c>
      <c r="C29" s="8" t="n">
        <v>252.6</v>
      </c>
      <c r="D29" s="4" t="s">
        <v>31</v>
      </c>
      <c r="E29" s="8" t="n">
        <v>249.6</v>
      </c>
      <c r="F29" s="8" t="n">
        <v>252.5</v>
      </c>
      <c r="G29" s="4" t="s">
        <v>31</v>
      </c>
    </row>
    <row r="30" spans="1:7">
      <c r="A30" s="4" t="s">
        <v>113</v>
      </c>
      <c r="B30" s="10" t="n">
        <v>0.29</v>
      </c>
      <c r="C30" s="10" t="n">
        <v>0.22</v>
      </c>
      <c r="D30" s="4" t="s">
        <v>31</v>
      </c>
      <c r="E30" s="10" t="n">
        <v>0.78</v>
      </c>
      <c r="F30" s="10" t="n">
        <v>0.6</v>
      </c>
      <c r="G30" s="4" t="s">
        <v>31</v>
      </c>
    </row>
    <row r="31" spans="1:7">
      <c r="A31" s="4" t="s">
        <v>114</v>
      </c>
      <c r="B31" s="8" t="n">
        <v>253.6</v>
      </c>
      <c r="C31" s="8" t="n">
        <v>257.9</v>
      </c>
      <c r="D31" s="4" t="s">
        <v>31</v>
      </c>
      <c r="E31" s="5" t="n">
        <v>253</v>
      </c>
      <c r="F31" s="5" t="n">
        <v>257</v>
      </c>
      <c r="G31" s="4" t="s">
        <v>31</v>
      </c>
    </row>
    <row r="32" spans="1:7">
      <c r="A32" s="4" t="s">
        <v>115</v>
      </c>
    </row>
    <row r="33" spans="1:7">
      <c r="A33" s="3" t="s">
        <v>84</v>
      </c>
    </row>
    <row r="34" spans="1:7">
      <c r="A34" s="4" t="s">
        <v>85</v>
      </c>
      <c r="B34" s="7" t="n">
        <v>499.7</v>
      </c>
      <c r="C34" s="7" t="n">
        <v>449.4</v>
      </c>
      <c r="D34" s="4" t="s">
        <v>31</v>
      </c>
      <c r="E34" s="7" t="n">
        <v>1528.5</v>
      </c>
      <c r="F34" s="7" t="n">
        <v>1304.4</v>
      </c>
      <c r="G34" s="4" t="s">
        <v>31</v>
      </c>
    </row>
    <row r="35" spans="1:7">
      <c r="A35" s="3" t="s">
        <v>86</v>
      </c>
    </row>
    <row r="36" spans="1:7">
      <c r="A36" s="4" t="s">
        <v>87</v>
      </c>
      <c r="B36" s="8" t="n">
        <v>237.5</v>
      </c>
      <c r="C36" s="8" t="n">
        <v>226.8</v>
      </c>
      <c r="D36" s="4" t="s">
        <v>31</v>
      </c>
      <c r="E36" s="8" t="n">
        <v>723.1</v>
      </c>
      <c r="F36" s="8" t="n">
        <v>642.6</v>
      </c>
      <c r="G36" s="4" t="s">
        <v>31</v>
      </c>
    </row>
    <row r="37" spans="1:7">
      <c r="A37" s="4" t="s">
        <v>116</v>
      </c>
    </row>
    <row r="38" spans="1:7">
      <c r="A38" s="3" t="s">
        <v>84</v>
      </c>
    </row>
    <row r="39" spans="1:7">
      <c r="A39" s="4" t="s">
        <v>85</v>
      </c>
      <c r="B39" s="8" t="n">
        <v>156.5</v>
      </c>
      <c r="C39" s="8" t="n">
        <v>124.3</v>
      </c>
      <c r="D39" s="4" t="s">
        <v>31</v>
      </c>
      <c r="E39" s="8" t="n">
        <v>421.4</v>
      </c>
      <c r="F39" s="8" t="n">
        <v>342.8</v>
      </c>
      <c r="G39" s="4" t="s">
        <v>31</v>
      </c>
    </row>
    <row r="40" spans="1:7">
      <c r="A40" s="3" t="s">
        <v>86</v>
      </c>
    </row>
    <row r="41" spans="1:7">
      <c r="A41" s="4" t="s">
        <v>87</v>
      </c>
      <c r="B41" s="8" t="n">
        <v>64.59999999999999</v>
      </c>
      <c r="C41" s="8" t="n">
        <v>46.9</v>
      </c>
      <c r="D41" s="4" t="s">
        <v>31</v>
      </c>
      <c r="E41" s="8" t="n">
        <v>183.8</v>
      </c>
      <c r="F41" s="8" t="n">
        <v>141.1</v>
      </c>
      <c r="G41" s="4" t="s">
        <v>31</v>
      </c>
    </row>
    <row r="42" spans="1:7">
      <c r="A42" s="4" t="s">
        <v>117</v>
      </c>
    </row>
    <row r="43" spans="1:7">
      <c r="A43" s="3" t="s">
        <v>84</v>
      </c>
    </row>
    <row r="44" spans="1:7">
      <c r="A44" s="4" t="s">
        <v>85</v>
      </c>
      <c r="B44" s="5" t="n">
        <v>139</v>
      </c>
      <c r="C44" s="8" t="n">
        <v>102.5</v>
      </c>
      <c r="D44" s="4" t="s">
        <v>31</v>
      </c>
      <c r="E44" s="5" t="n">
        <v>373</v>
      </c>
      <c r="F44" s="8" t="n">
        <v>299.5</v>
      </c>
      <c r="G44" s="4" t="s">
        <v>31</v>
      </c>
    </row>
    <row r="45" spans="1:7">
      <c r="A45" s="3" t="s">
        <v>86</v>
      </c>
    </row>
    <row r="46" spans="1:7">
      <c r="A46" s="4" t="s">
        <v>87</v>
      </c>
      <c r="B46" s="11" t="n">
        <v>38</v>
      </c>
      <c r="C46" s="7" t="n">
        <v>28.3</v>
      </c>
      <c r="D46" s="4" t="s">
        <v>31</v>
      </c>
      <c r="E46" s="11" t="n">
        <v>95</v>
      </c>
      <c r="F46" s="7" t="n">
        <v>82.40000000000001</v>
      </c>
      <c r="G46" s="4" t="s">
        <v>31</v>
      </c>
    </row>
    <row r="47" spans="1:7"/>
    <row r="48" spans="1:7">
      <c r="A48" s="4" t="s">
        <v>31</v>
      </c>
      <c r="B48" s="4" t="s">
        <v>70</v>
      </c>
    </row>
    <row r="49" spans="1:7">
      <c r="A49" s="4" t="s">
        <v>71</v>
      </c>
      <c r="B49" s="4" t="s">
        <v>70</v>
      </c>
    </row>
    <row r="50" spans="1:7">
      <c r="A50" s="4" t="s">
        <v>109</v>
      </c>
      <c r="B50" s="4" t="s">
        <v>70</v>
      </c>
    </row>
    <row r="51" spans="1:7">
      <c r="A51" s="4" t="s">
        <v>118</v>
      </c>
      <c r="B51" s="4" t="s">
        <v>70</v>
      </c>
    </row>
  </sheetData>
  <mergeCells count="10">
    <mergeCell ref="A1:A2"/>
    <mergeCell ref="B1:D1"/>
    <mergeCell ref="E1:G1"/>
    <mergeCell ref="C2:D2"/>
    <mergeCell ref="F2:G2"/>
    <mergeCell ref="A47:G47"/>
    <mergeCell ref="B48:G48"/>
    <mergeCell ref="B49:G49"/>
    <mergeCell ref="B50:G50"/>
    <mergeCell ref="B51:G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82</v>
      </c>
      <c r="D1" s="2" t="s">
        <v>1</v>
      </c>
    </row>
    <row r="2" spans="1:5">
      <c r="B2" s="2" t="s">
        <v>2</v>
      </c>
      <c r="C2" s="2" t="s">
        <v>83</v>
      </c>
      <c r="D2" s="2" t="s">
        <v>2</v>
      </c>
      <c r="E2" s="2" t="s">
        <v>83</v>
      </c>
    </row>
    <row r="3" spans="1:5">
      <c r="A3" s="3" t="s">
        <v>351</v>
      </c>
    </row>
    <row r="4" spans="1:5">
      <c r="A4" s="4" t="s">
        <v>352</v>
      </c>
      <c r="B4" s="7" t="n">
        <v>18.8</v>
      </c>
      <c r="C4" s="7" t="n">
        <v>16.1</v>
      </c>
      <c r="D4" s="7" t="n">
        <v>53.1</v>
      </c>
      <c r="E4" s="11" t="n">
        <v>45</v>
      </c>
    </row>
    <row r="5" spans="1:5">
      <c r="A5" s="4" t="s">
        <v>353</v>
      </c>
    </row>
    <row r="6" spans="1:5">
      <c r="A6" s="3" t="s">
        <v>351</v>
      </c>
    </row>
    <row r="7" spans="1:5">
      <c r="A7" s="4" t="s">
        <v>352</v>
      </c>
      <c r="B7" s="8" t="n">
        <v>1.1</v>
      </c>
      <c r="C7" s="8" t="n">
        <v>1.1</v>
      </c>
      <c r="D7" s="8" t="n">
        <v>3.3</v>
      </c>
      <c r="E7" s="8" t="n">
        <v>2.8</v>
      </c>
    </row>
    <row r="8" spans="1:5">
      <c r="A8" s="4" t="s">
        <v>354</v>
      </c>
    </row>
    <row r="9" spans="1:5">
      <c r="A9" s="3" t="s">
        <v>351</v>
      </c>
    </row>
    <row r="10" spans="1:5">
      <c r="A10" s="4" t="s">
        <v>352</v>
      </c>
      <c r="B10" s="8" t="n">
        <v>3.9</v>
      </c>
      <c r="C10" s="8" t="n">
        <v>2.7</v>
      </c>
      <c r="D10" s="8" t="n">
        <v>10.2</v>
      </c>
      <c r="E10" s="8" t="n">
        <v>7.7</v>
      </c>
    </row>
    <row r="11" spans="1:5">
      <c r="A11" s="4" t="s">
        <v>355</v>
      </c>
    </row>
    <row r="12" spans="1:5">
      <c r="A12" s="3" t="s">
        <v>351</v>
      </c>
    </row>
    <row r="13" spans="1:5">
      <c r="A13" s="4" t="s">
        <v>352</v>
      </c>
      <c r="B13" s="8" t="n">
        <v>2.5</v>
      </c>
      <c r="C13" s="8" t="n">
        <v>2.4</v>
      </c>
      <c r="D13" s="8" t="n">
        <v>7.2</v>
      </c>
      <c r="E13" s="5" t="n">
        <v>7</v>
      </c>
    </row>
    <row r="14" spans="1:5">
      <c r="A14" s="4" t="s">
        <v>356</v>
      </c>
    </row>
    <row r="15" spans="1:5">
      <c r="A15" s="3" t="s">
        <v>351</v>
      </c>
    </row>
    <row r="16" spans="1:5">
      <c r="A16" s="4" t="s">
        <v>352</v>
      </c>
      <c r="B16" s="8" t="n">
        <v>11.3</v>
      </c>
      <c r="C16" s="8" t="n">
        <v>9.9</v>
      </c>
      <c r="D16" s="8" t="n">
        <v>32.4</v>
      </c>
      <c r="E16" s="8" t="n">
        <v>27.5</v>
      </c>
    </row>
    <row r="17" spans="1:5">
      <c r="A17" s="4" t="s">
        <v>357</v>
      </c>
    </row>
    <row r="18" spans="1:5">
      <c r="A18" s="3" t="s">
        <v>351</v>
      </c>
    </row>
    <row r="19" spans="1:5">
      <c r="A19" s="4" t="s">
        <v>352</v>
      </c>
      <c r="B19" s="7" t="n">
        <v>17.7</v>
      </c>
      <c r="C19" s="11" t="n">
        <v>15</v>
      </c>
      <c r="D19" s="7" t="n">
        <v>49.8</v>
      </c>
      <c r="E19" s="7" t="n">
        <v>4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 customWidth="1" max="6" min="6" width="4"/>
    <col customWidth="1" max="7" min="7" width="32"/>
    <col customWidth="1" max="8" min="8" width="21"/>
    <col customWidth="1" max="9" min="9" width="4"/>
    <col customWidth="1" max="10" min="10" width="21"/>
    <col customWidth="1" max="11" min="11" width="4"/>
  </cols>
  <sheetData>
    <row r="1" spans="1:11">
      <c r="A1" s="1" t="s">
        <v>358</v>
      </c>
      <c r="B1" s="2" t="s">
        <v>359</v>
      </c>
      <c r="C1" s="2" t="s">
        <v>360</v>
      </c>
      <c r="D1" s="2" t="s">
        <v>361</v>
      </c>
      <c r="E1" s="2" t="s">
        <v>362</v>
      </c>
      <c r="F1" s="2" t="s">
        <v>31</v>
      </c>
      <c r="G1" s="2" t="s">
        <v>363</v>
      </c>
      <c r="H1" s="2" t="s">
        <v>362</v>
      </c>
      <c r="I1" s="2" t="s">
        <v>31</v>
      </c>
      <c r="J1" s="2" t="s">
        <v>364</v>
      </c>
      <c r="K1" s="2" t="s">
        <v>71</v>
      </c>
    </row>
    <row r="2" spans="1:11">
      <c r="A2" s="3" t="s">
        <v>365</v>
      </c>
    </row>
    <row r="3" spans="1:11">
      <c r="A3" s="4" t="s">
        <v>366</v>
      </c>
      <c r="G3" s="5" t="n">
        <v>5</v>
      </c>
    </row>
    <row r="4" spans="1:11">
      <c r="A4" s="4" t="s">
        <v>367</v>
      </c>
      <c r="D4" s="7" t="n">
        <v>10.7</v>
      </c>
      <c r="E4" s="7" t="n">
        <v>-0.3</v>
      </c>
      <c r="G4" s="7" t="n">
        <v>34.8</v>
      </c>
      <c r="H4" s="7" t="n">
        <v>6.1</v>
      </c>
    </row>
    <row r="5" spans="1:11">
      <c r="A5" s="4" t="s">
        <v>39</v>
      </c>
      <c r="D5" s="8" t="n">
        <v>3548.6</v>
      </c>
      <c r="G5" s="7" t="n">
        <v>3548.6</v>
      </c>
      <c r="J5" s="7" t="n">
        <v>2287.1</v>
      </c>
    </row>
    <row r="6" spans="1:11">
      <c r="A6" s="4" t="s">
        <v>303</v>
      </c>
    </row>
    <row r="7" spans="1:11">
      <c r="A7" s="3" t="s">
        <v>365</v>
      </c>
    </row>
    <row r="8" spans="1:11">
      <c r="A8" s="4" t="s">
        <v>368</v>
      </c>
      <c r="G8" s="4" t="s">
        <v>369</v>
      </c>
    </row>
    <row r="9" spans="1:11">
      <c r="A9" s="4" t="s">
        <v>263</v>
      </c>
    </row>
    <row r="10" spans="1:11">
      <c r="A10" s="3" t="s">
        <v>365</v>
      </c>
    </row>
    <row r="11" spans="1:11">
      <c r="A11" s="4" t="s">
        <v>370</v>
      </c>
      <c r="G11" s="7" t="n">
        <v>1753.9</v>
      </c>
    </row>
    <row r="12" spans="1:11">
      <c r="A12" s="4" t="s">
        <v>39</v>
      </c>
      <c r="D12" s="8" t="n">
        <v>1280.5</v>
      </c>
      <c r="G12" s="8" t="n">
        <v>1280.5</v>
      </c>
    </row>
    <row r="13" spans="1:11">
      <c r="A13" s="4" t="s">
        <v>371</v>
      </c>
    </row>
    <row r="14" spans="1:11">
      <c r="A14" s="3" t="s">
        <v>365</v>
      </c>
    </row>
    <row r="15" spans="1:11">
      <c r="A15" s="4" t="s">
        <v>370</v>
      </c>
      <c r="B15" s="7" t="n">
        <v>1211.2</v>
      </c>
      <c r="G15" s="8" t="n">
        <v>1211.2</v>
      </c>
    </row>
    <row r="16" spans="1:11">
      <c r="A16" s="4" t="s">
        <v>39</v>
      </c>
      <c r="B16" s="7" t="n">
        <v>859.3</v>
      </c>
    </row>
    <row r="17" spans="1:11">
      <c r="A17" s="4" t="s">
        <v>372</v>
      </c>
      <c r="D17" s="8" t="n">
        <v>95.8</v>
      </c>
      <c r="G17" s="8" t="n">
        <v>95.8</v>
      </c>
    </row>
    <row r="18" spans="1:11">
      <c r="A18" s="4" t="s">
        <v>373</v>
      </c>
    </row>
    <row r="19" spans="1:11">
      <c r="A19" s="3" t="s">
        <v>365</v>
      </c>
    </row>
    <row r="20" spans="1:11">
      <c r="A20" s="4" t="s">
        <v>370</v>
      </c>
      <c r="C20" s="7" t="n">
        <v>485.2</v>
      </c>
      <c r="G20" s="8" t="n">
        <v>485.2</v>
      </c>
    </row>
    <row r="21" spans="1:11">
      <c r="A21" s="4" t="s">
        <v>367</v>
      </c>
      <c r="G21" s="8" t="n">
        <v>18.6</v>
      </c>
    </row>
    <row r="22" spans="1:11">
      <c r="A22" s="4" t="s">
        <v>39</v>
      </c>
      <c r="C22" s="7" t="n">
        <v>392.9</v>
      </c>
    </row>
    <row r="23" spans="1:11">
      <c r="A23" s="4" t="s">
        <v>374</v>
      </c>
      <c r="D23" s="8" t="n">
        <v>50.3</v>
      </c>
      <c r="G23" s="8" t="n">
        <v>65.90000000000001</v>
      </c>
    </row>
    <row r="24" spans="1:11">
      <c r="A24" s="4" t="s">
        <v>375</v>
      </c>
      <c r="D24" s="5" t="n">
        <v>3</v>
      </c>
      <c r="G24" s="8" t="n">
        <v>1.5</v>
      </c>
    </row>
    <row r="25" spans="1:11">
      <c r="A25" s="4" t="s">
        <v>376</v>
      </c>
    </row>
    <row r="26" spans="1:11">
      <c r="A26" s="3" t="s">
        <v>365</v>
      </c>
    </row>
    <row r="27" spans="1:11">
      <c r="A27" s="4" t="s">
        <v>367</v>
      </c>
      <c r="D27" s="7" t="n">
        <v>17.5</v>
      </c>
    </row>
    <row r="28" spans="1:11">
      <c r="A28" s="4" t="s">
        <v>377</v>
      </c>
    </row>
    <row r="29" spans="1:11">
      <c r="A29" s="3" t="s">
        <v>365</v>
      </c>
    </row>
    <row r="30" spans="1:11">
      <c r="A30" s="4" t="s">
        <v>370</v>
      </c>
      <c r="G30" s="7" t="n">
        <v>211.2</v>
      </c>
    </row>
    <row r="31" spans="1:11"/>
    <row r="32" spans="1:11">
      <c r="A32" s="4" t="s">
        <v>31</v>
      </c>
      <c r="B32" s="4" t="s">
        <v>70</v>
      </c>
    </row>
    <row r="33" spans="1:11">
      <c r="A33" s="4" t="s">
        <v>71</v>
      </c>
      <c r="B33" s="4" t="s">
        <v>70</v>
      </c>
    </row>
  </sheetData>
  <mergeCells count="90">
    <mergeCell ref="E2:F2"/>
    <mergeCell ref="H2:I2"/>
    <mergeCell ref="J2:K2"/>
    <mergeCell ref="E3:F3"/>
    <mergeCell ref="H3:I3"/>
    <mergeCell ref="J3:K3"/>
    <mergeCell ref="E4:F4"/>
    <mergeCell ref="H4:I4"/>
    <mergeCell ref="J4:K4"/>
    <mergeCell ref="E5:F5"/>
    <mergeCell ref="H5:I5"/>
    <mergeCell ref="J5:K5"/>
    <mergeCell ref="E6:F6"/>
    <mergeCell ref="H6:I6"/>
    <mergeCell ref="J6:K6"/>
    <mergeCell ref="E7:F7"/>
    <mergeCell ref="H7:I7"/>
    <mergeCell ref="J7:K7"/>
    <mergeCell ref="E8:F8"/>
    <mergeCell ref="H8:I8"/>
    <mergeCell ref="J8:K8"/>
    <mergeCell ref="E9:F9"/>
    <mergeCell ref="H9:I9"/>
    <mergeCell ref="J9:K9"/>
    <mergeCell ref="E10:F10"/>
    <mergeCell ref="H10:I10"/>
    <mergeCell ref="J10:K10"/>
    <mergeCell ref="E11:F11"/>
    <mergeCell ref="H11:I11"/>
    <mergeCell ref="J11:K11"/>
    <mergeCell ref="E12:F12"/>
    <mergeCell ref="H12:I12"/>
    <mergeCell ref="J12:K12"/>
    <mergeCell ref="E13:F13"/>
    <mergeCell ref="H13:I13"/>
    <mergeCell ref="J13:K13"/>
    <mergeCell ref="E14:F14"/>
    <mergeCell ref="H14:I14"/>
    <mergeCell ref="J14:K14"/>
    <mergeCell ref="E15:F15"/>
    <mergeCell ref="H15:I15"/>
    <mergeCell ref="J15:K15"/>
    <mergeCell ref="E16:F16"/>
    <mergeCell ref="H16:I16"/>
    <mergeCell ref="J16:K16"/>
    <mergeCell ref="E17:F17"/>
    <mergeCell ref="H17:I17"/>
    <mergeCell ref="J17:K17"/>
    <mergeCell ref="E18:F18"/>
    <mergeCell ref="H18:I18"/>
    <mergeCell ref="J18:K18"/>
    <mergeCell ref="E19:F19"/>
    <mergeCell ref="H19:I19"/>
    <mergeCell ref="J19:K19"/>
    <mergeCell ref="E20:F20"/>
    <mergeCell ref="H20:I20"/>
    <mergeCell ref="J20:K20"/>
    <mergeCell ref="E21:F21"/>
    <mergeCell ref="H21:I21"/>
    <mergeCell ref="J21:K21"/>
    <mergeCell ref="E22:F22"/>
    <mergeCell ref="H22:I22"/>
    <mergeCell ref="J22:K22"/>
    <mergeCell ref="E23:F23"/>
    <mergeCell ref="H23:I23"/>
    <mergeCell ref="J23:K23"/>
    <mergeCell ref="E24:F24"/>
    <mergeCell ref="H24:I24"/>
    <mergeCell ref="J24:K24"/>
    <mergeCell ref="E25:F25"/>
    <mergeCell ref="H25:I25"/>
    <mergeCell ref="J25:K25"/>
    <mergeCell ref="E26:F26"/>
    <mergeCell ref="H26:I26"/>
    <mergeCell ref="J26:K26"/>
    <mergeCell ref="E27:F27"/>
    <mergeCell ref="H27:I27"/>
    <mergeCell ref="J27:K27"/>
    <mergeCell ref="E28:F28"/>
    <mergeCell ref="H28:I28"/>
    <mergeCell ref="J28:K28"/>
    <mergeCell ref="E29:F29"/>
    <mergeCell ref="H29:I29"/>
    <mergeCell ref="J29:K29"/>
    <mergeCell ref="E30:F30"/>
    <mergeCell ref="H30:I30"/>
    <mergeCell ref="J30:K30"/>
    <mergeCell ref="A31:K31"/>
    <mergeCell ref="B32:K32"/>
    <mergeCell ref="B33:K3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 customWidth="1" max="5" min="5" width="4"/>
  </cols>
  <sheetData>
    <row r="1" spans="1:5">
      <c r="A1" s="1" t="s">
        <v>378</v>
      </c>
      <c r="B1" s="2" t="s">
        <v>379</v>
      </c>
      <c r="C1" s="2" t="s">
        <v>2</v>
      </c>
      <c r="D1" s="2" t="s">
        <v>27</v>
      </c>
      <c r="E1" s="2" t="s">
        <v>31</v>
      </c>
    </row>
    <row r="2" spans="1:5">
      <c r="A2" s="3" t="s">
        <v>365</v>
      </c>
    </row>
    <row r="3" spans="1:5">
      <c r="A3" s="4" t="s">
        <v>39</v>
      </c>
      <c r="C3" s="7" t="n">
        <v>3548.6</v>
      </c>
      <c r="D3" s="7" t="n">
        <v>2287.1</v>
      </c>
    </row>
    <row r="4" spans="1:5">
      <c r="A4" s="4" t="s">
        <v>263</v>
      </c>
    </row>
    <row r="5" spans="1:5">
      <c r="A5" s="3" t="s">
        <v>365</v>
      </c>
    </row>
    <row r="6" spans="1:5">
      <c r="A6" s="4" t="s">
        <v>380</v>
      </c>
      <c r="C6" s="8" t="n">
        <v>1753.9</v>
      </c>
    </row>
    <row r="7" spans="1:5">
      <c r="A7" s="4" t="s">
        <v>381</v>
      </c>
      <c r="C7" s="8" t="n">
        <v>5.1</v>
      </c>
    </row>
    <row r="8" spans="1:5">
      <c r="A8" s="4" t="s">
        <v>382</v>
      </c>
      <c r="C8" s="8" t="n">
        <v>551.5</v>
      </c>
    </row>
    <row r="9" spans="1:5">
      <c r="A9" s="4" t="s">
        <v>383</v>
      </c>
      <c r="C9" s="8" t="n">
        <v>-83.2</v>
      </c>
    </row>
    <row r="10" spans="1:5">
      <c r="A10" s="4" t="s">
        <v>39</v>
      </c>
      <c r="C10" s="8" t="n">
        <v>1280.5</v>
      </c>
    </row>
    <row r="11" spans="1:5">
      <c r="A11" s="4" t="s">
        <v>373</v>
      </c>
    </row>
    <row r="12" spans="1:5">
      <c r="A12" s="3" t="s">
        <v>365</v>
      </c>
    </row>
    <row r="13" spans="1:5">
      <c r="A13" s="4" t="s">
        <v>380</v>
      </c>
      <c r="B13" s="7" t="n">
        <v>485.2</v>
      </c>
      <c r="C13" s="7" t="n">
        <v>485.2</v>
      </c>
    </row>
    <row r="14" spans="1:5">
      <c r="A14" s="4" t="s">
        <v>381</v>
      </c>
      <c r="B14" s="8" t="n">
        <v>92.3</v>
      </c>
    </row>
    <row r="15" spans="1:5">
      <c r="A15" s="4" t="s">
        <v>39</v>
      </c>
      <c r="B15" s="7" t="n">
        <v>392.9</v>
      </c>
    </row>
    <row r="16" spans="1:5"/>
    <row r="17" spans="1:5">
      <c r="A17" s="4" t="s">
        <v>31</v>
      </c>
      <c r="B17" s="4" t="s">
        <v>70</v>
      </c>
    </row>
  </sheetData>
  <mergeCells count="16">
    <mergeCell ref="D2:E2"/>
    <mergeCell ref="D3:E3"/>
    <mergeCell ref="D4:E4"/>
    <mergeCell ref="D5:E5"/>
    <mergeCell ref="D6:E6"/>
    <mergeCell ref="D7:E7"/>
    <mergeCell ref="D8:E8"/>
    <mergeCell ref="D9:E9"/>
    <mergeCell ref="D10:E10"/>
    <mergeCell ref="D11:E11"/>
    <mergeCell ref="D12:E12"/>
    <mergeCell ref="D13:E13"/>
    <mergeCell ref="D14:E14"/>
    <mergeCell ref="D15:E15"/>
    <mergeCell ref="A16:E16"/>
    <mergeCell ref="B17:E1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s>
  <sheetData>
    <row r="1" spans="1:4">
      <c r="A1" s="1" t="s">
        <v>384</v>
      </c>
      <c r="B1" s="2" t="s">
        <v>2</v>
      </c>
      <c r="C1" s="2" t="s">
        <v>27</v>
      </c>
    </row>
    <row r="2" spans="1:4">
      <c r="A2" s="3" t="s">
        <v>385</v>
      </c>
    </row>
    <row r="3" spans="1:4">
      <c r="A3" s="4" t="s">
        <v>386</v>
      </c>
      <c r="B3" s="7" t="n">
        <v>2095.3</v>
      </c>
      <c r="C3" s="7" t="n">
        <v>1555.3</v>
      </c>
    </row>
    <row r="4" spans="1:4">
      <c r="A4" s="4" t="s">
        <v>387</v>
      </c>
      <c r="B4" s="8" t="n">
        <v>-1315.3</v>
      </c>
      <c r="C4" s="8" t="n">
        <v>-1190.5</v>
      </c>
    </row>
    <row r="5" spans="1:4">
      <c r="A5" s="4" t="s">
        <v>388</v>
      </c>
      <c r="B5" s="5" t="n">
        <v>780</v>
      </c>
      <c r="C5" s="8" t="n">
        <v>364.8</v>
      </c>
      <c r="D5" s="4" t="s">
        <v>31</v>
      </c>
    </row>
    <row r="6" spans="1:4">
      <c r="A6" s="4" t="s">
        <v>389</v>
      </c>
    </row>
    <row r="7" spans="1:4">
      <c r="A7" s="3" t="s">
        <v>385</v>
      </c>
    </row>
    <row r="8" spans="1:4">
      <c r="A8" s="4" t="s">
        <v>386</v>
      </c>
      <c r="B8" s="8" t="n">
        <v>1218.8</v>
      </c>
      <c r="C8" s="8" t="n">
        <v>915.3</v>
      </c>
    </row>
    <row r="9" spans="1:4">
      <c r="A9" s="4" t="s">
        <v>387</v>
      </c>
      <c r="B9" s="8" t="n">
        <v>-806.8</v>
      </c>
      <c r="C9" s="8" t="n">
        <v>-729.9</v>
      </c>
    </row>
    <row r="10" spans="1:4">
      <c r="A10" s="4" t="s">
        <v>388</v>
      </c>
      <c r="B10" s="5" t="n">
        <v>412</v>
      </c>
      <c r="C10" s="8" t="n">
        <v>185.4</v>
      </c>
    </row>
    <row r="11" spans="1:4">
      <c r="A11" s="4" t="s">
        <v>390</v>
      </c>
    </row>
    <row r="12" spans="1:4">
      <c r="A12" s="3" t="s">
        <v>385</v>
      </c>
    </row>
    <row r="13" spans="1:4">
      <c r="A13" s="4" t="s">
        <v>386</v>
      </c>
      <c r="B13" s="5" t="n">
        <v>73</v>
      </c>
      <c r="C13" s="8" t="n">
        <v>58.7</v>
      </c>
    </row>
    <row r="14" spans="1:4">
      <c r="A14" s="4" t="s">
        <v>387</v>
      </c>
      <c r="B14" s="8" t="n">
        <v>-52.2</v>
      </c>
      <c r="C14" s="8" t="n">
        <v>-48.6</v>
      </c>
    </row>
    <row r="15" spans="1:4">
      <c r="A15" s="4" t="s">
        <v>388</v>
      </c>
      <c r="B15" s="8" t="n">
        <v>20.8</v>
      </c>
      <c r="C15" s="8" t="n">
        <v>10.1</v>
      </c>
    </row>
    <row r="16" spans="1:4">
      <c r="A16" s="4" t="s">
        <v>391</v>
      </c>
    </row>
    <row r="17" spans="1:4">
      <c r="A17" s="3" t="s">
        <v>385</v>
      </c>
    </row>
    <row r="18" spans="1:4">
      <c r="A18" s="4" t="s">
        <v>386</v>
      </c>
      <c r="B18" s="8" t="n">
        <v>717.2</v>
      </c>
      <c r="C18" s="8" t="n">
        <v>512.1</v>
      </c>
    </row>
    <row r="19" spans="1:4">
      <c r="A19" s="4" t="s">
        <v>387</v>
      </c>
      <c r="B19" s="8" t="n">
        <v>-393.1</v>
      </c>
      <c r="C19" s="8" t="n">
        <v>-351.3</v>
      </c>
    </row>
    <row r="20" spans="1:4">
      <c r="A20" s="4" t="s">
        <v>388</v>
      </c>
      <c r="B20" s="8" t="n">
        <v>324.1</v>
      </c>
      <c r="C20" s="8" t="n">
        <v>160.8</v>
      </c>
    </row>
    <row r="21" spans="1:4">
      <c r="A21" s="4" t="s">
        <v>392</v>
      </c>
    </row>
    <row r="22" spans="1:4">
      <c r="A22" s="3" t="s">
        <v>385</v>
      </c>
    </row>
    <row r="23" spans="1:4">
      <c r="A23" s="4" t="s">
        <v>386</v>
      </c>
      <c r="B23" s="8" t="n">
        <v>86.3</v>
      </c>
      <c r="C23" s="8" t="n">
        <v>69.2</v>
      </c>
    </row>
    <row r="24" spans="1:4">
      <c r="A24" s="4" t="s">
        <v>387</v>
      </c>
      <c r="B24" s="8" t="n">
        <v>-63.2</v>
      </c>
      <c r="C24" s="8" t="n">
        <v>-60.7</v>
      </c>
    </row>
    <row r="25" spans="1:4">
      <c r="A25" s="4" t="s">
        <v>388</v>
      </c>
      <c r="B25" s="7" t="n">
        <v>23.1</v>
      </c>
      <c r="C25" s="7" t="n">
        <v>8.5</v>
      </c>
    </row>
    <row r="26" spans="1:4"/>
    <row r="27" spans="1:4">
      <c r="A27" s="4" t="s">
        <v>31</v>
      </c>
      <c r="B27" s="4" t="s">
        <v>70</v>
      </c>
    </row>
  </sheetData>
  <mergeCells count="3">
    <mergeCell ref="C1:D1"/>
    <mergeCell ref="A26:D26"/>
    <mergeCell ref="B27:D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s>
  <sheetData>
    <row r="1" spans="1:4">
      <c r="A1" s="1" t="s">
        <v>393</v>
      </c>
      <c r="B1" s="2" t="s">
        <v>2</v>
      </c>
      <c r="C1" s="2" t="s">
        <v>27</v>
      </c>
      <c r="D1" s="2" t="s">
        <v>31</v>
      </c>
    </row>
    <row r="2" spans="1:4">
      <c r="A2" s="3" t="s">
        <v>385</v>
      </c>
    </row>
    <row r="3" spans="1:4">
      <c r="A3" s="4" t="s">
        <v>394</v>
      </c>
      <c r="B3" s="11" t="n">
        <v>46</v>
      </c>
    </row>
    <row r="4" spans="1:4">
      <c r="A4" s="5" t="n">
        <v>2019</v>
      </c>
      <c r="B4" s="8" t="n">
        <v>166.8</v>
      </c>
    </row>
    <row r="5" spans="1:4">
      <c r="A5" s="5" t="n">
        <v>2020</v>
      </c>
      <c r="B5" s="8" t="n">
        <v>138.2</v>
      </c>
    </row>
    <row r="6" spans="1:4">
      <c r="A6" s="5" t="n">
        <v>2021</v>
      </c>
      <c r="B6" s="8" t="n">
        <v>116.6</v>
      </c>
    </row>
    <row r="7" spans="1:4">
      <c r="A7" s="5" t="n">
        <v>2022</v>
      </c>
      <c r="B7" s="8" t="n">
        <v>98.40000000000001</v>
      </c>
    </row>
    <row r="8" spans="1:4">
      <c r="A8" s="4" t="s">
        <v>395</v>
      </c>
      <c r="B8" s="5" t="n">
        <v>214</v>
      </c>
    </row>
    <row r="9" spans="1:4">
      <c r="A9" s="4" t="s">
        <v>388</v>
      </c>
      <c r="B9" s="11" t="n">
        <v>780</v>
      </c>
      <c r="C9" s="7" t="n">
        <v>364.8</v>
      </c>
    </row>
    <row r="10" spans="1:4"/>
    <row r="11" spans="1:4">
      <c r="A11" s="4" t="s">
        <v>31</v>
      </c>
      <c r="B11" s="4" t="s">
        <v>70</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6</v>
      </c>
      <c r="B1" s="2" t="s">
        <v>1</v>
      </c>
    </row>
    <row r="2" spans="1:3">
      <c r="B2" s="2" t="s">
        <v>361</v>
      </c>
    </row>
    <row r="3" spans="1:3">
      <c r="A3" s="3" t="s">
        <v>397</v>
      </c>
    </row>
    <row r="4" spans="1:3">
      <c r="A4" s="4" t="s">
        <v>398</v>
      </c>
      <c r="B4" s="7" t="n">
        <v>2287.1</v>
      </c>
      <c r="C4" s="4" t="s">
        <v>31</v>
      </c>
    </row>
    <row r="5" spans="1:3">
      <c r="A5" s="4" t="s">
        <v>399</v>
      </c>
      <c r="B5" s="8" t="n">
        <v>1280.5</v>
      </c>
    </row>
    <row r="6" spans="1:3">
      <c r="A6" s="4" t="s">
        <v>400</v>
      </c>
      <c r="B6" s="8" t="n">
        <v>-1.1</v>
      </c>
    </row>
    <row r="7" spans="1:3">
      <c r="A7" s="4" t="s">
        <v>401</v>
      </c>
      <c r="B7" s="8" t="n">
        <v>-16.1</v>
      </c>
    </row>
    <row r="8" spans="1:3">
      <c r="A8" s="12" t="n">
        <v>-1</v>
      </c>
      <c r="B8" s="8" t="n">
        <v>-1.8</v>
      </c>
      <c r="C8" s="4" t="s">
        <v>71</v>
      </c>
    </row>
    <row r="9" spans="1:3">
      <c r="A9" s="4" t="s">
        <v>402</v>
      </c>
      <c r="B9" s="8" t="n">
        <v>3548.6</v>
      </c>
    </row>
    <row r="10" spans="1:3">
      <c r="A10" s="4" t="s">
        <v>403</v>
      </c>
    </row>
    <row r="11" spans="1:3">
      <c r="A11" s="3" t="s">
        <v>397</v>
      </c>
    </row>
    <row r="12" spans="1:3">
      <c r="A12" s="4" t="s">
        <v>398</v>
      </c>
      <c r="B12" s="8" t="n">
        <v>706.8</v>
      </c>
    </row>
    <row r="13" spans="1:3">
      <c r="A13" s="4" t="s">
        <v>399</v>
      </c>
      <c r="B13" s="8" t="n">
        <v>1280.5</v>
      </c>
    </row>
    <row r="14" spans="1:3">
      <c r="A14" s="4" t="s">
        <v>400</v>
      </c>
      <c r="B14" s="5" t="n">
        <v>0</v>
      </c>
    </row>
    <row r="15" spans="1:3">
      <c r="A15" s="4" t="s">
        <v>401</v>
      </c>
      <c r="B15" s="8" t="n">
        <v>-4.2</v>
      </c>
    </row>
    <row r="16" spans="1:3">
      <c r="A16" s="12" t="n">
        <v>-1</v>
      </c>
      <c r="B16" s="5" t="n">
        <v>0</v>
      </c>
      <c r="C16" s="4" t="s">
        <v>71</v>
      </c>
    </row>
    <row r="17" spans="1:3">
      <c r="A17" s="4" t="s">
        <v>402</v>
      </c>
      <c r="B17" s="8" t="n">
        <v>1983.1</v>
      </c>
    </row>
    <row r="18" spans="1:3">
      <c r="A18" s="4" t="s">
        <v>404</v>
      </c>
    </row>
    <row r="19" spans="1:3">
      <c r="A19" s="3" t="s">
        <v>397</v>
      </c>
    </row>
    <row r="20" spans="1:3">
      <c r="A20" s="4" t="s">
        <v>398</v>
      </c>
      <c r="B20" s="8" t="n">
        <v>415.3</v>
      </c>
    </row>
    <row r="21" spans="1:3">
      <c r="A21" s="4" t="s">
        <v>400</v>
      </c>
      <c r="B21" s="5" t="n">
        <v>0</v>
      </c>
    </row>
    <row r="22" spans="1:3">
      <c r="A22" s="4" t="s">
        <v>401</v>
      </c>
      <c r="B22" s="8" t="n">
        <v>-5.4</v>
      </c>
    </row>
    <row r="23" spans="1:3">
      <c r="A23" s="12" t="n">
        <v>-1</v>
      </c>
      <c r="B23" s="8" t="n">
        <v>-1.8</v>
      </c>
      <c r="C23" s="4" t="s">
        <v>71</v>
      </c>
    </row>
    <row r="24" spans="1:3">
      <c r="A24" s="4" t="s">
        <v>402</v>
      </c>
      <c r="B24" s="8" t="n">
        <v>408.1</v>
      </c>
    </row>
    <row r="25" spans="1:3">
      <c r="A25" s="4" t="s">
        <v>405</v>
      </c>
    </row>
    <row r="26" spans="1:3">
      <c r="A26" s="3" t="s">
        <v>397</v>
      </c>
    </row>
    <row r="27" spans="1:3">
      <c r="A27" s="4" t="s">
        <v>398</v>
      </c>
      <c r="B27" s="8" t="n">
        <v>314.5</v>
      </c>
    </row>
    <row r="28" spans="1:3">
      <c r="A28" s="4" t="s">
        <v>400</v>
      </c>
      <c r="B28" s="8" t="n">
        <v>-0.4</v>
      </c>
    </row>
    <row r="29" spans="1:3">
      <c r="A29" s="4" t="s">
        <v>401</v>
      </c>
      <c r="B29" s="8" t="n">
        <v>-4.1</v>
      </c>
    </row>
    <row r="30" spans="1:3">
      <c r="A30" s="12" t="n">
        <v>-1</v>
      </c>
      <c r="B30" s="5" t="n">
        <v>0</v>
      </c>
      <c r="C30" s="4" t="s">
        <v>71</v>
      </c>
    </row>
    <row r="31" spans="1:3">
      <c r="A31" s="4" t="s">
        <v>402</v>
      </c>
      <c r="B31" s="5" t="n">
        <v>310</v>
      </c>
    </row>
    <row r="32" spans="1:3">
      <c r="A32" s="4" t="s">
        <v>406</v>
      </c>
    </row>
    <row r="33" spans="1:3">
      <c r="A33" s="3" t="s">
        <v>397</v>
      </c>
    </row>
    <row r="34" spans="1:3">
      <c r="A34" s="4" t="s">
        <v>398</v>
      </c>
      <c r="B34" s="8" t="n">
        <v>850.5</v>
      </c>
    </row>
    <row r="35" spans="1:3">
      <c r="A35" s="4" t="s">
        <v>400</v>
      </c>
      <c r="B35" s="8" t="n">
        <v>-0.7</v>
      </c>
    </row>
    <row r="36" spans="1:3">
      <c r="A36" s="4" t="s">
        <v>401</v>
      </c>
      <c r="B36" s="8" t="n">
        <v>-2.4</v>
      </c>
    </row>
    <row r="37" spans="1:3">
      <c r="A37" s="12" t="n">
        <v>-1</v>
      </c>
      <c r="B37" s="5" t="n">
        <v>0</v>
      </c>
      <c r="C37" s="4" t="s">
        <v>71</v>
      </c>
    </row>
    <row r="38" spans="1:3">
      <c r="A38" s="4" t="s">
        <v>402</v>
      </c>
      <c r="B38" s="7" t="n">
        <v>847.4</v>
      </c>
    </row>
    <row r="39" spans="1:3"/>
    <row r="40" spans="1:3">
      <c r="A40" s="4" t="s">
        <v>31</v>
      </c>
      <c r="B40" s="4" t="s">
        <v>70</v>
      </c>
    </row>
    <row r="41" spans="1:3">
      <c r="A41" s="4" t="s">
        <v>71</v>
      </c>
      <c r="B41" s="4" t="s">
        <v>407</v>
      </c>
    </row>
  </sheetData>
  <mergeCells count="6">
    <mergeCell ref="A1:A2"/>
    <mergeCell ref="B1:C1"/>
    <mergeCell ref="B2:C2"/>
    <mergeCell ref="A39:C39"/>
    <mergeCell ref="B40:C40"/>
    <mergeCell ref="B41:C4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 customWidth="1" max="5" min="5" width="14"/>
    <col customWidth="1" max="6" min="6" width="4"/>
  </cols>
  <sheetData>
    <row r="1" spans="1:6">
      <c r="A1" s="1" t="s">
        <v>408</v>
      </c>
      <c r="B1" s="2" t="s">
        <v>409</v>
      </c>
      <c r="C1" s="2" t="s">
        <v>379</v>
      </c>
      <c r="D1" s="2" t="s">
        <v>2</v>
      </c>
      <c r="E1" s="2" t="s">
        <v>27</v>
      </c>
      <c r="F1" s="2" t="s">
        <v>31</v>
      </c>
    </row>
    <row r="2" spans="1:6">
      <c r="A2" s="3" t="s">
        <v>365</v>
      </c>
    </row>
    <row r="3" spans="1:6">
      <c r="A3" s="4" t="s">
        <v>39</v>
      </c>
      <c r="D3" s="7" t="n">
        <v>3548.6</v>
      </c>
      <c r="E3" s="7" t="n">
        <v>2287.1</v>
      </c>
    </row>
    <row r="4" spans="1:6">
      <c r="A4" s="4" t="s">
        <v>373</v>
      </c>
    </row>
    <row r="5" spans="1:6">
      <c r="A5" s="3" t="s">
        <v>365</v>
      </c>
    </row>
    <row r="6" spans="1:6">
      <c r="A6" s="4" t="s">
        <v>370</v>
      </c>
      <c r="C6" s="7" t="n">
        <v>485.2</v>
      </c>
      <c r="D6" s="8" t="n">
        <v>485.2</v>
      </c>
    </row>
    <row r="7" spans="1:6">
      <c r="A7" s="4" t="s">
        <v>410</v>
      </c>
      <c r="C7" s="8" t="n">
        <v>109.4</v>
      </c>
    </row>
    <row r="8" spans="1:6">
      <c r="A8" s="4" t="s">
        <v>411</v>
      </c>
      <c r="C8" s="8" t="n">
        <v>-18.4</v>
      </c>
    </row>
    <row r="9" spans="1:6">
      <c r="A9" s="4" t="s">
        <v>412</v>
      </c>
      <c r="C9" s="8" t="n">
        <v>92.3</v>
      </c>
    </row>
    <row r="10" spans="1:6">
      <c r="A10" s="4" t="s">
        <v>39</v>
      </c>
      <c r="C10" s="8" t="n">
        <v>392.9</v>
      </c>
    </row>
    <row r="11" spans="1:6">
      <c r="A11" s="4" t="s">
        <v>29</v>
      </c>
      <c r="C11" s="8" t="n">
        <v>2.5</v>
      </c>
    </row>
    <row r="12" spans="1:6">
      <c r="A12" s="4" t="s">
        <v>32</v>
      </c>
      <c r="C12" s="8" t="n">
        <v>14.4</v>
      </c>
    </row>
    <row r="13" spans="1:6">
      <c r="A13" s="4" t="s">
        <v>33</v>
      </c>
      <c r="C13" s="8" t="n">
        <v>43.3</v>
      </c>
    </row>
    <row r="14" spans="1:6">
      <c r="A14" s="4" t="s">
        <v>36</v>
      </c>
      <c r="C14" s="8" t="n">
        <v>0.7</v>
      </c>
    </row>
    <row r="15" spans="1:6">
      <c r="A15" s="4" t="s">
        <v>42</v>
      </c>
      <c r="C15" s="8" t="n">
        <v>0.2</v>
      </c>
    </row>
    <row r="16" spans="1:6">
      <c r="A16" s="4" t="s">
        <v>46</v>
      </c>
      <c r="C16" s="8" t="n">
        <v>-8.4</v>
      </c>
    </row>
    <row r="17" spans="1:6">
      <c r="A17" s="4" t="s">
        <v>48</v>
      </c>
      <c r="C17" s="8" t="n">
        <v>-11.8</v>
      </c>
    </row>
    <row r="18" spans="1:6">
      <c r="A18" s="4" t="s">
        <v>50</v>
      </c>
      <c r="C18" s="8" t="n">
        <v>-39.6</v>
      </c>
    </row>
    <row r="19" spans="1:6">
      <c r="A19" s="4" t="s">
        <v>381</v>
      </c>
      <c r="C19" s="8" t="n">
        <v>1.3</v>
      </c>
    </row>
    <row r="20" spans="1:6">
      <c r="A20" s="4" t="s">
        <v>371</v>
      </c>
    </row>
    <row r="21" spans="1:6">
      <c r="A21" s="3" t="s">
        <v>365</v>
      </c>
    </row>
    <row r="22" spans="1:6">
      <c r="A22" s="4" t="s">
        <v>370</v>
      </c>
      <c r="B22" s="7" t="n">
        <v>1211.2</v>
      </c>
      <c r="D22" s="7" t="n">
        <v>1211.2</v>
      </c>
    </row>
    <row r="23" spans="1:6">
      <c r="A23" s="4" t="s">
        <v>410</v>
      </c>
      <c r="B23" s="8" t="n">
        <v>406.6</v>
      </c>
    </row>
    <row r="24" spans="1:6">
      <c r="A24" s="4" t="s">
        <v>413</v>
      </c>
      <c r="B24" s="8" t="n">
        <v>12.8</v>
      </c>
    </row>
    <row r="25" spans="1:6">
      <c r="A25" s="4" t="s">
        <v>411</v>
      </c>
      <c r="B25" s="8" t="n">
        <v>-58.2</v>
      </c>
    </row>
    <row r="26" spans="1:6">
      <c r="A26" s="4" t="s">
        <v>412</v>
      </c>
      <c r="B26" s="8" t="n">
        <v>351.9</v>
      </c>
    </row>
    <row r="27" spans="1:6">
      <c r="A27" s="4" t="s">
        <v>39</v>
      </c>
      <c r="B27" s="8" t="n">
        <v>859.3</v>
      </c>
    </row>
    <row r="28" spans="1:6">
      <c r="A28" s="4" t="s">
        <v>29</v>
      </c>
      <c r="B28" s="8" t="n">
        <v>9.1</v>
      </c>
    </row>
    <row r="29" spans="1:6">
      <c r="A29" s="4" t="s">
        <v>32</v>
      </c>
      <c r="B29" s="8" t="n">
        <v>19.8</v>
      </c>
    </row>
    <row r="30" spans="1:6">
      <c r="A30" s="4" t="s">
        <v>33</v>
      </c>
      <c r="B30" s="8" t="n">
        <v>1.7</v>
      </c>
    </row>
    <row r="31" spans="1:6">
      <c r="A31" s="4" t="s">
        <v>36</v>
      </c>
      <c r="B31" s="8" t="n">
        <v>9.6</v>
      </c>
    </row>
    <row r="32" spans="1:6">
      <c r="A32" s="4" t="s">
        <v>38</v>
      </c>
      <c r="B32" s="8" t="n">
        <v>7.6</v>
      </c>
    </row>
    <row r="33" spans="1:6">
      <c r="A33" s="4" t="s">
        <v>42</v>
      </c>
      <c r="B33" s="8" t="n">
        <v>3.2</v>
      </c>
    </row>
    <row r="34" spans="1:6">
      <c r="A34" s="4" t="s">
        <v>46</v>
      </c>
      <c r="B34" s="8" t="n">
        <v>-1.3</v>
      </c>
    </row>
    <row r="35" spans="1:6">
      <c r="A35" s="4" t="s">
        <v>47</v>
      </c>
      <c r="B35" s="8" t="n">
        <v>-8.699999999999999</v>
      </c>
    </row>
    <row r="36" spans="1:6">
      <c r="A36" s="4" t="s">
        <v>48</v>
      </c>
      <c r="B36" s="8" t="n">
        <v>-23.9</v>
      </c>
    </row>
    <row r="37" spans="1:6">
      <c r="A37" s="4" t="s">
        <v>50</v>
      </c>
      <c r="B37" s="8" t="n">
        <v>-11.4</v>
      </c>
    </row>
    <row r="38" spans="1:6">
      <c r="A38" s="4" t="s">
        <v>56</v>
      </c>
      <c r="B38" s="8" t="n">
        <v>-2.2</v>
      </c>
    </row>
    <row r="39" spans="1:6">
      <c r="A39" s="4" t="s">
        <v>381</v>
      </c>
      <c r="B39" s="8" t="n">
        <v>3.5</v>
      </c>
    </row>
    <row r="40" spans="1:6">
      <c r="A40" s="4" t="s">
        <v>414</v>
      </c>
    </row>
    <row r="41" spans="1:6">
      <c r="A41" s="3" t="s">
        <v>365</v>
      </c>
    </row>
    <row r="42" spans="1:6">
      <c r="A42" s="4" t="s">
        <v>410</v>
      </c>
      <c r="C42" s="7" t="n">
        <v>60.5</v>
      </c>
    </row>
    <row r="43" spans="1:6">
      <c r="A43" s="4" t="s">
        <v>415</v>
      </c>
      <c r="C43" s="4" t="s">
        <v>307</v>
      </c>
    </row>
    <row r="44" spans="1:6">
      <c r="A44" s="4" t="s">
        <v>416</v>
      </c>
    </row>
    <row r="45" spans="1:6">
      <c r="A45" s="3" t="s">
        <v>365</v>
      </c>
    </row>
    <row r="46" spans="1:6">
      <c r="A46" s="4" t="s">
        <v>410</v>
      </c>
      <c r="B46" s="11" t="n">
        <v>222</v>
      </c>
    </row>
    <row r="47" spans="1:6">
      <c r="A47" s="4" t="s">
        <v>415</v>
      </c>
      <c r="B47" s="4" t="s">
        <v>417</v>
      </c>
    </row>
    <row r="48" spans="1:6">
      <c r="A48" s="4" t="s">
        <v>418</v>
      </c>
    </row>
    <row r="49" spans="1:6">
      <c r="A49" s="3" t="s">
        <v>365</v>
      </c>
    </row>
    <row r="50" spans="1:6">
      <c r="A50" s="4" t="s">
        <v>410</v>
      </c>
      <c r="C50" s="7" t="n">
        <v>1.7</v>
      </c>
    </row>
    <row r="51" spans="1:6">
      <c r="A51" s="4" t="s">
        <v>415</v>
      </c>
      <c r="C51" s="4" t="s">
        <v>419</v>
      </c>
    </row>
    <row r="52" spans="1:6">
      <c r="A52" s="4" t="s">
        <v>420</v>
      </c>
    </row>
    <row r="53" spans="1:6">
      <c r="A53" s="3" t="s">
        <v>365</v>
      </c>
    </row>
    <row r="54" spans="1:6">
      <c r="A54" s="4" t="s">
        <v>410</v>
      </c>
      <c r="C54" s="7" t="n">
        <v>42.4</v>
      </c>
    </row>
    <row r="55" spans="1:6">
      <c r="A55" s="4" t="s">
        <v>415</v>
      </c>
      <c r="C55" s="4" t="s">
        <v>421</v>
      </c>
    </row>
    <row r="56" spans="1:6">
      <c r="A56" s="4" t="s">
        <v>422</v>
      </c>
    </row>
    <row r="57" spans="1:6">
      <c r="A57" s="3" t="s">
        <v>365</v>
      </c>
    </row>
    <row r="58" spans="1:6">
      <c r="A58" s="4" t="s">
        <v>410</v>
      </c>
      <c r="B58" s="7" t="n">
        <v>158.6</v>
      </c>
    </row>
    <row r="59" spans="1:6">
      <c r="A59" s="4" t="s">
        <v>415</v>
      </c>
      <c r="B59" s="4" t="s">
        <v>421</v>
      </c>
    </row>
    <row r="60" spans="1:6">
      <c r="A60" s="4" t="s">
        <v>423</v>
      </c>
    </row>
    <row r="61" spans="1:6">
      <c r="A61" s="3" t="s">
        <v>365</v>
      </c>
    </row>
    <row r="62" spans="1:6">
      <c r="A62" s="4" t="s">
        <v>410</v>
      </c>
      <c r="C62" s="7" t="n">
        <v>4.8</v>
      </c>
    </row>
    <row r="63" spans="1:6">
      <c r="A63" s="4" t="s">
        <v>415</v>
      </c>
      <c r="C63" s="4" t="s">
        <v>307</v>
      </c>
    </row>
    <row r="64" spans="1:6">
      <c r="A64" s="4" t="s">
        <v>424</v>
      </c>
    </row>
    <row r="65" spans="1:6">
      <c r="A65" s="3" t="s">
        <v>365</v>
      </c>
    </row>
    <row r="66" spans="1:6">
      <c r="A66" s="4" t="s">
        <v>410</v>
      </c>
      <c r="B66" s="7" t="n">
        <v>8.9</v>
      </c>
    </row>
    <row r="67" spans="1:6">
      <c r="A67" s="4" t="s">
        <v>415</v>
      </c>
      <c r="B67" s="4" t="s">
        <v>310</v>
      </c>
    </row>
    <row r="68" spans="1:6">
      <c r="A68" s="4" t="s">
        <v>425</v>
      </c>
    </row>
    <row r="69" spans="1:6">
      <c r="A69" s="3" t="s">
        <v>365</v>
      </c>
    </row>
    <row r="70" spans="1:6">
      <c r="A70" s="4" t="s">
        <v>410</v>
      </c>
      <c r="B70" s="7" t="n">
        <v>4.3</v>
      </c>
    </row>
    <row r="71" spans="1:6">
      <c r="A71" s="4" t="s">
        <v>426</v>
      </c>
    </row>
    <row r="72" spans="1:6">
      <c r="A72" s="3" t="s">
        <v>365</v>
      </c>
    </row>
    <row r="73" spans="1:6">
      <c r="A73" s="4" t="s">
        <v>415</v>
      </c>
      <c r="B73" s="4" t="s">
        <v>427</v>
      </c>
    </row>
    <row r="74" spans="1:6">
      <c r="A74" s="4" t="s">
        <v>428</v>
      </c>
    </row>
    <row r="75" spans="1:6">
      <c r="A75" s="3" t="s">
        <v>365</v>
      </c>
    </row>
    <row r="76" spans="1:6">
      <c r="A76" s="4" t="s">
        <v>415</v>
      </c>
      <c r="B76" s="4" t="s">
        <v>429</v>
      </c>
    </row>
    <row r="77" spans="1:6"/>
    <row r="78" spans="1:6">
      <c r="A78" s="4" t="s">
        <v>31</v>
      </c>
      <c r="B78" s="4" t="s">
        <v>70</v>
      </c>
    </row>
  </sheetData>
  <mergeCells count="77">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A77:F77"/>
    <mergeCell ref="B78:F7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82</v>
      </c>
      <c r="D1" s="2" t="s">
        <v>1</v>
      </c>
    </row>
    <row r="2" spans="1:5">
      <c r="B2" s="2" t="s">
        <v>2</v>
      </c>
      <c r="C2" s="2" t="s">
        <v>83</v>
      </c>
      <c r="D2" s="2" t="s">
        <v>2</v>
      </c>
      <c r="E2" s="2" t="s">
        <v>83</v>
      </c>
    </row>
    <row r="3" spans="1:5">
      <c r="A3" s="3" t="s">
        <v>169</v>
      </c>
    </row>
    <row r="4" spans="1:5">
      <c r="A4" s="4" t="s">
        <v>85</v>
      </c>
      <c r="B4" s="7" t="n">
        <v>795.2</v>
      </c>
      <c r="C4" s="7" t="n">
        <v>728.3</v>
      </c>
      <c r="D4" s="11" t="n">
        <v>2420</v>
      </c>
      <c r="E4" s="7" t="n">
        <v>2091.9</v>
      </c>
    </row>
    <row r="5" spans="1:5">
      <c r="A5" s="4" t="s">
        <v>110</v>
      </c>
      <c r="B5" s="7" t="n">
        <v>81.90000000000001</v>
      </c>
      <c r="C5" s="7" t="n">
        <v>42.2</v>
      </c>
      <c r="D5" s="7" t="n">
        <v>189.5</v>
      </c>
      <c r="E5" s="7" t="n">
        <v>108.6</v>
      </c>
    </row>
    <row r="6" spans="1:5">
      <c r="A6" s="4" t="s">
        <v>111</v>
      </c>
      <c r="B6" s="10" t="n">
        <v>0.33</v>
      </c>
      <c r="C6" s="10" t="n">
        <v>0.17</v>
      </c>
      <c r="D6" s="10" t="n">
        <v>0.76</v>
      </c>
      <c r="E6" s="10" t="n">
        <v>0.43</v>
      </c>
    </row>
    <row r="7" spans="1:5">
      <c r="A7" s="4" t="s">
        <v>113</v>
      </c>
      <c r="B7" s="10" t="n">
        <v>0.32</v>
      </c>
      <c r="C7" s="10" t="n">
        <v>0.16</v>
      </c>
      <c r="D7" s="10" t="n">
        <v>0.75</v>
      </c>
      <c r="E7" s="10" t="n">
        <v>0.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40"/>
    <col customWidth="1" max="3" min="3" width="14"/>
    <col customWidth="1" max="4" min="4" width="4"/>
  </cols>
  <sheetData>
    <row r="1" spans="1:4">
      <c r="A1" s="1" t="s">
        <v>431</v>
      </c>
      <c r="B1" s="2" t="s">
        <v>2</v>
      </c>
      <c r="C1" s="2" t="s">
        <v>27</v>
      </c>
      <c r="D1" s="2" t="s">
        <v>31</v>
      </c>
    </row>
    <row r="2" spans="1:4">
      <c r="A2" s="3" t="s">
        <v>172</v>
      </c>
    </row>
    <row r="3" spans="1:4">
      <c r="A3" s="4" t="s">
        <v>432</v>
      </c>
      <c r="B3" s="7" t="n">
        <v>93.3</v>
      </c>
      <c r="C3" s="7" t="n">
        <v>85.2</v>
      </c>
    </row>
    <row r="4" spans="1:4">
      <c r="A4" s="4" t="s">
        <v>433</v>
      </c>
      <c r="B4" s="8" t="n">
        <v>13.2</v>
      </c>
      <c r="C4" s="8" t="n">
        <v>12.4</v>
      </c>
    </row>
    <row r="5" spans="1:4">
      <c r="A5" s="4" t="s">
        <v>434</v>
      </c>
      <c r="B5" s="8" t="n">
        <v>179.8</v>
      </c>
      <c r="C5" s="5" t="n">
        <v>167</v>
      </c>
    </row>
    <row r="6" spans="1:4">
      <c r="A6" s="4" t="s">
        <v>435</v>
      </c>
      <c r="B6" s="7" t="n">
        <v>286.3</v>
      </c>
      <c r="C6" s="7" t="n">
        <v>264.6</v>
      </c>
      <c r="D6" s="4" t="s">
        <v>71</v>
      </c>
    </row>
    <row r="7" spans="1:4"/>
    <row r="8" spans="1:4">
      <c r="A8" s="4" t="s">
        <v>31</v>
      </c>
      <c r="B8" s="4" t="s">
        <v>70</v>
      </c>
    </row>
    <row r="9" spans="1:4">
      <c r="A9" s="4" t="s">
        <v>71</v>
      </c>
      <c r="B9" s="4" t="s">
        <v>70</v>
      </c>
    </row>
  </sheetData>
  <mergeCells count="3">
    <mergeCell ref="A7:D7"/>
    <mergeCell ref="B8:D8"/>
    <mergeCell ref="B9:D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6</v>
      </c>
      <c r="B1" s="2" t="s">
        <v>2</v>
      </c>
      <c r="C1" s="2" t="s">
        <v>27</v>
      </c>
    </row>
    <row r="2" spans="1:3">
      <c r="A2" s="3" t="s">
        <v>437</v>
      </c>
    </row>
    <row r="3" spans="1:3">
      <c r="A3" s="4" t="s">
        <v>438</v>
      </c>
      <c r="B3" s="7" t="n">
        <v>7.6</v>
      </c>
      <c r="C3" s="7" t="n">
        <v>8.699999999999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 customWidth="1" max="5" min="5" width="15"/>
    <col customWidth="1" max="6" min="6" width="14"/>
    <col customWidth="1" max="7" min="7" width="8"/>
  </cols>
  <sheetData>
    <row r="1" spans="1:7">
      <c r="A1" s="1" t="s">
        <v>119</v>
      </c>
      <c r="B1" s="2" t="s">
        <v>82</v>
      </c>
      <c r="E1" s="2" t="s">
        <v>1</v>
      </c>
    </row>
    <row r="2" spans="1:7">
      <c r="B2" s="2" t="s">
        <v>2</v>
      </c>
      <c r="C2" s="2" t="s">
        <v>83</v>
      </c>
      <c r="D2" s="2" t="s">
        <v>71</v>
      </c>
      <c r="E2" s="2" t="s">
        <v>2</v>
      </c>
      <c r="F2" s="2" t="s">
        <v>83</v>
      </c>
      <c r="G2" s="2" t="s">
        <v>71</v>
      </c>
    </row>
    <row r="3" spans="1:7">
      <c r="A3" s="4" t="s">
        <v>105</v>
      </c>
      <c r="B3" s="7" t="n">
        <v>73.7</v>
      </c>
      <c r="C3" s="7" t="n">
        <v>57.2</v>
      </c>
      <c r="D3" s="4" t="s">
        <v>31</v>
      </c>
      <c r="E3" s="7" t="n">
        <v>196.5</v>
      </c>
      <c r="F3" s="7" t="n">
        <v>154.3</v>
      </c>
      <c r="G3" s="4" t="s">
        <v>106</v>
      </c>
    </row>
    <row r="4" spans="1:7">
      <c r="A4" s="4" t="s">
        <v>120</v>
      </c>
      <c r="B4" s="8" t="n">
        <v>7.4</v>
      </c>
      <c r="C4" s="5" t="n">
        <v>30</v>
      </c>
      <c r="E4" s="8" t="n">
        <v>-22.8</v>
      </c>
      <c r="F4" s="8" t="n">
        <v>91.3</v>
      </c>
    </row>
    <row r="5" spans="1:7">
      <c r="A5" s="4" t="s">
        <v>121</v>
      </c>
      <c r="B5" s="8" t="n">
        <v>-0.1</v>
      </c>
      <c r="C5" s="8" t="n">
        <v>0.1</v>
      </c>
      <c r="E5" s="8" t="n">
        <v>0.1</v>
      </c>
      <c r="F5" s="5" t="n">
        <v>0</v>
      </c>
    </row>
    <row r="6" spans="1:7">
      <c r="A6" s="4" t="s">
        <v>122</v>
      </c>
      <c r="B6" s="5" t="n">
        <v>0</v>
      </c>
      <c r="C6" s="8" t="n">
        <v>-0.1</v>
      </c>
      <c r="E6" s="8" t="n">
        <v>0.2</v>
      </c>
      <c r="F6" s="8" t="n">
        <v>-0.3</v>
      </c>
    </row>
    <row r="7" spans="1:7">
      <c r="A7" s="4" t="s">
        <v>123</v>
      </c>
      <c r="B7" s="5" t="n">
        <v>81</v>
      </c>
      <c r="C7" s="8" t="n">
        <v>87.2</v>
      </c>
      <c r="E7" s="5" t="n">
        <v>174</v>
      </c>
      <c r="F7" s="8" t="n">
        <v>245.3</v>
      </c>
    </row>
    <row r="8" spans="1:7">
      <c r="A8" s="4" t="s">
        <v>124</v>
      </c>
      <c r="B8" s="5" t="n">
        <v>0</v>
      </c>
      <c r="C8" s="5" t="n">
        <v>0</v>
      </c>
      <c r="E8" s="8" t="n">
        <v>0.2</v>
      </c>
      <c r="F8" s="5" t="n">
        <v>0</v>
      </c>
    </row>
    <row r="9" spans="1:7">
      <c r="A9" s="4" t="s">
        <v>125</v>
      </c>
      <c r="B9" s="11" t="n">
        <v>81</v>
      </c>
      <c r="C9" s="7" t="n">
        <v>87.2</v>
      </c>
      <c r="E9" s="7" t="n">
        <v>173.8</v>
      </c>
      <c r="F9" s="7" t="n">
        <v>245.3</v>
      </c>
    </row>
    <row r="10" spans="1:7"/>
    <row r="11" spans="1:7">
      <c r="A11" s="4" t="s">
        <v>31</v>
      </c>
      <c r="B11" s="4" t="s">
        <v>70</v>
      </c>
    </row>
    <row r="12" spans="1:7">
      <c r="A12" s="4" t="s">
        <v>71</v>
      </c>
      <c r="B12" s="4" t="s">
        <v>70</v>
      </c>
    </row>
    <row r="13" spans="1:7">
      <c r="A13" s="4" t="s">
        <v>109</v>
      </c>
      <c r="B13" s="4" t="s">
        <v>70</v>
      </c>
    </row>
  </sheetData>
  <mergeCells count="7">
    <mergeCell ref="A1:A2"/>
    <mergeCell ref="B1:D1"/>
    <mergeCell ref="E1:G1"/>
    <mergeCell ref="A10:G10"/>
    <mergeCell ref="B11:G11"/>
    <mergeCell ref="B12:G12"/>
    <mergeCell ref="B13:G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8"/>
  </cols>
  <sheetData>
    <row r="1" spans="1:7">
      <c r="A1" s="1" t="s">
        <v>439</v>
      </c>
      <c r="B1" s="2" t="s">
        <v>82</v>
      </c>
      <c r="E1" s="2" t="s">
        <v>1</v>
      </c>
    </row>
    <row r="2" spans="1:7">
      <c r="B2" s="2" t="s">
        <v>2</v>
      </c>
      <c r="C2" s="2" t="s">
        <v>83</v>
      </c>
      <c r="E2" s="2" t="s">
        <v>2</v>
      </c>
      <c r="F2" s="2" t="s">
        <v>83</v>
      </c>
    </row>
    <row r="3" spans="1:7">
      <c r="A3" s="3" t="s">
        <v>440</v>
      </c>
    </row>
    <row r="4" spans="1:7">
      <c r="A4" s="4" t="s">
        <v>441</v>
      </c>
      <c r="B4" s="7" t="n">
        <v>795.2</v>
      </c>
      <c r="C4" s="7" t="n">
        <v>676.2</v>
      </c>
      <c r="D4" s="4" t="s">
        <v>31</v>
      </c>
      <c r="E4" s="7" t="n">
        <v>2322.9</v>
      </c>
      <c r="F4" s="7" t="n">
        <v>1946.7</v>
      </c>
      <c r="G4" s="4" t="s">
        <v>31</v>
      </c>
    </row>
    <row r="5" spans="1:7">
      <c r="A5" s="4" t="s">
        <v>442</v>
      </c>
      <c r="B5" s="8" t="n">
        <v>9.5</v>
      </c>
      <c r="C5" s="8" t="n">
        <v>0.7</v>
      </c>
      <c r="D5" s="4" t="s">
        <v>71</v>
      </c>
      <c r="E5" s="8" t="n">
        <v>16.2</v>
      </c>
      <c r="F5" s="8" t="n">
        <v>1.5</v>
      </c>
      <c r="G5" s="4" t="s">
        <v>71</v>
      </c>
    </row>
    <row r="6" spans="1:7">
      <c r="A6" s="4" t="s">
        <v>443</v>
      </c>
      <c r="B6" s="8" t="n">
        <v>-1.8</v>
      </c>
      <c r="C6" s="8" t="n">
        <v>-0.2</v>
      </c>
      <c r="D6" s="4" t="s">
        <v>71</v>
      </c>
      <c r="E6" s="8" t="n">
        <v>-2.9</v>
      </c>
      <c r="F6" s="8" t="n">
        <v>-0.9</v>
      </c>
      <c r="G6" s="4" t="s">
        <v>71</v>
      </c>
    </row>
    <row r="7" spans="1:7">
      <c r="A7" s="4" t="s">
        <v>444</v>
      </c>
      <c r="B7" s="8" t="n">
        <v>77.40000000000001</v>
      </c>
      <c r="C7" s="8" t="n">
        <v>66.3</v>
      </c>
      <c r="D7" s="4" t="s">
        <v>445</v>
      </c>
      <c r="E7" s="8" t="n">
        <v>231.1</v>
      </c>
      <c r="F7" s="5" t="n">
        <v>180</v>
      </c>
      <c r="G7" s="4" t="s">
        <v>445</v>
      </c>
    </row>
    <row r="8" spans="1:7">
      <c r="A8" s="4" t="s">
        <v>129</v>
      </c>
      <c r="E8" s="8" t="n">
        <v>26.2</v>
      </c>
      <c r="F8" s="8" t="n">
        <v>26.4</v>
      </c>
      <c r="G8" s="4" t="s">
        <v>118</v>
      </c>
    </row>
    <row r="9" spans="1:7">
      <c r="A9" s="4" t="s">
        <v>446</v>
      </c>
    </row>
    <row r="10" spans="1:7">
      <c r="A10" s="3" t="s">
        <v>440</v>
      </c>
    </row>
    <row r="11" spans="1:7">
      <c r="A11" s="4" t="s">
        <v>444</v>
      </c>
      <c r="B11" s="8" t="n">
        <v>183.6</v>
      </c>
      <c r="C11" s="8" t="n">
        <v>148.9</v>
      </c>
      <c r="E11" s="8" t="n">
        <v>528.9</v>
      </c>
      <c r="F11" s="8" t="n">
        <v>412.6</v>
      </c>
    </row>
    <row r="12" spans="1:7">
      <c r="A12" s="4" t="s">
        <v>447</v>
      </c>
    </row>
    <row r="13" spans="1:7">
      <c r="A13" s="3" t="s">
        <v>440</v>
      </c>
    </row>
    <row r="14" spans="1:7">
      <c r="A14" s="4" t="s">
        <v>441</v>
      </c>
      <c r="B14" s="8" t="n">
        <v>804.7</v>
      </c>
      <c r="C14" s="8" t="n">
        <v>676.9</v>
      </c>
      <c r="D14" s="4" t="s">
        <v>323</v>
      </c>
      <c r="E14" s="8" t="n">
        <v>2339.1</v>
      </c>
      <c r="F14" s="8" t="n">
        <v>1948.2</v>
      </c>
      <c r="G14" s="4" t="s">
        <v>323</v>
      </c>
    </row>
    <row r="15" spans="1:7">
      <c r="A15" s="4" t="s">
        <v>444</v>
      </c>
      <c r="B15" s="8" t="n">
        <v>191.3</v>
      </c>
      <c r="C15" s="8" t="n">
        <v>149.4</v>
      </c>
      <c r="D15" s="4" t="s">
        <v>71</v>
      </c>
      <c r="E15" s="8" t="n">
        <v>542.2</v>
      </c>
      <c r="F15" s="8" t="n">
        <v>413.2</v>
      </c>
      <c r="G15" s="4" t="s">
        <v>71</v>
      </c>
    </row>
    <row r="16" spans="1:7">
      <c r="A16" s="4" t="s">
        <v>129</v>
      </c>
      <c r="B16" s="8" t="n">
        <v>5.5</v>
      </c>
      <c r="C16" s="8" t="n">
        <v>5.1</v>
      </c>
      <c r="E16" s="8" t="n">
        <v>15.5</v>
      </c>
      <c r="F16" s="8" t="n">
        <v>15.2</v>
      </c>
    </row>
    <row r="17" spans="1:7">
      <c r="A17" s="4" t="s">
        <v>403</v>
      </c>
    </row>
    <row r="18" spans="1:7">
      <c r="A18" s="3" t="s">
        <v>440</v>
      </c>
    </row>
    <row r="19" spans="1:7">
      <c r="A19" s="4" t="s">
        <v>441</v>
      </c>
      <c r="B19" s="8" t="n">
        <v>286.6</v>
      </c>
      <c r="C19" s="8" t="n">
        <v>217.9</v>
      </c>
      <c r="D19" s="4" t="s">
        <v>31</v>
      </c>
      <c r="E19" s="8" t="n">
        <v>785.6</v>
      </c>
      <c r="F19" s="5" t="n">
        <v>625</v>
      </c>
      <c r="G19" s="4" t="s">
        <v>31</v>
      </c>
    </row>
    <row r="20" spans="1:7">
      <c r="A20" s="4" t="s">
        <v>442</v>
      </c>
      <c r="B20" s="8" t="n">
        <v>9.199999999999999</v>
      </c>
      <c r="C20" s="8" t="n">
        <v>0.1</v>
      </c>
      <c r="E20" s="8" t="n">
        <v>15.1</v>
      </c>
      <c r="F20" s="8" t="n">
        <v>0.4</v>
      </c>
    </row>
    <row r="21" spans="1:7">
      <c r="A21" s="4" t="s">
        <v>443</v>
      </c>
      <c r="B21" s="8" t="n">
        <v>-1.8</v>
      </c>
      <c r="C21" s="8" t="n">
        <v>-0.2</v>
      </c>
      <c r="E21" s="8" t="n">
        <v>-2.7</v>
      </c>
      <c r="F21" s="8" t="n">
        <v>-0.7</v>
      </c>
    </row>
    <row r="22" spans="1:7">
      <c r="A22" s="4" t="s">
        <v>448</v>
      </c>
    </row>
    <row r="23" spans="1:7">
      <c r="A23" s="3" t="s">
        <v>440</v>
      </c>
    </row>
    <row r="24" spans="1:7">
      <c r="A24" s="4" t="s">
        <v>444</v>
      </c>
      <c r="B24" s="8" t="n">
        <v>60.9</v>
      </c>
      <c r="C24" s="8" t="n">
        <v>55.1</v>
      </c>
      <c r="D24" s="4" t="s">
        <v>31</v>
      </c>
      <c r="E24" s="8" t="n">
        <v>171.8</v>
      </c>
      <c r="F24" s="8" t="n">
        <v>134.6</v>
      </c>
      <c r="G24" s="4" t="s">
        <v>31</v>
      </c>
    </row>
    <row r="25" spans="1:7">
      <c r="A25" s="4" t="s">
        <v>449</v>
      </c>
    </row>
    <row r="26" spans="1:7">
      <c r="A26" s="3" t="s">
        <v>440</v>
      </c>
    </row>
    <row r="27" spans="1:7">
      <c r="A27" s="4" t="s">
        <v>441</v>
      </c>
      <c r="B27" s="8" t="n">
        <v>295.8</v>
      </c>
      <c r="C27" s="5" t="n">
        <v>218</v>
      </c>
      <c r="D27" s="4" t="s">
        <v>323</v>
      </c>
      <c r="E27" s="8" t="n">
        <v>800.7</v>
      </c>
      <c r="F27" s="8" t="n">
        <v>625.4</v>
      </c>
      <c r="G27" s="4" t="s">
        <v>323</v>
      </c>
    </row>
    <row r="28" spans="1:7">
      <c r="A28" s="4" t="s">
        <v>444</v>
      </c>
      <c r="B28" s="8" t="n">
        <v>68.3</v>
      </c>
      <c r="C28" s="5" t="n">
        <v>55</v>
      </c>
      <c r="E28" s="8" t="n">
        <v>184.2</v>
      </c>
      <c r="F28" s="8" t="n">
        <v>134.3</v>
      </c>
    </row>
    <row r="29" spans="1:7">
      <c r="A29" s="4" t="s">
        <v>129</v>
      </c>
      <c r="B29" s="8" t="n">
        <v>1.8</v>
      </c>
      <c r="C29" s="8" t="n">
        <v>1.4</v>
      </c>
      <c r="E29" s="8" t="n">
        <v>4.6</v>
      </c>
      <c r="F29" s="8" t="n">
        <v>4.7</v>
      </c>
    </row>
    <row r="30" spans="1:7">
      <c r="A30" s="4" t="s">
        <v>404</v>
      </c>
    </row>
    <row r="31" spans="1:7">
      <c r="A31" s="3" t="s">
        <v>440</v>
      </c>
    </row>
    <row r="32" spans="1:7">
      <c r="A32" s="4" t="s">
        <v>441</v>
      </c>
      <c r="B32" s="8" t="n">
        <v>185.4</v>
      </c>
      <c r="C32" s="8" t="n">
        <v>169.4</v>
      </c>
      <c r="D32" s="4" t="s">
        <v>31</v>
      </c>
      <c r="E32" s="8" t="n">
        <v>544.3</v>
      </c>
      <c r="F32" s="8" t="n">
        <v>483.6</v>
      </c>
      <c r="G32" s="4" t="s">
        <v>31</v>
      </c>
    </row>
    <row r="33" spans="1:7">
      <c r="A33" s="4" t="s">
        <v>442</v>
      </c>
      <c r="B33" s="5" t="n">
        <v>0</v>
      </c>
      <c r="C33" s="5" t="n">
        <v>0</v>
      </c>
      <c r="E33" s="5" t="n">
        <v>0</v>
      </c>
      <c r="F33" s="5" t="n">
        <v>0</v>
      </c>
    </row>
    <row r="34" spans="1:7">
      <c r="A34" s="4" t="s">
        <v>450</v>
      </c>
    </row>
    <row r="35" spans="1:7">
      <c r="A35" s="3" t="s">
        <v>440</v>
      </c>
    </row>
    <row r="36" spans="1:7">
      <c r="A36" s="4" t="s">
        <v>444</v>
      </c>
      <c r="B36" s="8" t="n">
        <v>47.4</v>
      </c>
      <c r="C36" s="8" t="n">
        <v>36.3</v>
      </c>
      <c r="D36" s="4" t="s">
        <v>31</v>
      </c>
      <c r="E36" s="8" t="n">
        <v>126.3</v>
      </c>
      <c r="F36" s="5" t="n">
        <v>94</v>
      </c>
      <c r="G36" s="4" t="s">
        <v>31</v>
      </c>
    </row>
    <row r="37" spans="1:7">
      <c r="A37" s="4" t="s">
        <v>451</v>
      </c>
    </row>
    <row r="38" spans="1:7">
      <c r="A38" s="3" t="s">
        <v>440</v>
      </c>
    </row>
    <row r="39" spans="1:7">
      <c r="A39" s="4" t="s">
        <v>441</v>
      </c>
      <c r="B39" s="8" t="n">
        <v>185.4</v>
      </c>
      <c r="C39" s="8" t="n">
        <v>169.4</v>
      </c>
      <c r="D39" s="4" t="s">
        <v>323</v>
      </c>
      <c r="E39" s="8" t="n">
        <v>544.3</v>
      </c>
      <c r="F39" s="8" t="n">
        <v>483.6</v>
      </c>
      <c r="G39" s="4" t="s">
        <v>323</v>
      </c>
    </row>
    <row r="40" spans="1:7">
      <c r="A40" s="4" t="s">
        <v>444</v>
      </c>
      <c r="B40" s="8" t="n">
        <v>47.4</v>
      </c>
      <c r="C40" s="8" t="n">
        <v>36.3</v>
      </c>
      <c r="E40" s="8" t="n">
        <v>126.3</v>
      </c>
      <c r="F40" s="5" t="n">
        <v>94</v>
      </c>
    </row>
    <row r="41" spans="1:7">
      <c r="A41" s="4" t="s">
        <v>129</v>
      </c>
      <c r="B41" s="8" t="n">
        <v>1.5</v>
      </c>
      <c r="C41" s="8" t="n">
        <v>1.5</v>
      </c>
      <c r="E41" s="8" t="n">
        <v>4.4</v>
      </c>
      <c r="F41" s="8" t="n">
        <v>4.3</v>
      </c>
    </row>
    <row r="42" spans="1:7">
      <c r="A42" s="4" t="s">
        <v>405</v>
      </c>
    </row>
    <row r="43" spans="1:7">
      <c r="A43" s="3" t="s">
        <v>440</v>
      </c>
    </row>
    <row r="44" spans="1:7">
      <c r="A44" s="4" t="s">
        <v>441</v>
      </c>
      <c r="B44" s="5" t="n">
        <v>133</v>
      </c>
      <c r="C44" s="8" t="n">
        <v>117.2</v>
      </c>
      <c r="D44" s="4" t="s">
        <v>31</v>
      </c>
      <c r="E44" s="8" t="n">
        <v>437.2</v>
      </c>
      <c r="F44" s="5" t="n">
        <v>349</v>
      </c>
      <c r="G44" s="4" t="s">
        <v>31</v>
      </c>
    </row>
    <row r="45" spans="1:7">
      <c r="A45" s="4" t="s">
        <v>442</v>
      </c>
      <c r="B45" s="8" t="n">
        <v>0.2</v>
      </c>
      <c r="C45" s="8" t="n">
        <v>0.4</v>
      </c>
      <c r="E45" s="8" t="n">
        <v>0.8</v>
      </c>
      <c r="F45" s="8" t="n">
        <v>0.6</v>
      </c>
    </row>
    <row r="46" spans="1:7">
      <c r="A46" s="4" t="s">
        <v>443</v>
      </c>
      <c r="E46" s="8" t="n">
        <v>-0.2</v>
      </c>
      <c r="F46" s="8" t="n">
        <v>-0.1</v>
      </c>
    </row>
    <row r="47" spans="1:7">
      <c r="A47" s="4" t="s">
        <v>452</v>
      </c>
    </row>
    <row r="48" spans="1:7">
      <c r="A48" s="3" t="s">
        <v>440</v>
      </c>
    </row>
    <row r="49" spans="1:7">
      <c r="A49" s="4" t="s">
        <v>444</v>
      </c>
      <c r="B49" s="8" t="n">
        <v>38.3</v>
      </c>
      <c r="C49" s="8" t="n">
        <v>27.2</v>
      </c>
      <c r="D49" s="4" t="s">
        <v>31</v>
      </c>
      <c r="E49" s="8" t="n">
        <v>132.3</v>
      </c>
      <c r="F49" s="8" t="n">
        <v>104.8</v>
      </c>
      <c r="G49" s="4" t="s">
        <v>31</v>
      </c>
    </row>
    <row r="50" spans="1:7">
      <c r="A50" s="4" t="s">
        <v>453</v>
      </c>
    </row>
    <row r="51" spans="1:7">
      <c r="A51" s="3" t="s">
        <v>440</v>
      </c>
    </row>
    <row r="52" spans="1:7">
      <c r="A52" s="4" t="s">
        <v>441</v>
      </c>
      <c r="B52" s="8" t="n">
        <v>133.2</v>
      </c>
      <c r="C52" s="8" t="n">
        <v>117.6</v>
      </c>
      <c r="D52" s="4" t="s">
        <v>323</v>
      </c>
      <c r="E52" s="5" t="n">
        <v>438</v>
      </c>
      <c r="F52" s="8" t="n">
        <v>349.6</v>
      </c>
      <c r="G52" s="4" t="s">
        <v>323</v>
      </c>
    </row>
    <row r="53" spans="1:7">
      <c r="A53" s="4" t="s">
        <v>444</v>
      </c>
      <c r="B53" s="8" t="n">
        <v>38.5</v>
      </c>
      <c r="C53" s="8" t="n">
        <v>27.6</v>
      </c>
      <c r="E53" s="8" t="n">
        <v>132.9</v>
      </c>
      <c r="F53" s="8" t="n">
        <v>105.3</v>
      </c>
    </row>
    <row r="54" spans="1:7">
      <c r="A54" s="4" t="s">
        <v>129</v>
      </c>
      <c r="B54" s="8" t="n">
        <v>1.1</v>
      </c>
      <c r="C54" s="8" t="n">
        <v>0.9</v>
      </c>
      <c r="E54" s="8" t="n">
        <v>3.1</v>
      </c>
      <c r="F54" s="8" t="n">
        <v>2.1</v>
      </c>
    </row>
    <row r="55" spans="1:7">
      <c r="A55" s="4" t="s">
        <v>406</v>
      </c>
    </row>
    <row r="56" spans="1:7">
      <c r="A56" s="3" t="s">
        <v>440</v>
      </c>
    </row>
    <row r="57" spans="1:7">
      <c r="A57" s="4" t="s">
        <v>441</v>
      </c>
      <c r="B57" s="8" t="n">
        <v>190.2</v>
      </c>
      <c r="C57" s="8" t="n">
        <v>171.7</v>
      </c>
      <c r="D57" s="4" t="s">
        <v>31</v>
      </c>
      <c r="E57" s="8" t="n">
        <v>555.8</v>
      </c>
      <c r="F57" s="8" t="n">
        <v>489.1</v>
      </c>
      <c r="G57" s="4" t="s">
        <v>31</v>
      </c>
    </row>
    <row r="58" spans="1:7">
      <c r="A58" s="4" t="s">
        <v>442</v>
      </c>
      <c r="B58" s="8" t="n">
        <v>0.1</v>
      </c>
      <c r="C58" s="8" t="n">
        <v>0.2</v>
      </c>
      <c r="E58" s="8" t="n">
        <v>0.3</v>
      </c>
      <c r="F58" s="8" t="n">
        <v>0.5</v>
      </c>
    </row>
    <row r="59" spans="1:7">
      <c r="A59" s="4" t="s">
        <v>443</v>
      </c>
      <c r="C59" s="5" t="n">
        <v>0</v>
      </c>
      <c r="F59" s="8" t="n">
        <v>-0.1</v>
      </c>
    </row>
    <row r="60" spans="1:7">
      <c r="A60" s="4" t="s">
        <v>454</v>
      </c>
    </row>
    <row r="61" spans="1:7">
      <c r="A61" s="3" t="s">
        <v>440</v>
      </c>
    </row>
    <row r="62" spans="1:7">
      <c r="A62" s="4" t="s">
        <v>444</v>
      </c>
      <c r="B62" s="5" t="n">
        <v>37</v>
      </c>
      <c r="C62" s="8" t="n">
        <v>30.3</v>
      </c>
      <c r="D62" s="4" t="s">
        <v>31</v>
      </c>
      <c r="E62" s="8" t="n">
        <v>98.5</v>
      </c>
      <c r="F62" s="8" t="n">
        <v>79.2</v>
      </c>
      <c r="G62" s="4" t="s">
        <v>31</v>
      </c>
    </row>
    <row r="63" spans="1:7">
      <c r="A63" s="4" t="s">
        <v>455</v>
      </c>
    </row>
    <row r="64" spans="1:7">
      <c r="A64" s="3" t="s">
        <v>440</v>
      </c>
    </row>
    <row r="65" spans="1:7">
      <c r="A65" s="4" t="s">
        <v>441</v>
      </c>
      <c r="B65" s="8" t="n">
        <v>190.3</v>
      </c>
      <c r="C65" s="8" t="n">
        <v>171.9</v>
      </c>
      <c r="D65" s="4" t="s">
        <v>323</v>
      </c>
      <c r="E65" s="8" t="n">
        <v>556.1</v>
      </c>
      <c r="F65" s="8" t="n">
        <v>489.6</v>
      </c>
      <c r="G65" s="4" t="s">
        <v>323</v>
      </c>
    </row>
    <row r="66" spans="1:7">
      <c r="A66" s="4" t="s">
        <v>444</v>
      </c>
      <c r="B66" s="8" t="n">
        <v>37.1</v>
      </c>
      <c r="C66" s="8" t="n">
        <v>30.5</v>
      </c>
      <c r="E66" s="8" t="n">
        <v>98.8</v>
      </c>
      <c r="F66" s="8" t="n">
        <v>79.59999999999999</v>
      </c>
    </row>
    <row r="67" spans="1:7">
      <c r="A67" s="4" t="s">
        <v>129</v>
      </c>
      <c r="B67" s="7" t="n">
        <v>1.1</v>
      </c>
      <c r="C67" s="7" t="n">
        <v>1.3</v>
      </c>
      <c r="E67" s="7" t="n">
        <v>3.4</v>
      </c>
      <c r="F67" s="7" t="n">
        <v>4.1</v>
      </c>
    </row>
    <row r="68" spans="1:7"/>
    <row r="69" spans="1:7">
      <c r="A69" s="4" t="s">
        <v>31</v>
      </c>
      <c r="B69" s="4" t="s">
        <v>70</v>
      </c>
    </row>
    <row r="70" spans="1:7">
      <c r="A70" s="4" t="s">
        <v>71</v>
      </c>
      <c r="B70" s="4" t="s">
        <v>70</v>
      </c>
    </row>
    <row r="71" spans="1:7">
      <c r="A71" s="4" t="s">
        <v>109</v>
      </c>
      <c r="B71" s="4" t="s">
        <v>70</v>
      </c>
    </row>
    <row r="72" spans="1:7">
      <c r="A72" s="4" t="s">
        <v>118</v>
      </c>
      <c r="B72" s="4" t="s">
        <v>70</v>
      </c>
    </row>
    <row r="73" spans="1:7">
      <c r="A73" s="4" t="s">
        <v>323</v>
      </c>
      <c r="B73" s="4" t="s">
        <v>456</v>
      </c>
    </row>
  </sheetData>
  <mergeCells count="11">
    <mergeCell ref="A1:A2"/>
    <mergeCell ref="B1:D1"/>
    <mergeCell ref="E1:G1"/>
    <mergeCell ref="C2:D2"/>
    <mergeCell ref="F2:G2"/>
    <mergeCell ref="A68:G68"/>
    <mergeCell ref="B69:G69"/>
    <mergeCell ref="B70:G70"/>
    <mergeCell ref="B71:G71"/>
    <mergeCell ref="B72:G72"/>
    <mergeCell ref="B73:G7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8"/>
  </cols>
  <sheetData>
    <row r="1" spans="1:4">
      <c r="A1" s="1" t="s">
        <v>457</v>
      </c>
      <c r="B1" s="2" t="s">
        <v>2</v>
      </c>
      <c r="C1" s="2" t="s">
        <v>27</v>
      </c>
    </row>
    <row r="2" spans="1:4">
      <c r="A2" s="3" t="s">
        <v>440</v>
      </c>
    </row>
    <row r="3" spans="1:4">
      <c r="A3" s="4" t="s">
        <v>32</v>
      </c>
      <c r="B3" s="11" t="n">
        <v>476</v>
      </c>
      <c r="C3" s="7" t="n">
        <v>427.7</v>
      </c>
      <c r="D3" s="4" t="s">
        <v>31</v>
      </c>
    </row>
    <row r="4" spans="1:4">
      <c r="A4" s="4" t="s">
        <v>458</v>
      </c>
      <c r="B4" s="8" t="n">
        <v>286.3</v>
      </c>
      <c r="C4" s="8" t="n">
        <v>264.6</v>
      </c>
      <c r="D4" s="4" t="s">
        <v>35</v>
      </c>
    </row>
    <row r="5" spans="1:4">
      <c r="A5" s="4" t="s">
        <v>39</v>
      </c>
      <c r="B5" s="8" t="n">
        <v>3548.6</v>
      </c>
      <c r="C5" s="8" t="n">
        <v>2287.1</v>
      </c>
      <c r="D5" s="4" t="s">
        <v>31</v>
      </c>
    </row>
    <row r="6" spans="1:4">
      <c r="A6" s="4" t="s">
        <v>403</v>
      </c>
    </row>
    <row r="7" spans="1:4">
      <c r="A7" s="3" t="s">
        <v>440</v>
      </c>
    </row>
    <row r="8" spans="1:4">
      <c r="A8" s="4" t="s">
        <v>32</v>
      </c>
      <c r="B8" s="8" t="n">
        <v>165.1</v>
      </c>
      <c r="C8" s="8" t="n">
        <v>120.1</v>
      </c>
    </row>
    <row r="9" spans="1:4">
      <c r="A9" s="4" t="s">
        <v>458</v>
      </c>
      <c r="B9" s="8" t="n">
        <v>66.5</v>
      </c>
      <c r="C9" s="8" t="n">
        <v>62.1</v>
      </c>
    </row>
    <row r="10" spans="1:4">
      <c r="A10" s="4" t="s">
        <v>39</v>
      </c>
      <c r="B10" s="8" t="n">
        <v>1983.1</v>
      </c>
      <c r="C10" s="8" t="n">
        <v>706.8</v>
      </c>
    </row>
    <row r="11" spans="1:4">
      <c r="A11" s="4" t="s">
        <v>404</v>
      </c>
    </row>
    <row r="12" spans="1:4">
      <c r="A12" s="3" t="s">
        <v>440</v>
      </c>
    </row>
    <row r="13" spans="1:4">
      <c r="A13" s="4" t="s">
        <v>32</v>
      </c>
      <c r="B13" s="8" t="n">
        <v>125.8</v>
      </c>
      <c r="C13" s="8" t="n">
        <v>121.5</v>
      </c>
    </row>
    <row r="14" spans="1:4">
      <c r="A14" s="4" t="s">
        <v>458</v>
      </c>
      <c r="B14" s="8" t="n">
        <v>131.4</v>
      </c>
      <c r="C14" s="8" t="n">
        <v>110.3</v>
      </c>
    </row>
    <row r="15" spans="1:4">
      <c r="A15" s="4" t="s">
        <v>39</v>
      </c>
      <c r="B15" s="8" t="n">
        <v>408.1</v>
      </c>
      <c r="C15" s="8" t="n">
        <v>415.3</v>
      </c>
    </row>
    <row r="16" spans="1:4">
      <c r="A16" s="4" t="s">
        <v>405</v>
      </c>
    </row>
    <row r="17" spans="1:4">
      <c r="A17" s="3" t="s">
        <v>440</v>
      </c>
    </row>
    <row r="18" spans="1:4">
      <c r="A18" s="4" t="s">
        <v>32</v>
      </c>
      <c r="B18" s="5" t="n">
        <v>71</v>
      </c>
      <c r="C18" s="8" t="n">
        <v>78.5</v>
      </c>
    </row>
    <row r="19" spans="1:4">
      <c r="A19" s="4" t="s">
        <v>458</v>
      </c>
      <c r="B19" s="8" t="n">
        <v>45.5</v>
      </c>
      <c r="C19" s="5" t="n">
        <v>46</v>
      </c>
    </row>
    <row r="20" spans="1:4">
      <c r="A20" s="4" t="s">
        <v>39</v>
      </c>
      <c r="B20" s="5" t="n">
        <v>310</v>
      </c>
      <c r="C20" s="8" t="n">
        <v>314.5</v>
      </c>
    </row>
    <row r="21" spans="1:4">
      <c r="A21" s="4" t="s">
        <v>406</v>
      </c>
    </row>
    <row r="22" spans="1:4">
      <c r="A22" s="3" t="s">
        <v>440</v>
      </c>
    </row>
    <row r="23" spans="1:4">
      <c r="A23" s="4" t="s">
        <v>32</v>
      </c>
      <c r="B23" s="8" t="n">
        <v>114.1</v>
      </c>
      <c r="C23" s="8" t="n">
        <v>107.6</v>
      </c>
    </row>
    <row r="24" spans="1:4">
      <c r="A24" s="4" t="s">
        <v>458</v>
      </c>
      <c r="B24" s="8" t="n">
        <v>42.9</v>
      </c>
      <c r="C24" s="8" t="n">
        <v>46.2</v>
      </c>
    </row>
    <row r="25" spans="1:4">
      <c r="A25" s="4" t="s">
        <v>39</v>
      </c>
      <c r="B25" s="7" t="n">
        <v>847.4</v>
      </c>
      <c r="C25" s="7" t="n">
        <v>850.5</v>
      </c>
    </row>
    <row r="26" spans="1:4"/>
    <row r="27" spans="1:4">
      <c r="A27" s="4" t="s">
        <v>31</v>
      </c>
      <c r="B27" s="4" t="s">
        <v>70</v>
      </c>
    </row>
    <row r="28" spans="1:4">
      <c r="A28" s="4" t="s">
        <v>71</v>
      </c>
      <c r="B28" s="4" t="s">
        <v>70</v>
      </c>
    </row>
  </sheetData>
  <mergeCells count="4">
    <mergeCell ref="C1:D1"/>
    <mergeCell ref="A26:D26"/>
    <mergeCell ref="B27:D27"/>
    <mergeCell ref="B28:D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8"/>
    <col customWidth="1" max="5" min="5" width="15"/>
    <col customWidth="1" max="6" min="6" width="14"/>
    <col customWidth="1" max="7" min="7" width="8"/>
  </cols>
  <sheetData>
    <row r="1" spans="1:7">
      <c r="A1" s="1" t="s">
        <v>459</v>
      </c>
      <c r="B1" s="2" t="s">
        <v>82</v>
      </c>
      <c r="E1" s="2" t="s">
        <v>1</v>
      </c>
    </row>
    <row r="2" spans="1:7">
      <c r="B2" s="2" t="s">
        <v>2</v>
      </c>
      <c r="C2" s="2" t="s">
        <v>83</v>
      </c>
      <c r="E2" s="2" t="s">
        <v>2</v>
      </c>
      <c r="F2" s="2" t="s">
        <v>83</v>
      </c>
    </row>
    <row r="3" spans="1:7">
      <c r="A3" s="3" t="s">
        <v>440</v>
      </c>
    </row>
    <row r="4" spans="1:7">
      <c r="A4" s="4" t="s">
        <v>326</v>
      </c>
      <c r="B4" s="7" t="n">
        <v>77.40000000000001</v>
      </c>
      <c r="C4" s="7" t="n">
        <v>66.3</v>
      </c>
      <c r="D4" s="4" t="s">
        <v>35</v>
      </c>
      <c r="E4" s="7" t="n">
        <v>231.1</v>
      </c>
      <c r="F4" s="11" t="n">
        <v>180</v>
      </c>
      <c r="G4" s="4" t="s">
        <v>35</v>
      </c>
    </row>
    <row r="5" spans="1:7">
      <c r="A5" s="4" t="s">
        <v>460</v>
      </c>
      <c r="B5" s="8" t="n">
        <v>-349.5</v>
      </c>
      <c r="C5" s="8" t="n">
        <v>-284.9</v>
      </c>
      <c r="D5" s="4" t="s">
        <v>31</v>
      </c>
      <c r="E5" s="8" t="n">
        <v>-1014.7</v>
      </c>
      <c r="F5" s="8" t="n">
        <v>-838.1</v>
      </c>
      <c r="G5" s="4" t="s">
        <v>31</v>
      </c>
    </row>
    <row r="6" spans="1:7">
      <c r="A6" s="4" t="s">
        <v>94</v>
      </c>
      <c r="B6" s="8" t="n">
        <v>-2.6</v>
      </c>
      <c r="C6" s="8" t="n">
        <v>-1.6</v>
      </c>
      <c r="D6" s="4" t="s">
        <v>71</v>
      </c>
      <c r="E6" s="8" t="n">
        <v>-6.8</v>
      </c>
      <c r="F6" s="8" t="n">
        <v>-7.8</v>
      </c>
      <c r="G6" s="4" t="s">
        <v>71</v>
      </c>
    </row>
    <row r="7" spans="1:7">
      <c r="A7" s="4" t="s">
        <v>442</v>
      </c>
      <c r="B7" s="8" t="n">
        <v>-9.5</v>
      </c>
      <c r="C7" s="8" t="n">
        <v>-0.7</v>
      </c>
      <c r="D7" s="4" t="s">
        <v>71</v>
      </c>
      <c r="E7" s="8" t="n">
        <v>-16.2</v>
      </c>
      <c r="F7" s="8" t="n">
        <v>-1.5</v>
      </c>
      <c r="G7" s="4" t="s">
        <v>71</v>
      </c>
    </row>
    <row r="8" spans="1:7">
      <c r="A8" s="4" t="s">
        <v>88</v>
      </c>
      <c r="B8" s="8" t="n">
        <v>-49.8</v>
      </c>
      <c r="C8" s="5" t="n">
        <v>-40</v>
      </c>
      <c r="D8" s="4" t="s">
        <v>71</v>
      </c>
      <c r="E8" s="8" t="n">
        <v>-132.9</v>
      </c>
      <c r="F8" s="8" t="n">
        <v>-109.1</v>
      </c>
      <c r="G8" s="4" t="s">
        <v>445</v>
      </c>
    </row>
    <row r="9" spans="1:7">
      <c r="A9" s="4" t="s">
        <v>131</v>
      </c>
      <c r="B9" s="8" t="n">
        <v>-18.8</v>
      </c>
      <c r="C9" s="8" t="n">
        <v>-16.1</v>
      </c>
      <c r="D9" s="4" t="s">
        <v>71</v>
      </c>
      <c r="E9" s="8" t="n">
        <v>-53.1</v>
      </c>
      <c r="F9" s="5" t="n">
        <v>-45</v>
      </c>
      <c r="G9" s="4" t="s">
        <v>445</v>
      </c>
    </row>
    <row r="10" spans="1:7">
      <c r="A10" s="4" t="s">
        <v>443</v>
      </c>
      <c r="B10" s="8" t="n">
        <v>1.8</v>
      </c>
      <c r="C10" s="8" t="n">
        <v>0.2</v>
      </c>
      <c r="D10" s="4" t="s">
        <v>71</v>
      </c>
      <c r="E10" s="8" t="n">
        <v>2.9</v>
      </c>
      <c r="F10" s="8" t="n">
        <v>0.9</v>
      </c>
      <c r="G10" s="4" t="s">
        <v>71</v>
      </c>
    </row>
    <row r="11" spans="1:7">
      <c r="A11" s="4" t="s">
        <v>461</v>
      </c>
      <c r="B11" s="5" t="n">
        <v>0</v>
      </c>
      <c r="C11" s="8" t="n">
        <v>-2.2</v>
      </c>
      <c r="D11" s="4" t="s">
        <v>71</v>
      </c>
      <c r="E11" s="5" t="n">
        <v>0</v>
      </c>
      <c r="F11" s="8" t="n">
        <v>-2.8</v>
      </c>
      <c r="G11" s="4" t="s">
        <v>71</v>
      </c>
    </row>
    <row r="12" spans="1:7">
      <c r="A12" s="4" t="s">
        <v>462</v>
      </c>
      <c r="B12" s="8" t="n">
        <v>-10.7</v>
      </c>
      <c r="C12" s="8" t="n">
        <v>0.3</v>
      </c>
      <c r="D12" s="4" t="s">
        <v>71</v>
      </c>
      <c r="E12" s="8" t="n">
        <v>-34.8</v>
      </c>
      <c r="F12" s="8" t="n">
        <v>-6.1</v>
      </c>
      <c r="G12" s="4" t="s">
        <v>71</v>
      </c>
    </row>
    <row r="13" spans="1:7">
      <c r="A13" s="4" t="s">
        <v>97</v>
      </c>
      <c r="B13" s="8" t="n">
        <v>-13.3</v>
      </c>
      <c r="C13" s="8" t="n">
        <v>5.6</v>
      </c>
      <c r="D13" s="4" t="s">
        <v>35</v>
      </c>
      <c r="E13" s="8" t="n">
        <v>-21.1</v>
      </c>
      <c r="F13" s="8" t="n">
        <v>19.6</v>
      </c>
      <c r="G13" s="4" t="s">
        <v>35</v>
      </c>
    </row>
    <row r="14" spans="1:7">
      <c r="A14" s="4" t="s">
        <v>463</v>
      </c>
      <c r="B14" s="8" t="n">
        <v>64.09999999999999</v>
      </c>
      <c r="C14" s="8" t="n">
        <v>71.90000000000001</v>
      </c>
      <c r="D14" s="4" t="s">
        <v>35</v>
      </c>
      <c r="E14" s="5" t="n">
        <v>210</v>
      </c>
      <c r="F14" s="8" t="n">
        <v>199.6</v>
      </c>
      <c r="G14" s="4" t="s">
        <v>35</v>
      </c>
    </row>
    <row r="15" spans="1:7">
      <c r="A15" s="4" t="s">
        <v>447</v>
      </c>
    </row>
    <row r="16" spans="1:7">
      <c r="A16" s="3" t="s">
        <v>440</v>
      </c>
    </row>
    <row r="17" spans="1:7">
      <c r="A17" s="4" t="s">
        <v>326</v>
      </c>
      <c r="B17" s="8" t="n">
        <v>191.3</v>
      </c>
      <c r="C17" s="8" t="n">
        <v>149.4</v>
      </c>
      <c r="D17" s="4" t="s">
        <v>71</v>
      </c>
      <c r="E17" s="8" t="n">
        <v>542.2</v>
      </c>
      <c r="F17" s="8" t="n">
        <v>413.2</v>
      </c>
      <c r="G17" s="4" t="s">
        <v>71</v>
      </c>
    </row>
    <row r="18" spans="1:7">
      <c r="A18" s="4" t="s">
        <v>464</v>
      </c>
    </row>
    <row r="19" spans="1:7">
      <c r="A19" s="3" t="s">
        <v>440</v>
      </c>
    </row>
    <row r="20" spans="1:7">
      <c r="A20" s="4" t="s">
        <v>460</v>
      </c>
      <c r="B20" s="7" t="n">
        <v>-24.3</v>
      </c>
      <c r="C20" s="11" t="n">
        <v>-23</v>
      </c>
      <c r="D20" s="4" t="s">
        <v>71</v>
      </c>
      <c r="E20" s="7" t="n">
        <v>-70.2</v>
      </c>
      <c r="F20" s="7" t="n">
        <v>-61.8</v>
      </c>
      <c r="G20" s="4" t="s">
        <v>71</v>
      </c>
    </row>
    <row r="21" spans="1:7"/>
    <row r="22" spans="1:7">
      <c r="A22" s="4" t="s">
        <v>31</v>
      </c>
      <c r="B22" s="4" t="s">
        <v>70</v>
      </c>
    </row>
    <row r="23" spans="1:7">
      <c r="A23" s="4" t="s">
        <v>71</v>
      </c>
      <c r="B23" s="4" t="s">
        <v>70</v>
      </c>
    </row>
    <row r="24" spans="1:7">
      <c r="A24" s="4" t="s">
        <v>109</v>
      </c>
      <c r="B24" s="4" t="s">
        <v>70</v>
      </c>
    </row>
  </sheetData>
  <mergeCells count="9">
    <mergeCell ref="A1:A2"/>
    <mergeCell ref="B1:D1"/>
    <mergeCell ref="E1:G1"/>
    <mergeCell ref="C2:D2"/>
    <mergeCell ref="F2:G2"/>
    <mergeCell ref="A21:G21"/>
    <mergeCell ref="B22:G22"/>
    <mergeCell ref="B23:G23"/>
    <mergeCell ref="B24:G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65</v>
      </c>
      <c r="B1" s="2" t="s">
        <v>82</v>
      </c>
      <c r="E1" s="2" t="s">
        <v>1</v>
      </c>
    </row>
    <row r="2" spans="1:7">
      <c r="B2" s="2" t="s">
        <v>2</v>
      </c>
      <c r="C2" s="2" t="s">
        <v>83</v>
      </c>
      <c r="E2" s="2" t="s">
        <v>2</v>
      </c>
      <c r="F2" s="2" t="s">
        <v>83</v>
      </c>
    </row>
    <row r="3" spans="1:7">
      <c r="A3" s="3" t="s">
        <v>440</v>
      </c>
    </row>
    <row r="4" spans="1:7">
      <c r="A4" s="4" t="s">
        <v>441</v>
      </c>
      <c r="B4" s="7" t="n">
        <v>795.2</v>
      </c>
      <c r="C4" s="7" t="n">
        <v>676.2</v>
      </c>
      <c r="D4" s="4" t="s">
        <v>31</v>
      </c>
      <c r="E4" s="7" t="n">
        <v>2322.9</v>
      </c>
      <c r="F4" s="7" t="n">
        <v>1946.7</v>
      </c>
      <c r="G4" s="4" t="s">
        <v>31</v>
      </c>
    </row>
    <row r="5" spans="1:7">
      <c r="A5" s="4" t="s">
        <v>403</v>
      </c>
    </row>
    <row r="6" spans="1:7">
      <c r="A6" s="3" t="s">
        <v>440</v>
      </c>
    </row>
    <row r="7" spans="1:7">
      <c r="A7" s="4" t="s">
        <v>441</v>
      </c>
      <c r="B7" s="8" t="n">
        <v>286.6</v>
      </c>
      <c r="C7" s="8" t="n">
        <v>217.9</v>
      </c>
      <c r="D7" s="4" t="s">
        <v>31</v>
      </c>
      <c r="E7" s="8" t="n">
        <v>785.6</v>
      </c>
      <c r="F7" s="5" t="n">
        <v>625</v>
      </c>
      <c r="G7" s="4" t="s">
        <v>31</v>
      </c>
    </row>
    <row r="8" spans="1:7">
      <c r="A8" s="4" t="s">
        <v>404</v>
      </c>
    </row>
    <row r="9" spans="1:7">
      <c r="A9" s="3" t="s">
        <v>440</v>
      </c>
    </row>
    <row r="10" spans="1:7">
      <c r="A10" s="4" t="s">
        <v>441</v>
      </c>
      <c r="B10" s="8" t="n">
        <v>185.4</v>
      </c>
      <c r="C10" s="8" t="n">
        <v>169.4</v>
      </c>
      <c r="D10" s="4" t="s">
        <v>31</v>
      </c>
      <c r="E10" s="8" t="n">
        <v>544.3</v>
      </c>
      <c r="F10" s="8" t="n">
        <v>483.6</v>
      </c>
      <c r="G10" s="4" t="s">
        <v>31</v>
      </c>
    </row>
    <row r="11" spans="1:7">
      <c r="A11" s="4" t="s">
        <v>405</v>
      </c>
    </row>
    <row r="12" spans="1:7">
      <c r="A12" s="3" t="s">
        <v>440</v>
      </c>
    </row>
    <row r="13" spans="1:7">
      <c r="A13" s="4" t="s">
        <v>441</v>
      </c>
      <c r="B13" s="5" t="n">
        <v>133</v>
      </c>
      <c r="C13" s="8" t="n">
        <v>117.2</v>
      </c>
      <c r="D13" s="4" t="s">
        <v>31</v>
      </c>
      <c r="E13" s="8" t="n">
        <v>437.2</v>
      </c>
      <c r="F13" s="5" t="n">
        <v>349</v>
      </c>
      <c r="G13" s="4" t="s">
        <v>31</v>
      </c>
    </row>
    <row r="14" spans="1:7">
      <c r="A14" s="4" t="s">
        <v>406</v>
      </c>
    </row>
    <row r="15" spans="1:7">
      <c r="A15" s="3" t="s">
        <v>440</v>
      </c>
    </row>
    <row r="16" spans="1:7">
      <c r="A16" s="4" t="s">
        <v>441</v>
      </c>
      <c r="B16" s="8" t="n">
        <v>190.2</v>
      </c>
      <c r="C16" s="8" t="n">
        <v>171.7</v>
      </c>
      <c r="D16" s="4" t="s">
        <v>31</v>
      </c>
      <c r="E16" s="8" t="n">
        <v>555.8</v>
      </c>
      <c r="F16" s="8" t="n">
        <v>489.1</v>
      </c>
      <c r="G16" s="4" t="s">
        <v>31</v>
      </c>
    </row>
    <row r="17" spans="1:7">
      <c r="A17" s="4" t="s">
        <v>447</v>
      </c>
    </row>
    <row r="18" spans="1:7">
      <c r="A18" s="3" t="s">
        <v>440</v>
      </c>
    </row>
    <row r="19" spans="1:7">
      <c r="A19" s="4" t="s">
        <v>441</v>
      </c>
      <c r="B19" s="8" t="n">
        <v>804.7</v>
      </c>
      <c r="C19" s="8" t="n">
        <v>676.9</v>
      </c>
      <c r="D19" s="4" t="s">
        <v>71</v>
      </c>
      <c r="E19" s="8" t="n">
        <v>2339.1</v>
      </c>
      <c r="F19" s="8" t="n">
        <v>1948.2</v>
      </c>
      <c r="G19" s="4" t="s">
        <v>71</v>
      </c>
    </row>
    <row r="20" spans="1:7">
      <c r="A20" s="4" t="s">
        <v>466</v>
      </c>
    </row>
    <row r="21" spans="1:7">
      <c r="A21" s="3" t="s">
        <v>440</v>
      </c>
    </row>
    <row r="22" spans="1:7">
      <c r="A22" s="4" t="s">
        <v>441</v>
      </c>
      <c r="B22" s="8" t="n">
        <v>451.4</v>
      </c>
      <c r="C22" s="8" t="n">
        <v>366.5</v>
      </c>
      <c r="D22" s="4" t="s">
        <v>71</v>
      </c>
      <c r="E22" s="8" t="n">
        <v>1251.5</v>
      </c>
      <c r="F22" s="8" t="n">
        <v>1052.8</v>
      </c>
      <c r="G22" s="4" t="s">
        <v>71</v>
      </c>
    </row>
    <row r="23" spans="1:7">
      <c r="A23" s="4" t="s">
        <v>467</v>
      </c>
    </row>
    <row r="24" spans="1:7">
      <c r="A24" s="3" t="s">
        <v>440</v>
      </c>
    </row>
    <row r="25" spans="1:7">
      <c r="A25" s="4" t="s">
        <v>441</v>
      </c>
      <c r="B25" s="8" t="n">
        <v>203.5</v>
      </c>
      <c r="C25" s="8" t="n">
        <v>168.1</v>
      </c>
      <c r="D25" s="4" t="s">
        <v>71</v>
      </c>
      <c r="E25" s="8" t="n">
        <v>653.5</v>
      </c>
      <c r="F25" s="8" t="n">
        <v>495.8</v>
      </c>
      <c r="G25" s="4" t="s">
        <v>71</v>
      </c>
    </row>
    <row r="26" spans="1:7">
      <c r="A26" s="4" t="s">
        <v>468</v>
      </c>
    </row>
    <row r="27" spans="1:7">
      <c r="A27" s="3" t="s">
        <v>440</v>
      </c>
    </row>
    <row r="28" spans="1:7">
      <c r="A28" s="4" t="s">
        <v>441</v>
      </c>
      <c r="B28" s="8" t="n">
        <v>110.8</v>
      </c>
      <c r="C28" s="8" t="n">
        <v>99.2</v>
      </c>
      <c r="D28" s="4" t="s">
        <v>71</v>
      </c>
      <c r="E28" s="8" t="n">
        <v>312.7</v>
      </c>
      <c r="F28" s="8" t="n">
        <v>273.8</v>
      </c>
      <c r="G28" s="4" t="s">
        <v>71</v>
      </c>
    </row>
    <row r="29" spans="1:7">
      <c r="A29" s="4" t="s">
        <v>469</v>
      </c>
    </row>
    <row r="30" spans="1:7">
      <c r="A30" s="3" t="s">
        <v>440</v>
      </c>
    </row>
    <row r="31" spans="1:7">
      <c r="A31" s="4" t="s">
        <v>441</v>
      </c>
      <c r="B31" s="5" t="n">
        <v>39</v>
      </c>
      <c r="C31" s="8" t="n">
        <v>43.1</v>
      </c>
      <c r="D31" s="4" t="s">
        <v>71</v>
      </c>
      <c r="E31" s="8" t="n">
        <v>121.4</v>
      </c>
      <c r="F31" s="8" t="n">
        <v>125.8</v>
      </c>
      <c r="G31" s="4" t="s">
        <v>71</v>
      </c>
    </row>
    <row r="32" spans="1:7">
      <c r="A32" s="4" t="s">
        <v>470</v>
      </c>
    </row>
    <row r="33" spans="1:7">
      <c r="A33" s="3" t="s">
        <v>440</v>
      </c>
    </row>
    <row r="34" spans="1:7">
      <c r="A34" s="4" t="s">
        <v>441</v>
      </c>
      <c r="B34" s="8" t="n">
        <v>295.8</v>
      </c>
      <c r="C34" s="5" t="n">
        <v>218</v>
      </c>
      <c r="D34" s="4" t="s">
        <v>71</v>
      </c>
      <c r="E34" s="8" t="n">
        <v>800.7</v>
      </c>
      <c r="F34" s="8" t="n">
        <v>625.4</v>
      </c>
      <c r="G34" s="4" t="s">
        <v>71</v>
      </c>
    </row>
    <row r="35" spans="1:7">
      <c r="A35" s="4" t="s">
        <v>471</v>
      </c>
    </row>
    <row r="36" spans="1:7">
      <c r="A36" s="3" t="s">
        <v>440</v>
      </c>
    </row>
    <row r="37" spans="1:7">
      <c r="A37" s="4" t="s">
        <v>441</v>
      </c>
      <c r="B37" s="8" t="n">
        <v>167.8</v>
      </c>
      <c r="C37" s="8" t="n">
        <v>111.9</v>
      </c>
      <c r="D37" s="4" t="s">
        <v>71</v>
      </c>
      <c r="E37" s="8" t="n">
        <v>433.2</v>
      </c>
      <c r="F37" s="8" t="n">
        <v>326.8</v>
      </c>
      <c r="G37" s="4" t="s">
        <v>71</v>
      </c>
    </row>
    <row r="38" spans="1:7">
      <c r="A38" s="4" t="s">
        <v>472</v>
      </c>
    </row>
    <row r="39" spans="1:7">
      <c r="A39" s="3" t="s">
        <v>440</v>
      </c>
    </row>
    <row r="40" spans="1:7">
      <c r="A40" s="4" t="s">
        <v>441</v>
      </c>
      <c r="B40" s="8" t="n">
        <v>77.7</v>
      </c>
      <c r="C40" s="8" t="n">
        <v>60.1</v>
      </c>
      <c r="D40" s="4" t="s">
        <v>71</v>
      </c>
      <c r="E40" s="8" t="n">
        <v>236.9</v>
      </c>
      <c r="F40" s="8" t="n">
        <v>180.3</v>
      </c>
      <c r="G40" s="4" t="s">
        <v>71</v>
      </c>
    </row>
    <row r="41" spans="1:7">
      <c r="A41" s="4" t="s">
        <v>473</v>
      </c>
    </row>
    <row r="42" spans="1:7">
      <c r="A42" s="3" t="s">
        <v>440</v>
      </c>
    </row>
    <row r="43" spans="1:7">
      <c r="A43" s="4" t="s">
        <v>441</v>
      </c>
      <c r="B43" s="5" t="n">
        <v>45</v>
      </c>
      <c r="C43" s="8" t="n">
        <v>37.1</v>
      </c>
      <c r="D43" s="4" t="s">
        <v>71</v>
      </c>
      <c r="E43" s="8" t="n">
        <v>111.6</v>
      </c>
      <c r="F43" s="8" t="n">
        <v>91.90000000000001</v>
      </c>
      <c r="G43" s="4" t="s">
        <v>71</v>
      </c>
    </row>
    <row r="44" spans="1:7">
      <c r="A44" s="4" t="s">
        <v>474</v>
      </c>
    </row>
    <row r="45" spans="1:7">
      <c r="A45" s="3" t="s">
        <v>440</v>
      </c>
    </row>
    <row r="46" spans="1:7">
      <c r="A46" s="4" t="s">
        <v>441</v>
      </c>
      <c r="B46" s="8" t="n">
        <v>5.3</v>
      </c>
      <c r="C46" s="8" t="n">
        <v>8.9</v>
      </c>
      <c r="D46" s="4" t="s">
        <v>71</v>
      </c>
      <c r="E46" s="5" t="n">
        <v>19</v>
      </c>
      <c r="F46" s="8" t="n">
        <v>26.4</v>
      </c>
      <c r="G46" s="4" t="s">
        <v>71</v>
      </c>
    </row>
    <row r="47" spans="1:7">
      <c r="A47" s="4" t="s">
        <v>475</v>
      </c>
    </row>
    <row r="48" spans="1:7">
      <c r="A48" s="3" t="s">
        <v>440</v>
      </c>
    </row>
    <row r="49" spans="1:7">
      <c r="A49" s="4" t="s">
        <v>441</v>
      </c>
      <c r="B49" s="8" t="n">
        <v>185.4</v>
      </c>
      <c r="C49" s="8" t="n">
        <v>169.4</v>
      </c>
      <c r="D49" s="4" t="s">
        <v>71</v>
      </c>
      <c r="E49" s="8" t="n">
        <v>544.3</v>
      </c>
      <c r="F49" s="8" t="n">
        <v>483.6</v>
      </c>
      <c r="G49" s="4" t="s">
        <v>71</v>
      </c>
    </row>
    <row r="50" spans="1:7">
      <c r="A50" s="4" t="s">
        <v>476</v>
      </c>
    </row>
    <row r="51" spans="1:7">
      <c r="A51" s="3" t="s">
        <v>440</v>
      </c>
    </row>
    <row r="52" spans="1:7">
      <c r="A52" s="4" t="s">
        <v>441</v>
      </c>
      <c r="B52" s="8" t="n">
        <v>83.40000000000001</v>
      </c>
      <c r="C52" s="8" t="n">
        <v>74.90000000000001</v>
      </c>
      <c r="D52" s="4" t="s">
        <v>71</v>
      </c>
      <c r="E52" s="5" t="n">
        <v>223</v>
      </c>
      <c r="F52" s="8" t="n">
        <v>194.3</v>
      </c>
      <c r="G52" s="4" t="s">
        <v>71</v>
      </c>
    </row>
    <row r="53" spans="1:7">
      <c r="A53" s="4" t="s">
        <v>477</v>
      </c>
    </row>
    <row r="54" spans="1:7">
      <c r="A54" s="3" t="s">
        <v>440</v>
      </c>
    </row>
    <row r="55" spans="1:7">
      <c r="A55" s="4" t="s">
        <v>441</v>
      </c>
      <c r="B55" s="8" t="n">
        <v>48.8</v>
      </c>
      <c r="C55" s="8" t="n">
        <v>44.1</v>
      </c>
      <c r="D55" s="4" t="s">
        <v>71</v>
      </c>
      <c r="E55" s="8" t="n">
        <v>154.6</v>
      </c>
      <c r="F55" s="8" t="n">
        <v>131.5</v>
      </c>
      <c r="G55" s="4" t="s">
        <v>71</v>
      </c>
    </row>
    <row r="56" spans="1:7">
      <c r="A56" s="4" t="s">
        <v>478</v>
      </c>
    </row>
    <row r="57" spans="1:7">
      <c r="A57" s="3" t="s">
        <v>440</v>
      </c>
    </row>
    <row r="58" spans="1:7">
      <c r="A58" s="4" t="s">
        <v>441</v>
      </c>
      <c r="B58" s="8" t="n">
        <v>42.2</v>
      </c>
      <c r="C58" s="8" t="n">
        <v>39.4</v>
      </c>
      <c r="D58" s="4" t="s">
        <v>71</v>
      </c>
      <c r="E58" s="8" t="n">
        <v>130.4</v>
      </c>
      <c r="F58" s="8" t="n">
        <v>119.4</v>
      </c>
      <c r="G58" s="4" t="s">
        <v>71</v>
      </c>
    </row>
    <row r="59" spans="1:7">
      <c r="A59" s="4" t="s">
        <v>479</v>
      </c>
    </row>
    <row r="60" spans="1:7">
      <c r="A60" s="3" t="s">
        <v>440</v>
      </c>
    </row>
    <row r="61" spans="1:7">
      <c r="A61" s="4" t="s">
        <v>441</v>
      </c>
      <c r="B61" s="5" t="n">
        <v>11</v>
      </c>
      <c r="C61" s="5" t="n">
        <v>11</v>
      </c>
      <c r="D61" s="4" t="s">
        <v>71</v>
      </c>
      <c r="E61" s="8" t="n">
        <v>36.3</v>
      </c>
      <c r="F61" s="8" t="n">
        <v>38.4</v>
      </c>
      <c r="G61" s="4" t="s">
        <v>71</v>
      </c>
    </row>
    <row r="62" spans="1:7">
      <c r="A62" s="4" t="s">
        <v>480</v>
      </c>
    </row>
    <row r="63" spans="1:7">
      <c r="A63" s="3" t="s">
        <v>440</v>
      </c>
    </row>
    <row r="64" spans="1:7">
      <c r="A64" s="4" t="s">
        <v>441</v>
      </c>
      <c r="B64" s="8" t="n">
        <v>133.2</v>
      </c>
      <c r="C64" s="8" t="n">
        <v>117.6</v>
      </c>
      <c r="D64" s="4" t="s">
        <v>71</v>
      </c>
      <c r="E64" s="5" t="n">
        <v>438</v>
      </c>
      <c r="F64" s="8" t="n">
        <v>349.6</v>
      </c>
      <c r="G64" s="4" t="s">
        <v>71</v>
      </c>
    </row>
    <row r="65" spans="1:7">
      <c r="A65" s="4" t="s">
        <v>481</v>
      </c>
    </row>
    <row r="66" spans="1:7">
      <c r="A66" s="3" t="s">
        <v>440</v>
      </c>
    </row>
    <row r="67" spans="1:7">
      <c r="A67" s="4" t="s">
        <v>441</v>
      </c>
      <c r="B67" s="8" t="n">
        <v>43.5</v>
      </c>
      <c r="C67" s="8" t="n">
        <v>37.4</v>
      </c>
      <c r="D67" s="4" t="s">
        <v>71</v>
      </c>
      <c r="E67" s="8" t="n">
        <v>140.3</v>
      </c>
      <c r="F67" s="8" t="n">
        <v>125.1</v>
      </c>
      <c r="G67" s="4" t="s">
        <v>71</v>
      </c>
    </row>
    <row r="68" spans="1:7">
      <c r="A68" s="4" t="s">
        <v>482</v>
      </c>
    </row>
    <row r="69" spans="1:7">
      <c r="A69" s="3" t="s">
        <v>440</v>
      </c>
    </row>
    <row r="70" spans="1:7">
      <c r="A70" s="4" t="s">
        <v>441</v>
      </c>
      <c r="B70" s="8" t="n">
        <v>55.3</v>
      </c>
      <c r="C70" s="8" t="n">
        <v>45.4</v>
      </c>
      <c r="D70" s="4" t="s">
        <v>71</v>
      </c>
      <c r="E70" s="8" t="n">
        <v>197.6</v>
      </c>
      <c r="F70" s="8" t="n">
        <v>131.9</v>
      </c>
      <c r="G70" s="4" t="s">
        <v>71</v>
      </c>
    </row>
    <row r="71" spans="1:7">
      <c r="A71" s="4" t="s">
        <v>483</v>
      </c>
    </row>
    <row r="72" spans="1:7">
      <c r="A72" s="3" t="s">
        <v>440</v>
      </c>
    </row>
    <row r="73" spans="1:7">
      <c r="A73" s="4" t="s">
        <v>441</v>
      </c>
      <c r="B73" s="8" t="n">
        <v>12.1</v>
      </c>
      <c r="C73" s="8" t="n">
        <v>13.4</v>
      </c>
      <c r="D73" s="4" t="s">
        <v>71</v>
      </c>
      <c r="E73" s="8" t="n">
        <v>35.7</v>
      </c>
      <c r="F73" s="8" t="n">
        <v>35.7</v>
      </c>
      <c r="G73" s="4" t="s">
        <v>71</v>
      </c>
    </row>
    <row r="74" spans="1:7">
      <c r="A74" s="4" t="s">
        <v>484</v>
      </c>
    </row>
    <row r="75" spans="1:7">
      <c r="A75" s="3" t="s">
        <v>440</v>
      </c>
    </row>
    <row r="76" spans="1:7">
      <c r="A76" s="4" t="s">
        <v>441</v>
      </c>
      <c r="B76" s="8" t="n">
        <v>22.3</v>
      </c>
      <c r="C76" s="8" t="n">
        <v>21.4</v>
      </c>
      <c r="D76" s="4" t="s">
        <v>71</v>
      </c>
      <c r="E76" s="8" t="n">
        <v>64.40000000000001</v>
      </c>
      <c r="F76" s="8" t="n">
        <v>56.9</v>
      </c>
      <c r="G76" s="4" t="s">
        <v>71</v>
      </c>
    </row>
    <row r="77" spans="1:7">
      <c r="A77" s="4" t="s">
        <v>485</v>
      </c>
    </row>
    <row r="78" spans="1:7">
      <c r="A78" s="3" t="s">
        <v>440</v>
      </c>
    </row>
    <row r="79" spans="1:7">
      <c r="A79" s="4" t="s">
        <v>441</v>
      </c>
      <c r="B79" s="8" t="n">
        <v>190.3</v>
      </c>
      <c r="C79" s="8" t="n">
        <v>171.9</v>
      </c>
      <c r="D79" s="4" t="s">
        <v>71</v>
      </c>
      <c r="E79" s="8" t="n">
        <v>556.1</v>
      </c>
      <c r="F79" s="8" t="n">
        <v>489.6</v>
      </c>
      <c r="G79" s="4" t="s">
        <v>71</v>
      </c>
    </row>
    <row r="80" spans="1:7">
      <c r="A80" s="4" t="s">
        <v>486</v>
      </c>
    </row>
    <row r="81" spans="1:7">
      <c r="A81" s="3" t="s">
        <v>440</v>
      </c>
    </row>
    <row r="82" spans="1:7">
      <c r="A82" s="4" t="s">
        <v>441</v>
      </c>
      <c r="B82" s="8" t="n">
        <v>156.7</v>
      </c>
      <c r="C82" s="8" t="n">
        <v>142.3</v>
      </c>
      <c r="D82" s="4" t="s">
        <v>71</v>
      </c>
      <c r="E82" s="5" t="n">
        <v>455</v>
      </c>
      <c r="F82" s="8" t="n">
        <v>406.6</v>
      </c>
      <c r="G82" s="4" t="s">
        <v>71</v>
      </c>
    </row>
    <row r="83" spans="1:7">
      <c r="A83" s="4" t="s">
        <v>487</v>
      </c>
    </row>
    <row r="84" spans="1:7">
      <c r="A84" s="3" t="s">
        <v>440</v>
      </c>
    </row>
    <row r="85" spans="1:7">
      <c r="A85" s="4" t="s">
        <v>441</v>
      </c>
      <c r="B85" s="8" t="n">
        <v>21.7</v>
      </c>
      <c r="C85" s="8" t="n">
        <v>18.5</v>
      </c>
      <c r="D85" s="4" t="s">
        <v>71</v>
      </c>
      <c r="E85" s="8" t="n">
        <v>64.40000000000001</v>
      </c>
      <c r="F85" s="8" t="n">
        <v>52.1</v>
      </c>
      <c r="G85" s="4" t="s">
        <v>71</v>
      </c>
    </row>
    <row r="86" spans="1:7">
      <c r="A86" s="4" t="s">
        <v>488</v>
      </c>
    </row>
    <row r="87" spans="1:7">
      <c r="A87" s="3" t="s">
        <v>440</v>
      </c>
    </row>
    <row r="88" spans="1:7">
      <c r="A88" s="4" t="s">
        <v>441</v>
      </c>
      <c r="B88" s="8" t="n">
        <v>11.5</v>
      </c>
      <c r="C88" s="8" t="n">
        <v>9.300000000000001</v>
      </c>
      <c r="D88" s="4" t="s">
        <v>71</v>
      </c>
      <c r="E88" s="5" t="n">
        <v>35</v>
      </c>
      <c r="F88" s="8" t="n">
        <v>26.8</v>
      </c>
      <c r="G88" s="4" t="s">
        <v>71</v>
      </c>
    </row>
    <row r="89" spans="1:7">
      <c r="A89" s="4" t="s">
        <v>489</v>
      </c>
    </row>
    <row r="90" spans="1:7">
      <c r="A90" s="3" t="s">
        <v>440</v>
      </c>
    </row>
    <row r="91" spans="1:7">
      <c r="A91" s="4" t="s">
        <v>441</v>
      </c>
      <c r="B91" s="7" t="n">
        <v>0.4</v>
      </c>
      <c r="C91" s="7" t="n">
        <v>1.8</v>
      </c>
      <c r="D91" s="4" t="s">
        <v>71</v>
      </c>
      <c r="E91" s="7" t="n">
        <v>1.7</v>
      </c>
      <c r="F91" s="7" t="n">
        <v>4.1</v>
      </c>
      <c r="G91" s="4" t="s">
        <v>71</v>
      </c>
    </row>
    <row r="92" spans="1:7"/>
    <row r="93" spans="1:7">
      <c r="A93" s="4" t="s">
        <v>31</v>
      </c>
      <c r="B93" s="4" t="s">
        <v>70</v>
      </c>
    </row>
    <row r="94" spans="1:7">
      <c r="A94" s="4" t="s">
        <v>71</v>
      </c>
      <c r="B94" s="4" t="s">
        <v>456</v>
      </c>
    </row>
  </sheetData>
  <mergeCells count="8">
    <mergeCell ref="A1:A2"/>
    <mergeCell ref="B1:D1"/>
    <mergeCell ref="E1:G1"/>
    <mergeCell ref="C2:D2"/>
    <mergeCell ref="F2:G2"/>
    <mergeCell ref="A92:G92"/>
    <mergeCell ref="B93:G93"/>
    <mergeCell ref="B94:G9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3"/>
    <col customWidth="1" max="2" min="2" width="40"/>
    <col customWidth="1" max="3" min="3" width="14"/>
    <col customWidth="1" max="4" min="4" width="14"/>
    <col customWidth="1" max="5" min="5" width="4"/>
    <col customWidth="1" max="6" min="6" width="14"/>
  </cols>
  <sheetData>
    <row r="1" spans="1:6">
      <c r="A1" s="1" t="s">
        <v>490</v>
      </c>
      <c r="B1" s="2" t="s">
        <v>2</v>
      </c>
      <c r="C1" s="2" t="s">
        <v>321</v>
      </c>
      <c r="D1" s="2" t="s">
        <v>27</v>
      </c>
      <c r="F1" s="2" t="s">
        <v>491</v>
      </c>
    </row>
    <row r="2" spans="1:6">
      <c r="A2" s="3" t="s">
        <v>492</v>
      </c>
    </row>
    <row r="3" spans="1:6">
      <c r="A3" s="4" t="s">
        <v>493</v>
      </c>
      <c r="B3" s="7" t="n">
        <v>2012.7</v>
      </c>
      <c r="D3" s="7" t="n">
        <v>913.9</v>
      </c>
    </row>
    <row r="4" spans="1:6">
      <c r="A4" s="4" t="s">
        <v>494</v>
      </c>
      <c r="B4" s="8" t="n">
        <v>-14.2</v>
      </c>
      <c r="D4" s="8" t="n">
        <v>-4.3</v>
      </c>
    </row>
    <row r="5" spans="1:6">
      <c r="A5" s="4" t="s">
        <v>495</v>
      </c>
      <c r="B5" s="8" t="n">
        <v>226.1</v>
      </c>
      <c r="D5" s="8" t="n">
        <v>128.4</v>
      </c>
      <c r="E5" s="4" t="s">
        <v>31</v>
      </c>
    </row>
    <row r="6" spans="1:6">
      <c r="A6" s="4" t="s">
        <v>52</v>
      </c>
      <c r="B6" s="8" t="n">
        <v>1786.6</v>
      </c>
      <c r="D6" s="8" t="n">
        <v>785.5</v>
      </c>
      <c r="E6" s="4" t="s">
        <v>31</v>
      </c>
    </row>
    <row r="7" spans="1:6">
      <c r="A7" s="4" t="s">
        <v>496</v>
      </c>
    </row>
    <row r="8" spans="1:6">
      <c r="A8" s="3" t="s">
        <v>492</v>
      </c>
    </row>
    <row r="9" spans="1:6">
      <c r="A9" s="4" t="s">
        <v>493</v>
      </c>
      <c r="B9" s="8" t="n">
        <v>225.8</v>
      </c>
      <c r="D9" s="5" t="n">
        <v>128</v>
      </c>
    </row>
    <row r="10" spans="1:6">
      <c r="A10" s="4" t="s">
        <v>497</v>
      </c>
    </row>
    <row r="11" spans="1:6">
      <c r="A11" s="3" t="s">
        <v>492</v>
      </c>
    </row>
    <row r="12" spans="1:6">
      <c r="A12" s="4" t="s">
        <v>498</v>
      </c>
      <c r="B12" s="8" t="n">
        <v>1.1</v>
      </c>
      <c r="D12" s="8" t="n">
        <v>1.2</v>
      </c>
    </row>
    <row r="13" spans="1:6">
      <c r="A13" s="4" t="s">
        <v>499</v>
      </c>
    </row>
    <row r="14" spans="1:6">
      <c r="A14" s="3" t="s">
        <v>492</v>
      </c>
    </row>
    <row r="15" spans="1:6">
      <c r="A15" s="4" t="s">
        <v>500</v>
      </c>
      <c r="C15" s="4" t="s">
        <v>501</v>
      </c>
    </row>
    <row r="16" spans="1:6">
      <c r="A16" s="4" t="s">
        <v>502</v>
      </c>
      <c r="B16" s="5" t="n">
        <v>300</v>
      </c>
      <c r="C16" s="11" t="n">
        <v>300</v>
      </c>
      <c r="D16" s="5" t="n">
        <v>0</v>
      </c>
    </row>
    <row r="17" spans="1:6">
      <c r="A17" s="4" t="s">
        <v>493</v>
      </c>
      <c r="B17" s="5" t="n">
        <v>300</v>
      </c>
      <c r="D17" s="5" t="n">
        <v>0</v>
      </c>
    </row>
    <row r="18" spans="1:6">
      <c r="A18" s="4" t="s">
        <v>503</v>
      </c>
    </row>
    <row r="19" spans="1:6">
      <c r="A19" s="3" t="s">
        <v>492</v>
      </c>
    </row>
    <row r="20" spans="1:6">
      <c r="A20" s="4" t="s">
        <v>500</v>
      </c>
      <c r="C20" s="4" t="s">
        <v>504</v>
      </c>
    </row>
    <row r="21" spans="1:6">
      <c r="A21" s="4" t="s">
        <v>502</v>
      </c>
      <c r="B21" s="5" t="n">
        <v>600</v>
      </c>
      <c r="C21" s="11" t="n">
        <v>600</v>
      </c>
      <c r="D21" s="5" t="n">
        <v>0</v>
      </c>
    </row>
    <row r="22" spans="1:6">
      <c r="A22" s="4" t="s">
        <v>493</v>
      </c>
      <c r="B22" s="11" t="n">
        <v>600</v>
      </c>
      <c r="D22" s="5" t="n">
        <v>0</v>
      </c>
    </row>
    <row r="23" spans="1:6">
      <c r="A23" s="4" t="s">
        <v>505</v>
      </c>
    </row>
    <row r="24" spans="1:6">
      <c r="A24" s="3" t="s">
        <v>492</v>
      </c>
    </row>
    <row r="25" spans="1:6">
      <c r="A25" s="4" t="s">
        <v>500</v>
      </c>
      <c r="B25" s="4" t="s">
        <v>506</v>
      </c>
      <c r="F25" s="4" t="s">
        <v>506</v>
      </c>
    </row>
    <row r="26" spans="1:6">
      <c r="A26" s="4" t="s">
        <v>502</v>
      </c>
      <c r="B26" s="11" t="n">
        <v>400</v>
      </c>
      <c r="D26" s="5" t="n">
        <v>400</v>
      </c>
      <c r="F26" s="11" t="n">
        <v>400</v>
      </c>
    </row>
    <row r="27" spans="1:6">
      <c r="A27" s="4" t="s">
        <v>493</v>
      </c>
      <c r="B27" s="5" t="n">
        <v>400</v>
      </c>
      <c r="D27" s="5" t="n">
        <v>400</v>
      </c>
    </row>
    <row r="28" spans="1:6">
      <c r="A28" s="4" t="s">
        <v>507</v>
      </c>
    </row>
    <row r="29" spans="1:6">
      <c r="A29" s="3" t="s">
        <v>492</v>
      </c>
    </row>
    <row r="30" spans="1:6">
      <c r="A30" s="4" t="s">
        <v>493</v>
      </c>
      <c r="B30" s="5" t="n">
        <v>0</v>
      </c>
      <c r="D30" s="5" t="n">
        <v>389</v>
      </c>
    </row>
    <row r="31" spans="1:6">
      <c r="A31" s="4" t="s">
        <v>508</v>
      </c>
    </row>
    <row r="32" spans="1:6">
      <c r="A32" s="3" t="s">
        <v>492</v>
      </c>
    </row>
    <row r="33" spans="1:6">
      <c r="A33" s="4" t="s">
        <v>493</v>
      </c>
      <c r="B33" s="5" t="n">
        <v>0</v>
      </c>
      <c r="D33" s="5" t="n">
        <v>0</v>
      </c>
    </row>
    <row r="34" spans="1:6">
      <c r="A34" s="4" t="s">
        <v>509</v>
      </c>
    </row>
    <row r="35" spans="1:6">
      <c r="A35" s="3" t="s">
        <v>492</v>
      </c>
    </row>
    <row r="36" spans="1:6">
      <c r="A36" s="4" t="s">
        <v>493</v>
      </c>
      <c r="B36" s="11" t="n">
        <v>500</v>
      </c>
      <c r="D36" s="11" t="n">
        <v>0</v>
      </c>
    </row>
    <row r="37" spans="1:6"/>
    <row r="38" spans="1:6">
      <c r="A38" s="4" t="s">
        <v>31</v>
      </c>
      <c r="B38" s="4" t="s">
        <v>70</v>
      </c>
    </row>
  </sheetData>
  <mergeCells count="3">
    <mergeCell ref="D1:E1"/>
    <mergeCell ref="A37:F37"/>
    <mergeCell ref="B38:F3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510</v>
      </c>
      <c r="B1" s="2" t="s">
        <v>361</v>
      </c>
    </row>
    <row r="2" spans="1:2">
      <c r="A2" s="3" t="s">
        <v>511</v>
      </c>
    </row>
    <row r="3" spans="1:2">
      <c r="A3" s="4" t="s">
        <v>394</v>
      </c>
      <c r="B3" s="7" t="n">
        <v>0.3</v>
      </c>
    </row>
    <row r="4" spans="1:2">
      <c r="A4" s="5" t="n">
        <v>2019</v>
      </c>
      <c r="B4" s="8" t="n">
        <v>226.2</v>
      </c>
    </row>
    <row r="5" spans="1:2">
      <c r="A5" s="5" t="n">
        <v>2020</v>
      </c>
      <c r="B5" s="8" t="n">
        <v>0.3</v>
      </c>
    </row>
    <row r="6" spans="1:2">
      <c r="A6" s="5" t="n">
        <v>2021</v>
      </c>
      <c r="B6" s="8" t="n">
        <v>500.1</v>
      </c>
    </row>
    <row r="7" spans="1:2">
      <c r="A7" s="5" t="n">
        <v>2022</v>
      </c>
      <c r="B7" s="5" t="n">
        <v>0</v>
      </c>
    </row>
    <row r="8" spans="1:2">
      <c r="A8" s="4" t="s">
        <v>395</v>
      </c>
      <c r="B8" s="5" t="n">
        <v>1300</v>
      </c>
    </row>
    <row r="9" spans="1:2">
      <c r="A9" s="4" t="s">
        <v>388</v>
      </c>
      <c r="B9" s="7" t="n">
        <v>202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3"/>
    <col customWidth="1" max="5" min="5" width="25"/>
    <col customWidth="1" max="6" min="6" width="25"/>
    <col customWidth="1" max="7" min="7" width="25"/>
    <col customWidth="1" max="8" min="8" width="21"/>
    <col customWidth="1" max="9" min="9" width="20"/>
    <col customWidth="1" max="10" min="10" width="21"/>
    <col customWidth="1" max="11" min="11" width="21"/>
  </cols>
  <sheetData>
    <row r="1" spans="1:11">
      <c r="A1" s="1" t="s">
        <v>512</v>
      </c>
      <c r="B1" s="2" t="s">
        <v>359</v>
      </c>
      <c r="C1" s="2" t="s">
        <v>360</v>
      </c>
      <c r="D1" s="2" t="s">
        <v>513</v>
      </c>
      <c r="E1" s="2" t="s">
        <v>514</v>
      </c>
      <c r="F1" s="2" t="s">
        <v>514</v>
      </c>
      <c r="G1" s="2" t="s">
        <v>515</v>
      </c>
      <c r="H1" s="2" t="s">
        <v>516</v>
      </c>
      <c r="I1" s="2" t="s">
        <v>517</v>
      </c>
      <c r="J1" s="2" t="s">
        <v>364</v>
      </c>
      <c r="K1" s="2" t="s">
        <v>518</v>
      </c>
    </row>
    <row r="2" spans="1:11">
      <c r="A2" s="3" t="s">
        <v>492</v>
      </c>
    </row>
    <row r="3" spans="1:11">
      <c r="A3" s="4" t="s">
        <v>519</v>
      </c>
      <c r="E3" s="7" t="n">
        <v>2012.7</v>
      </c>
      <c r="F3" s="7" t="n">
        <v>2012.7</v>
      </c>
      <c r="J3" s="7" t="n">
        <v>913.9</v>
      </c>
    </row>
    <row r="4" spans="1:11">
      <c r="A4" s="4" t="s">
        <v>496</v>
      </c>
    </row>
    <row r="5" spans="1:11">
      <c r="A5" s="3" t="s">
        <v>492</v>
      </c>
    </row>
    <row r="6" spans="1:11">
      <c r="A6" s="4" t="s">
        <v>519</v>
      </c>
      <c r="E6" s="8" t="n">
        <v>225.8</v>
      </c>
      <c r="F6" s="8" t="n">
        <v>225.8</v>
      </c>
      <c r="J6" s="5" t="n">
        <v>128</v>
      </c>
    </row>
    <row r="7" spans="1:11">
      <c r="A7" s="4" t="s">
        <v>520</v>
      </c>
    </row>
    <row r="8" spans="1:11">
      <c r="A8" s="3" t="s">
        <v>492</v>
      </c>
    </row>
    <row r="9" spans="1:11">
      <c r="A9" s="4" t="s">
        <v>502</v>
      </c>
      <c r="E9" s="5" t="n">
        <v>300</v>
      </c>
      <c r="F9" s="11" t="n">
        <v>300</v>
      </c>
      <c r="H9" s="11" t="n">
        <v>300</v>
      </c>
      <c r="J9" s="5" t="n">
        <v>0</v>
      </c>
    </row>
    <row r="10" spans="1:11">
      <c r="A10" s="4" t="s">
        <v>500</v>
      </c>
      <c r="H10" s="4" t="s">
        <v>501</v>
      </c>
    </row>
    <row r="11" spans="1:11">
      <c r="A11" s="4" t="s">
        <v>521</v>
      </c>
      <c r="F11" s="4" t="s">
        <v>522</v>
      </c>
    </row>
    <row r="12" spans="1:11">
      <c r="A12" s="4" t="s">
        <v>523</v>
      </c>
      <c r="E12" s="8" t="n">
        <v>0.9</v>
      </c>
      <c r="F12" s="7" t="n">
        <v>0.9</v>
      </c>
    </row>
    <row r="13" spans="1:11">
      <c r="A13" s="4" t="s">
        <v>519</v>
      </c>
      <c r="E13" s="5" t="n">
        <v>300</v>
      </c>
      <c r="F13" s="5" t="n">
        <v>300</v>
      </c>
      <c r="J13" s="5" t="n">
        <v>0</v>
      </c>
    </row>
    <row r="14" spans="1:11">
      <c r="A14" s="4" t="s">
        <v>524</v>
      </c>
    </row>
    <row r="15" spans="1:11">
      <c r="A15" s="3" t="s">
        <v>492</v>
      </c>
    </row>
    <row r="16" spans="1:11">
      <c r="A16" s="4" t="s">
        <v>502</v>
      </c>
      <c r="E16" s="5" t="n">
        <v>600</v>
      </c>
      <c r="F16" s="11" t="n">
        <v>600</v>
      </c>
      <c r="H16" s="11" t="n">
        <v>600</v>
      </c>
      <c r="J16" s="5" t="n">
        <v>0</v>
      </c>
    </row>
    <row r="17" spans="1:11">
      <c r="A17" s="4" t="s">
        <v>500</v>
      </c>
      <c r="H17" s="4" t="s">
        <v>504</v>
      </c>
    </row>
    <row r="18" spans="1:11">
      <c r="A18" s="4" t="s">
        <v>521</v>
      </c>
      <c r="F18" s="4" t="s">
        <v>525</v>
      </c>
    </row>
    <row r="19" spans="1:11">
      <c r="A19" s="4" t="s">
        <v>523</v>
      </c>
      <c r="E19" s="8" t="n">
        <v>1.8</v>
      </c>
      <c r="F19" s="7" t="n">
        <v>1.8</v>
      </c>
    </row>
    <row r="20" spans="1:11">
      <c r="A20" s="4" t="s">
        <v>519</v>
      </c>
      <c r="E20" s="5" t="n">
        <v>600</v>
      </c>
      <c r="F20" s="5" t="n">
        <v>600</v>
      </c>
      <c r="J20" s="5" t="n">
        <v>0</v>
      </c>
    </row>
    <row r="21" spans="1:11">
      <c r="A21" s="4" t="s">
        <v>526</v>
      </c>
    </row>
    <row r="22" spans="1:11">
      <c r="A22" s="3" t="s">
        <v>492</v>
      </c>
    </row>
    <row r="23" spans="1:11">
      <c r="A23" s="4" t="s">
        <v>502</v>
      </c>
      <c r="E23" s="11" t="n">
        <v>400</v>
      </c>
      <c r="F23" s="11" t="n">
        <v>400</v>
      </c>
      <c r="J23" s="5" t="n">
        <v>400</v>
      </c>
      <c r="K23" s="11" t="n">
        <v>400</v>
      </c>
    </row>
    <row r="24" spans="1:11">
      <c r="A24" s="4" t="s">
        <v>500</v>
      </c>
      <c r="E24" s="4" t="s">
        <v>506</v>
      </c>
      <c r="F24" s="4" t="s">
        <v>506</v>
      </c>
      <c r="G24" s="4" t="s">
        <v>506</v>
      </c>
      <c r="K24" s="4" t="s">
        <v>506</v>
      </c>
    </row>
    <row r="25" spans="1:11">
      <c r="A25" s="4" t="s">
        <v>523</v>
      </c>
      <c r="E25" s="11" t="n">
        <v>3</v>
      </c>
      <c r="F25" s="11" t="n">
        <v>3</v>
      </c>
    </row>
    <row r="26" spans="1:11">
      <c r="A26" s="4" t="s">
        <v>519</v>
      </c>
      <c r="E26" s="5" t="n">
        <v>400</v>
      </c>
      <c r="F26" s="5" t="n">
        <v>400</v>
      </c>
      <c r="J26" s="5" t="n">
        <v>400</v>
      </c>
    </row>
    <row r="27" spans="1:11">
      <c r="A27" s="4" t="s">
        <v>527</v>
      </c>
    </row>
    <row r="28" spans="1:11">
      <c r="A28" s="3" t="s">
        <v>492</v>
      </c>
    </row>
    <row r="29" spans="1:11">
      <c r="A29" s="4" t="s">
        <v>519</v>
      </c>
      <c r="E29" s="11" t="n">
        <v>0</v>
      </c>
      <c r="F29" s="5" t="n">
        <v>0</v>
      </c>
      <c r="J29" s="5" t="n">
        <v>389</v>
      </c>
    </row>
    <row r="30" spans="1:11">
      <c r="A30" s="4" t="s">
        <v>528</v>
      </c>
    </row>
    <row r="31" spans="1:11">
      <c r="A31" s="3" t="s">
        <v>492</v>
      </c>
    </row>
    <row r="32" spans="1:11">
      <c r="A32" s="4" t="s">
        <v>529</v>
      </c>
      <c r="E32" s="13" t="n">
        <v>3.5</v>
      </c>
    </row>
    <row r="33" spans="1:11">
      <c r="A33" s="4" t="s">
        <v>530</v>
      </c>
    </row>
    <row r="34" spans="1:11">
      <c r="A34" s="3" t="s">
        <v>492</v>
      </c>
    </row>
    <row r="35" spans="1:11">
      <c r="A35" s="4" t="s">
        <v>519</v>
      </c>
      <c r="E35" s="11" t="n">
        <v>0</v>
      </c>
      <c r="F35" s="5" t="n">
        <v>0</v>
      </c>
      <c r="J35" s="5" t="n">
        <v>0</v>
      </c>
    </row>
    <row r="36" spans="1:11">
      <c r="A36" s="4" t="s">
        <v>497</v>
      </c>
    </row>
    <row r="37" spans="1:11">
      <c r="A37" s="3" t="s">
        <v>492</v>
      </c>
    </row>
    <row r="38" spans="1:11">
      <c r="A38" s="4" t="s">
        <v>498</v>
      </c>
      <c r="E38" s="8" t="n">
        <v>1.1</v>
      </c>
      <c r="F38" s="8" t="n">
        <v>1.1</v>
      </c>
      <c r="J38" s="8" t="n">
        <v>1.2</v>
      </c>
    </row>
    <row r="39" spans="1:11">
      <c r="A39" s="4" t="s">
        <v>531</v>
      </c>
      <c r="J39" s="8" t="n">
        <v>0.8</v>
      </c>
    </row>
    <row r="40" spans="1:11">
      <c r="A40" s="4" t="s">
        <v>532</v>
      </c>
    </row>
    <row r="41" spans="1:11">
      <c r="A41" s="3" t="s">
        <v>492</v>
      </c>
    </row>
    <row r="42" spans="1:11">
      <c r="A42" s="4" t="s">
        <v>519</v>
      </c>
      <c r="E42" s="5" t="n">
        <v>500</v>
      </c>
      <c r="F42" s="5" t="n">
        <v>500</v>
      </c>
    </row>
    <row r="43" spans="1:11">
      <c r="A43" s="4" t="s">
        <v>533</v>
      </c>
    </row>
    <row r="44" spans="1:11">
      <c r="A44" s="3" t="s">
        <v>492</v>
      </c>
    </row>
    <row r="45" spans="1:11">
      <c r="A45" s="4" t="s">
        <v>534</v>
      </c>
      <c r="E45" s="11" t="n">
        <v>75</v>
      </c>
      <c r="F45" s="11" t="n">
        <v>75</v>
      </c>
    </row>
    <row r="46" spans="1:11">
      <c r="A46" s="4" t="s">
        <v>535</v>
      </c>
      <c r="E46" s="5" t="n">
        <v>2</v>
      </c>
      <c r="F46" s="5" t="n">
        <v>2</v>
      </c>
      <c r="G46" s="5" t="n">
        <v>2</v>
      </c>
    </row>
    <row r="47" spans="1:11">
      <c r="A47" s="4" t="s">
        <v>536</v>
      </c>
      <c r="E47" s="7" t="n">
        <v>225.8</v>
      </c>
      <c r="F47" s="7" t="n">
        <v>225.8</v>
      </c>
      <c r="J47" s="11" t="n">
        <v>128</v>
      </c>
    </row>
    <row r="48" spans="1:11">
      <c r="A48" s="4" t="s">
        <v>537</v>
      </c>
      <c r="E48" s="4" t="s">
        <v>538</v>
      </c>
      <c r="F48" s="4" t="s">
        <v>538</v>
      </c>
      <c r="G48" s="4" t="s">
        <v>538</v>
      </c>
      <c r="J48" s="4" t="s">
        <v>539</v>
      </c>
    </row>
    <row r="49" spans="1:11">
      <c r="A49" s="4" t="s">
        <v>540</v>
      </c>
    </row>
    <row r="50" spans="1:11">
      <c r="A50" s="3" t="s">
        <v>492</v>
      </c>
    </row>
    <row r="51" spans="1:11">
      <c r="A51" s="4" t="s">
        <v>541</v>
      </c>
      <c r="G51" s="14" t="n">
        <v>100</v>
      </c>
    </row>
    <row r="52" spans="1:11">
      <c r="A52" s="4" t="s">
        <v>542</v>
      </c>
    </row>
    <row r="53" spans="1:11">
      <c r="A53" s="3" t="s">
        <v>492</v>
      </c>
    </row>
    <row r="54" spans="1:11">
      <c r="A54" s="4" t="s">
        <v>534</v>
      </c>
      <c r="E54" s="11" t="n">
        <v>75</v>
      </c>
      <c r="F54" s="11" t="n">
        <v>75</v>
      </c>
    </row>
    <row r="55" spans="1:11">
      <c r="A55" s="4" t="s">
        <v>543</v>
      </c>
    </row>
    <row r="56" spans="1:11">
      <c r="A56" s="3" t="s">
        <v>492</v>
      </c>
    </row>
    <row r="57" spans="1:11">
      <c r="A57" s="4" t="s">
        <v>544</v>
      </c>
      <c r="E57" s="13" t="n">
        <v>3.5</v>
      </c>
      <c r="F57" s="13" t="n">
        <v>3.5</v>
      </c>
      <c r="G57" s="13" t="n">
        <v>3.5</v>
      </c>
    </row>
    <row r="58" spans="1:11">
      <c r="A58" s="4" t="s">
        <v>545</v>
      </c>
    </row>
    <row r="59" spans="1:11">
      <c r="A59" s="3" t="s">
        <v>492</v>
      </c>
    </row>
    <row r="60" spans="1:11">
      <c r="A60" s="4" t="s">
        <v>544</v>
      </c>
      <c r="E60" s="13" t="n">
        <v>4.25</v>
      </c>
      <c r="F60" s="13" t="n">
        <v>4.25</v>
      </c>
      <c r="G60" s="13" t="n">
        <v>4.25</v>
      </c>
    </row>
    <row r="61" spans="1:11">
      <c r="A61" s="4" t="s">
        <v>546</v>
      </c>
    </row>
    <row r="62" spans="1:11">
      <c r="A62" s="3" t="s">
        <v>492</v>
      </c>
    </row>
    <row r="63" spans="1:11">
      <c r="A63" s="4" t="s">
        <v>544</v>
      </c>
      <c r="E63" s="13" t="n">
        <v>3.75</v>
      </c>
      <c r="F63" s="13" t="n">
        <v>3.75</v>
      </c>
      <c r="G63" s="13" t="n">
        <v>3.75</v>
      </c>
    </row>
    <row r="64" spans="1:11">
      <c r="A64" s="4" t="s">
        <v>547</v>
      </c>
    </row>
    <row r="65" spans="1:11">
      <c r="A65" s="3" t="s">
        <v>492</v>
      </c>
    </row>
    <row r="66" spans="1:11">
      <c r="A66" s="4" t="s">
        <v>544</v>
      </c>
      <c r="E66" s="13" t="n">
        <v>3.75</v>
      </c>
      <c r="F66" s="13" t="n">
        <v>3.75</v>
      </c>
      <c r="G66" s="13" t="n">
        <v>3.75</v>
      </c>
    </row>
    <row r="67" spans="1:11">
      <c r="A67" s="4" t="s">
        <v>373</v>
      </c>
    </row>
    <row r="68" spans="1:11">
      <c r="A68" s="3" t="s">
        <v>492</v>
      </c>
    </row>
    <row r="69" spans="1:11">
      <c r="A69" s="4" t="s">
        <v>370</v>
      </c>
      <c r="C69" s="7" t="n">
        <v>485.2</v>
      </c>
      <c r="F69" s="7" t="n">
        <v>485.2</v>
      </c>
    </row>
    <row r="70" spans="1:11">
      <c r="A70" s="4" t="s">
        <v>371</v>
      </c>
    </row>
    <row r="71" spans="1:11">
      <c r="A71" s="3" t="s">
        <v>492</v>
      </c>
    </row>
    <row r="72" spans="1:11">
      <c r="A72" s="4" t="s">
        <v>370</v>
      </c>
      <c r="B72" s="7" t="n">
        <v>1211.2</v>
      </c>
      <c r="F72" s="8" t="n">
        <v>1211.2</v>
      </c>
    </row>
    <row r="73" spans="1:11">
      <c r="A73" s="4" t="s">
        <v>548</v>
      </c>
    </row>
    <row r="74" spans="1:11">
      <c r="A74" s="3" t="s">
        <v>492</v>
      </c>
    </row>
    <row r="75" spans="1:11">
      <c r="A75" s="4" t="s">
        <v>549</v>
      </c>
      <c r="F75" s="8" t="n">
        <v>5.8</v>
      </c>
    </row>
    <row r="76" spans="1:11">
      <c r="A76" s="4" t="s">
        <v>550</v>
      </c>
    </row>
    <row r="77" spans="1:11">
      <c r="A77" s="3" t="s">
        <v>492</v>
      </c>
    </row>
    <row r="78" spans="1:11">
      <c r="A78" s="4" t="s">
        <v>370</v>
      </c>
      <c r="E78" s="11" t="n">
        <v>100</v>
      </c>
    </row>
    <row r="79" spans="1:11">
      <c r="A79" s="4" t="s">
        <v>551</v>
      </c>
    </row>
    <row r="80" spans="1:11">
      <c r="A80" s="3" t="s">
        <v>492</v>
      </c>
    </row>
    <row r="81" spans="1:11">
      <c r="A81" s="4" t="s">
        <v>523</v>
      </c>
      <c r="E81" s="7" t="n">
        <v>4.9</v>
      </c>
      <c r="F81" s="7" t="n">
        <v>4.9</v>
      </c>
    </row>
    <row r="82" spans="1:11">
      <c r="A82" s="4" t="s">
        <v>534</v>
      </c>
      <c r="I82" s="11" t="n">
        <v>1750</v>
      </c>
    </row>
    <row r="83" spans="1:11">
      <c r="A83" s="4" t="s">
        <v>552</v>
      </c>
    </row>
    <row r="84" spans="1:11">
      <c r="A84" s="3" t="s">
        <v>492</v>
      </c>
    </row>
    <row r="85" spans="1:11">
      <c r="A85" s="4" t="s">
        <v>553</v>
      </c>
      <c r="D85" s="4" t="s">
        <v>310</v>
      </c>
    </row>
    <row r="86" spans="1:11">
      <c r="A86" s="4" t="s">
        <v>534</v>
      </c>
      <c r="I86" s="5" t="n">
        <v>1250</v>
      </c>
    </row>
    <row r="87" spans="1:11">
      <c r="A87" s="4" t="s">
        <v>554</v>
      </c>
    </row>
    <row r="88" spans="1:11">
      <c r="A88" s="3" t="s">
        <v>492</v>
      </c>
    </row>
    <row r="89" spans="1:11">
      <c r="A89" s="4" t="s">
        <v>553</v>
      </c>
      <c r="D89" s="4" t="s">
        <v>313</v>
      </c>
    </row>
    <row r="90" spans="1:11">
      <c r="A90" s="4" t="s">
        <v>534</v>
      </c>
      <c r="I90" s="5" t="n">
        <v>500</v>
      </c>
    </row>
    <row r="91" spans="1:11">
      <c r="A91" s="4" t="s">
        <v>555</v>
      </c>
    </row>
    <row r="92" spans="1:11">
      <c r="A92" s="3" t="s">
        <v>492</v>
      </c>
    </row>
    <row r="93" spans="1:11">
      <c r="A93" s="4" t="s">
        <v>534</v>
      </c>
      <c r="I93" s="11" t="n">
        <v>500</v>
      </c>
    </row>
    <row r="94" spans="1:11">
      <c r="A94" s="4" t="s">
        <v>556</v>
      </c>
    </row>
    <row r="95" spans="1:11">
      <c r="A95" s="3" t="s">
        <v>492</v>
      </c>
    </row>
    <row r="96" spans="1:11">
      <c r="A96" s="4" t="s">
        <v>557</v>
      </c>
      <c r="E96" s="4" t="s">
        <v>558</v>
      </c>
    </row>
    <row r="97" spans="1:11">
      <c r="A97" s="4" t="s">
        <v>559</v>
      </c>
      <c r="E97" s="4" t="s">
        <v>560</v>
      </c>
    </row>
    <row r="98" spans="1:11">
      <c r="A98" s="4" t="s">
        <v>561</v>
      </c>
    </row>
    <row r="99" spans="1:11">
      <c r="A99" s="3" t="s">
        <v>492</v>
      </c>
    </row>
    <row r="100" spans="1:11">
      <c r="A100" s="4" t="s">
        <v>562</v>
      </c>
      <c r="E100" s="4" t="s">
        <v>315</v>
      </c>
    </row>
    <row r="101" spans="1:11">
      <c r="A101" s="4" t="s">
        <v>563</v>
      </c>
    </row>
    <row r="102" spans="1:11">
      <c r="A102" s="3" t="s">
        <v>492</v>
      </c>
    </row>
    <row r="103" spans="1:11">
      <c r="A103" s="4" t="s">
        <v>557</v>
      </c>
      <c r="E103" s="4" t="s">
        <v>564</v>
      </c>
    </row>
    <row r="104" spans="1:11">
      <c r="A104" s="4" t="s">
        <v>565</v>
      </c>
    </row>
    <row r="105" spans="1:11">
      <c r="A105" s="3" t="s">
        <v>492</v>
      </c>
    </row>
    <row r="106" spans="1:11">
      <c r="A106" s="4" t="s">
        <v>557</v>
      </c>
      <c r="E106" s="4" t="s">
        <v>566</v>
      </c>
    </row>
    <row r="107" spans="1:11">
      <c r="A107" s="4" t="s">
        <v>567</v>
      </c>
    </row>
    <row r="108" spans="1:11">
      <c r="A108" s="3" t="s">
        <v>492</v>
      </c>
    </row>
    <row r="109" spans="1:11">
      <c r="A109" s="4" t="s">
        <v>557</v>
      </c>
      <c r="E109" s="4" t="s">
        <v>560</v>
      </c>
    </row>
    <row r="110" spans="1:11">
      <c r="A110" s="4" t="s">
        <v>568</v>
      </c>
    </row>
    <row r="111" spans="1:11">
      <c r="A111" s="3" t="s">
        <v>492</v>
      </c>
    </row>
    <row r="112" spans="1:11">
      <c r="A112" s="4" t="s">
        <v>557</v>
      </c>
      <c r="E112" s="4" t="s">
        <v>569</v>
      </c>
    </row>
    <row r="113" spans="1:11">
      <c r="A113" s="4" t="s">
        <v>570</v>
      </c>
    </row>
    <row r="114" spans="1:11">
      <c r="A114" s="3" t="s">
        <v>492</v>
      </c>
    </row>
    <row r="115" spans="1:11">
      <c r="A115" s="4" t="s">
        <v>562</v>
      </c>
      <c r="E115" s="4" t="s">
        <v>315</v>
      </c>
    </row>
    <row r="116" spans="1:11">
      <c r="A116" s="4" t="s">
        <v>571</v>
      </c>
    </row>
    <row r="117" spans="1:11">
      <c r="A117" s="3" t="s">
        <v>492</v>
      </c>
    </row>
    <row r="118" spans="1:11">
      <c r="A118" s="4" t="s">
        <v>562</v>
      </c>
      <c r="E118" s="4" t="s">
        <v>572</v>
      </c>
    </row>
    <row r="119" spans="1:11">
      <c r="A119" s="4" t="s">
        <v>573</v>
      </c>
    </row>
    <row r="120" spans="1:11">
      <c r="A120" s="3" t="s">
        <v>492</v>
      </c>
    </row>
    <row r="121" spans="1:11">
      <c r="A121" s="4" t="s">
        <v>562</v>
      </c>
      <c r="E121" s="4" t="s">
        <v>574</v>
      </c>
    </row>
    <row r="122" spans="1:11">
      <c r="A122" s="4" t="s">
        <v>575</v>
      </c>
    </row>
    <row r="123" spans="1:11">
      <c r="A123" s="3" t="s">
        <v>492</v>
      </c>
    </row>
    <row r="124" spans="1:11">
      <c r="A124" s="4" t="s">
        <v>562</v>
      </c>
      <c r="E124" s="4" t="s">
        <v>419</v>
      </c>
    </row>
    <row r="125" spans="1:11">
      <c r="A125" s="4" t="s">
        <v>576</v>
      </c>
    </row>
    <row r="126" spans="1:11">
      <c r="A126" s="3" t="s">
        <v>492</v>
      </c>
    </row>
    <row r="127" spans="1:11">
      <c r="A127" s="4" t="s">
        <v>557</v>
      </c>
      <c r="E127" s="4" t="s">
        <v>560</v>
      </c>
    </row>
    <row r="128" spans="1:11">
      <c r="A128" s="4" t="s">
        <v>577</v>
      </c>
    </row>
    <row r="129" spans="1:11">
      <c r="A129" s="3" t="s">
        <v>492</v>
      </c>
    </row>
    <row r="130" spans="1:11">
      <c r="A130" s="4" t="s">
        <v>557</v>
      </c>
      <c r="E130" s="4" t="s">
        <v>569</v>
      </c>
    </row>
    <row r="131" spans="1:11">
      <c r="A131" s="4" t="s">
        <v>578</v>
      </c>
    </row>
    <row r="132" spans="1:11">
      <c r="A132" s="3" t="s">
        <v>492</v>
      </c>
    </row>
    <row r="133" spans="1:11">
      <c r="A133" s="4" t="s">
        <v>562</v>
      </c>
      <c r="E133" s="4" t="s">
        <v>315</v>
      </c>
    </row>
    <row r="134" spans="1:11">
      <c r="A134" s="4" t="s">
        <v>579</v>
      </c>
    </row>
    <row r="135" spans="1:11">
      <c r="A135" s="3" t="s">
        <v>492</v>
      </c>
    </row>
    <row r="136" spans="1:11">
      <c r="A136" s="4" t="s">
        <v>562</v>
      </c>
      <c r="E136" s="4" t="s">
        <v>572</v>
      </c>
    </row>
    <row r="137" spans="1:11">
      <c r="A137" s="4" t="s">
        <v>580</v>
      </c>
    </row>
    <row r="138" spans="1:11">
      <c r="A138" s="3" t="s">
        <v>492</v>
      </c>
    </row>
    <row r="139" spans="1:11">
      <c r="A139" s="4" t="s">
        <v>562</v>
      </c>
      <c r="E139" s="4" t="s">
        <v>574</v>
      </c>
    </row>
    <row r="140" spans="1:11">
      <c r="A140" s="4" t="s">
        <v>581</v>
      </c>
    </row>
    <row r="141" spans="1:11">
      <c r="A141" s="3" t="s">
        <v>492</v>
      </c>
    </row>
    <row r="142" spans="1:11">
      <c r="A142" s="4" t="s">
        <v>562</v>
      </c>
      <c r="E142" s="4" t="s">
        <v>419</v>
      </c>
    </row>
    <row r="143" spans="1:11">
      <c r="A143" s="4" t="s">
        <v>582</v>
      </c>
    </row>
    <row r="144" spans="1:11">
      <c r="A144" s="3" t="s">
        <v>492</v>
      </c>
    </row>
    <row r="145" spans="1:11">
      <c r="A145" s="4" t="s">
        <v>583</v>
      </c>
      <c r="E145" s="4" t="s">
        <v>574</v>
      </c>
    </row>
    <row r="146" spans="1:11">
      <c r="A146" s="4" t="s">
        <v>584</v>
      </c>
    </row>
    <row r="147" spans="1:11">
      <c r="A147" s="3" t="s">
        <v>492</v>
      </c>
    </row>
    <row r="148" spans="1:11">
      <c r="A148" s="4" t="s">
        <v>583</v>
      </c>
      <c r="E148" s="4" t="s">
        <v>5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85</v>
      </c>
      <c r="C1" s="2" t="s">
        <v>2</v>
      </c>
      <c r="D1" s="2" t="s">
        <v>27</v>
      </c>
    </row>
    <row r="2" spans="1:5">
      <c r="A2" s="3" t="s">
        <v>586</v>
      </c>
    </row>
    <row r="3" spans="1:5">
      <c r="A3" s="4" t="s">
        <v>587</v>
      </c>
      <c r="C3" s="11" t="n">
        <v>0</v>
      </c>
      <c r="D3" s="7" t="n">
        <v>205.7</v>
      </c>
    </row>
    <row r="4" spans="1:5">
      <c r="A4" s="4" t="s">
        <v>588</v>
      </c>
      <c r="D4" s="8" t="n">
        <v>26.8</v>
      </c>
    </row>
    <row r="5" spans="1:5">
      <c r="A5" s="4" t="s">
        <v>30</v>
      </c>
      <c r="C5" s="5" t="n">
        <v>0</v>
      </c>
      <c r="D5" s="8" t="n">
        <v>178.9</v>
      </c>
      <c r="E5" s="4" t="s">
        <v>31</v>
      </c>
    </row>
    <row r="6" spans="1:5">
      <c r="A6" s="4" t="s">
        <v>589</v>
      </c>
      <c r="D6" s="8" t="n">
        <v>205.7</v>
      </c>
    </row>
    <row r="7" spans="1:5">
      <c r="A7" s="4" t="s">
        <v>590</v>
      </c>
    </row>
    <row r="8" spans="1:5">
      <c r="A8" s="3" t="s">
        <v>586</v>
      </c>
    </row>
    <row r="9" spans="1:5">
      <c r="A9" s="4" t="s">
        <v>587</v>
      </c>
      <c r="B9" s="4" t="s">
        <v>71</v>
      </c>
      <c r="C9" s="5" t="n">
        <v>0</v>
      </c>
      <c r="D9" s="8" t="n">
        <v>9.6</v>
      </c>
    </row>
    <row r="10" spans="1:5">
      <c r="A10" s="4" t="s">
        <v>591</v>
      </c>
    </row>
    <row r="11" spans="1:5">
      <c r="A11" s="3" t="s">
        <v>586</v>
      </c>
    </row>
    <row r="12" spans="1:5">
      <c r="A12" s="4" t="s">
        <v>587</v>
      </c>
      <c r="B12" s="4" t="s">
        <v>71</v>
      </c>
      <c r="C12" s="5" t="n">
        <v>0</v>
      </c>
      <c r="D12" s="5" t="n">
        <v>96</v>
      </c>
    </row>
    <row r="13" spans="1:5">
      <c r="A13" s="4" t="s">
        <v>592</v>
      </c>
    </row>
    <row r="14" spans="1:5">
      <c r="A14" s="3" t="s">
        <v>586</v>
      </c>
    </row>
    <row r="15" spans="1:5">
      <c r="A15" s="4" t="s">
        <v>587</v>
      </c>
      <c r="B15" s="4" t="s">
        <v>71</v>
      </c>
      <c r="C15" s="11" t="n">
        <v>0</v>
      </c>
      <c r="D15" s="7" t="n">
        <v>100.1</v>
      </c>
    </row>
    <row r="16" spans="1:5"/>
    <row r="17" spans="1:5">
      <c r="A17" s="4" t="s">
        <v>31</v>
      </c>
      <c r="B17" s="4" t="s">
        <v>70</v>
      </c>
    </row>
    <row r="18" spans="1:5">
      <c r="A18" s="4" t="s">
        <v>71</v>
      </c>
      <c r="B18" s="4" t="s">
        <v>593</v>
      </c>
    </row>
  </sheetData>
  <mergeCells count="5">
    <mergeCell ref="A1:B1"/>
    <mergeCell ref="D1:E1"/>
    <mergeCell ref="A16:D16"/>
    <mergeCell ref="B17:D17"/>
    <mergeCell ref="B18:D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4</v>
      </c>
      <c r="C1" s="2" t="s">
        <v>2</v>
      </c>
      <c r="D1" s="2" t="s">
        <v>27</v>
      </c>
    </row>
    <row r="2" spans="1:4">
      <c r="A2" s="3" t="s">
        <v>595</v>
      </c>
    </row>
    <row r="3" spans="1:4">
      <c r="A3" s="4" t="s">
        <v>587</v>
      </c>
      <c r="C3" s="11" t="n">
        <v>0</v>
      </c>
      <c r="D3" s="7" t="n">
        <v>205.7</v>
      </c>
    </row>
    <row r="4" spans="1:4">
      <c r="A4" s="4" t="s">
        <v>596</v>
      </c>
      <c r="B4" s="4" t="s">
        <v>31</v>
      </c>
      <c r="C4" s="8" t="n">
        <v>4.8</v>
      </c>
      <c r="D4" s="8" t="n">
        <v>14.2</v>
      </c>
    </row>
    <row r="5" spans="1:4">
      <c r="A5" s="4" t="s">
        <v>597</v>
      </c>
    </row>
    <row r="6" spans="1:4">
      <c r="A6" s="3" t="s">
        <v>595</v>
      </c>
    </row>
    <row r="7" spans="1:4">
      <c r="A7" s="4" t="s">
        <v>598</v>
      </c>
      <c r="C7" s="8" t="n">
        <v>52.6</v>
      </c>
    </row>
    <row r="8" spans="1:4">
      <c r="A8" s="4" t="s">
        <v>599</v>
      </c>
    </row>
    <row r="9" spans="1:4">
      <c r="A9" s="3" t="s">
        <v>595</v>
      </c>
    </row>
    <row r="10" spans="1:4">
      <c r="A10" s="4" t="s">
        <v>600</v>
      </c>
      <c r="B10" s="4" t="s">
        <v>71</v>
      </c>
      <c r="C10" s="8" t="n">
        <v>32.8</v>
      </c>
      <c r="D10" s="8" t="n">
        <v>27.1</v>
      </c>
    </row>
    <row r="11" spans="1:4">
      <c r="A11" s="4" t="s">
        <v>601</v>
      </c>
    </row>
    <row r="12" spans="1:4">
      <c r="A12" s="3" t="s">
        <v>595</v>
      </c>
    </row>
    <row r="13" spans="1:4">
      <c r="A13" s="4" t="s">
        <v>602</v>
      </c>
      <c r="B13" s="4" t="s">
        <v>109</v>
      </c>
      <c r="C13" s="8" t="n">
        <v>0.1</v>
      </c>
      <c r="D13" s="8" t="n">
        <v>0.5</v>
      </c>
    </row>
    <row r="14" spans="1:4">
      <c r="A14" s="4" t="s">
        <v>603</v>
      </c>
    </row>
    <row r="15" spans="1:4">
      <c r="A15" s="3" t="s">
        <v>595</v>
      </c>
    </row>
    <row r="16" spans="1:4">
      <c r="A16" s="4" t="s">
        <v>600</v>
      </c>
      <c r="B16" s="4" t="s">
        <v>71</v>
      </c>
      <c r="C16" s="8" t="n">
        <v>32.8</v>
      </c>
      <c r="D16" s="8" t="n">
        <v>27.1</v>
      </c>
    </row>
    <row r="17" spans="1:4">
      <c r="A17" s="4" t="s">
        <v>604</v>
      </c>
    </row>
    <row r="18" spans="1:4">
      <c r="A18" s="3" t="s">
        <v>595</v>
      </c>
    </row>
    <row r="19" spans="1:4">
      <c r="A19" s="4" t="s">
        <v>587</v>
      </c>
      <c r="C19" s="5" t="n">
        <v>0</v>
      </c>
      <c r="D19" s="8" t="n">
        <v>205.7</v>
      </c>
    </row>
    <row r="20" spans="1:4">
      <c r="A20" s="4" t="s">
        <v>605</v>
      </c>
    </row>
    <row r="21" spans="1:4">
      <c r="A21" s="3" t="s">
        <v>595</v>
      </c>
    </row>
    <row r="22" spans="1:4">
      <c r="A22" s="4" t="s">
        <v>602</v>
      </c>
      <c r="B22" s="4" t="s">
        <v>109</v>
      </c>
      <c r="C22" s="8" t="n">
        <v>0.1</v>
      </c>
      <c r="D22" s="8" t="n">
        <v>0.5</v>
      </c>
    </row>
    <row r="23" spans="1:4">
      <c r="A23" s="4" t="s">
        <v>606</v>
      </c>
    </row>
    <row r="24" spans="1:4">
      <c r="A24" s="3" t="s">
        <v>595</v>
      </c>
    </row>
    <row r="25" spans="1:4">
      <c r="A25" s="4" t="s">
        <v>596</v>
      </c>
      <c r="B25" s="4" t="s">
        <v>31</v>
      </c>
      <c r="C25" s="8" t="n">
        <v>4.8</v>
      </c>
      <c r="D25" s="8" t="n">
        <v>14.2</v>
      </c>
    </row>
    <row r="26" spans="1:4">
      <c r="A26" s="4" t="s">
        <v>607</v>
      </c>
    </row>
    <row r="27" spans="1:4">
      <c r="A27" s="3" t="s">
        <v>595</v>
      </c>
    </row>
    <row r="28" spans="1:4">
      <c r="A28" s="4" t="s">
        <v>608</v>
      </c>
      <c r="B28" s="4" t="s">
        <v>71</v>
      </c>
      <c r="C28" s="8" t="n">
        <v>32.8</v>
      </c>
      <c r="D28" s="8" t="n">
        <v>27.1</v>
      </c>
    </row>
    <row r="29" spans="1:4">
      <c r="A29" s="4" t="s">
        <v>609</v>
      </c>
    </row>
    <row r="30" spans="1:4">
      <c r="A30" s="3" t="s">
        <v>595</v>
      </c>
    </row>
    <row r="31" spans="1:4">
      <c r="A31" s="4" t="s">
        <v>608</v>
      </c>
      <c r="B31" s="4" t="s">
        <v>71</v>
      </c>
      <c r="C31" s="8" t="n">
        <v>32.8</v>
      </c>
      <c r="D31" s="8" t="n">
        <v>27.1</v>
      </c>
    </row>
    <row r="32" spans="1:4">
      <c r="A32" s="4" t="s">
        <v>610</v>
      </c>
    </row>
    <row r="33" spans="1:4">
      <c r="A33" s="3" t="s">
        <v>595</v>
      </c>
    </row>
    <row r="34" spans="1:4">
      <c r="A34" s="4" t="s">
        <v>611</v>
      </c>
      <c r="B34" s="4" t="s">
        <v>109</v>
      </c>
      <c r="C34" s="8" t="n">
        <v>0.5</v>
      </c>
      <c r="D34" s="8" t="n">
        <v>0.1</v>
      </c>
    </row>
    <row r="35" spans="1:4">
      <c r="A35" s="4" t="s">
        <v>612</v>
      </c>
    </row>
    <row r="36" spans="1:4">
      <c r="A36" s="3" t="s">
        <v>595</v>
      </c>
    </row>
    <row r="37" spans="1:4">
      <c r="A37" s="4" t="s">
        <v>611</v>
      </c>
      <c r="B37" s="4" t="s">
        <v>109</v>
      </c>
      <c r="C37" s="8" t="n">
        <v>0.5</v>
      </c>
      <c r="D37" s="8" t="n">
        <v>0.1</v>
      </c>
    </row>
    <row r="38" spans="1:4">
      <c r="A38" s="4" t="s">
        <v>590</v>
      </c>
    </row>
    <row r="39" spans="1:4">
      <c r="A39" s="3" t="s">
        <v>595</v>
      </c>
    </row>
    <row r="40" spans="1:4">
      <c r="A40" s="4" t="s">
        <v>587</v>
      </c>
      <c r="B40" s="4" t="s">
        <v>118</v>
      </c>
      <c r="C40" s="5" t="n">
        <v>0</v>
      </c>
      <c r="D40" s="8" t="n">
        <v>9.6</v>
      </c>
    </row>
    <row r="41" spans="1:4">
      <c r="A41" s="4" t="s">
        <v>613</v>
      </c>
    </row>
    <row r="42" spans="1:4">
      <c r="A42" s="3" t="s">
        <v>595</v>
      </c>
    </row>
    <row r="43" spans="1:4">
      <c r="A43" s="4" t="s">
        <v>587</v>
      </c>
      <c r="B43" s="4" t="s">
        <v>118</v>
      </c>
      <c r="C43" s="5" t="n">
        <v>0</v>
      </c>
      <c r="D43" s="8" t="n">
        <v>9.6</v>
      </c>
    </row>
    <row r="44" spans="1:4">
      <c r="A44" s="4" t="s">
        <v>591</v>
      </c>
    </row>
    <row r="45" spans="1:4">
      <c r="A45" s="3" t="s">
        <v>595</v>
      </c>
    </row>
    <row r="46" spans="1:4">
      <c r="A46" s="4" t="s">
        <v>587</v>
      </c>
      <c r="B46" s="4" t="s">
        <v>118</v>
      </c>
      <c r="C46" s="5" t="n">
        <v>0</v>
      </c>
      <c r="D46" s="5" t="n">
        <v>96</v>
      </c>
    </row>
    <row r="47" spans="1:4">
      <c r="A47" s="4" t="s">
        <v>614</v>
      </c>
    </row>
    <row r="48" spans="1:4">
      <c r="A48" s="3" t="s">
        <v>595</v>
      </c>
    </row>
    <row r="49" spans="1:4">
      <c r="A49" s="4" t="s">
        <v>587</v>
      </c>
      <c r="B49" s="4" t="s">
        <v>118</v>
      </c>
      <c r="C49" s="5" t="n">
        <v>0</v>
      </c>
      <c r="D49" s="5" t="n">
        <v>96</v>
      </c>
    </row>
    <row r="50" spans="1:4">
      <c r="A50" s="4" t="s">
        <v>592</v>
      </c>
    </row>
    <row r="51" spans="1:4">
      <c r="A51" s="3" t="s">
        <v>595</v>
      </c>
    </row>
    <row r="52" spans="1:4">
      <c r="A52" s="4" t="s">
        <v>587</v>
      </c>
      <c r="B52" s="4" t="s">
        <v>118</v>
      </c>
      <c r="C52" s="5" t="n">
        <v>0</v>
      </c>
      <c r="D52" s="8" t="n">
        <v>100.1</v>
      </c>
    </row>
    <row r="53" spans="1:4">
      <c r="A53" s="4" t="s">
        <v>615</v>
      </c>
    </row>
    <row r="54" spans="1:4">
      <c r="A54" s="3" t="s">
        <v>595</v>
      </c>
    </row>
    <row r="55" spans="1:4">
      <c r="A55" s="4" t="s">
        <v>587</v>
      </c>
      <c r="B55" s="4" t="s">
        <v>118</v>
      </c>
      <c r="C55" s="5" t="n">
        <v>0</v>
      </c>
      <c r="D55" s="8" t="n">
        <v>100.1</v>
      </c>
    </row>
    <row r="56" spans="1:4">
      <c r="A56" s="4" t="s">
        <v>616</v>
      </c>
    </row>
    <row r="57" spans="1:4">
      <c r="A57" s="3" t="s">
        <v>595</v>
      </c>
    </row>
    <row r="58" spans="1:4">
      <c r="A58" s="4" t="s">
        <v>600</v>
      </c>
      <c r="C58" s="8" t="n">
        <v>32.9</v>
      </c>
      <c r="D58" s="8" t="n">
        <v>233.3</v>
      </c>
    </row>
    <row r="59" spans="1:4">
      <c r="A59" s="4" t="s">
        <v>608</v>
      </c>
      <c r="C59" s="8" t="n">
        <v>38.1</v>
      </c>
      <c r="D59" s="8" t="n">
        <v>41.4</v>
      </c>
    </row>
    <row r="60" spans="1:4">
      <c r="A60" s="4" t="s">
        <v>617</v>
      </c>
    </row>
    <row r="61" spans="1:4">
      <c r="A61" s="3" t="s">
        <v>595</v>
      </c>
    </row>
    <row r="62" spans="1:4">
      <c r="A62" s="4" t="s">
        <v>600</v>
      </c>
      <c r="C62" s="8" t="n">
        <v>32.8</v>
      </c>
      <c r="D62" s="8" t="n">
        <v>27.1</v>
      </c>
    </row>
    <row r="63" spans="1:4">
      <c r="A63" s="4" t="s">
        <v>608</v>
      </c>
      <c r="C63" s="8" t="n">
        <v>32.8</v>
      </c>
      <c r="D63" s="8" t="n">
        <v>27.1</v>
      </c>
    </row>
    <row r="64" spans="1:4">
      <c r="A64" s="4" t="s">
        <v>618</v>
      </c>
    </row>
    <row r="65" spans="1:4">
      <c r="A65" s="3" t="s">
        <v>595</v>
      </c>
    </row>
    <row r="66" spans="1:4">
      <c r="A66" s="4" t="s">
        <v>600</v>
      </c>
      <c r="C66" s="8" t="n">
        <v>0.1</v>
      </c>
      <c r="D66" s="8" t="n">
        <v>206.2</v>
      </c>
    </row>
    <row r="67" spans="1:4">
      <c r="A67" s="4" t="s">
        <v>608</v>
      </c>
      <c r="C67" s="8" t="n">
        <v>0.5</v>
      </c>
      <c r="D67" s="8" t="n">
        <v>0.1</v>
      </c>
    </row>
    <row r="68" spans="1:4">
      <c r="A68" s="4" t="s">
        <v>619</v>
      </c>
    </row>
    <row r="69" spans="1:4">
      <c r="A69" s="3" t="s">
        <v>595</v>
      </c>
    </row>
    <row r="70" spans="1:4">
      <c r="A70" s="4" t="s">
        <v>600</v>
      </c>
      <c r="C70" s="5" t="n">
        <v>0</v>
      </c>
      <c r="D70" s="5" t="n">
        <v>0</v>
      </c>
    </row>
    <row r="71" spans="1:4">
      <c r="A71" s="4" t="s">
        <v>608</v>
      </c>
      <c r="C71" s="7" t="n">
        <v>4.8</v>
      </c>
      <c r="D71" s="7" t="n">
        <v>14.2</v>
      </c>
    </row>
    <row r="72" spans="1:4"/>
    <row r="73" spans="1:4">
      <c r="A73" s="4" t="s">
        <v>31</v>
      </c>
      <c r="B73" s="4" t="s">
        <v>620</v>
      </c>
    </row>
    <row r="74" spans="1:4">
      <c r="A74" s="4" t="s">
        <v>71</v>
      </c>
      <c r="B74" s="4" t="s">
        <v>621</v>
      </c>
    </row>
    <row r="75" spans="1:4">
      <c r="A75" s="4" t="s">
        <v>109</v>
      </c>
      <c r="B75" s="4" t="s">
        <v>622</v>
      </c>
    </row>
    <row r="76" spans="1:4">
      <c r="A76" s="4" t="s">
        <v>118</v>
      </c>
      <c r="B76" s="4" t="s">
        <v>593</v>
      </c>
    </row>
  </sheetData>
  <mergeCells count="6">
    <mergeCell ref="A1:B1"/>
    <mergeCell ref="A72:C72"/>
    <mergeCell ref="B73:C73"/>
    <mergeCell ref="B74:C74"/>
    <mergeCell ref="B75:C75"/>
    <mergeCell ref="B76:C7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7</v>
      </c>
    </row>
    <row r="2" spans="1:3">
      <c r="A2" s="3" t="s">
        <v>595</v>
      </c>
    </row>
    <row r="3" spans="1:3">
      <c r="A3" s="4" t="s">
        <v>519</v>
      </c>
      <c r="B3" s="7" t="n">
        <v>2012.7</v>
      </c>
      <c r="C3" s="7" t="n">
        <v>913.9</v>
      </c>
    </row>
    <row r="4" spans="1:3">
      <c r="A4" s="4" t="s">
        <v>624</v>
      </c>
    </row>
    <row r="5" spans="1:3">
      <c r="A5" s="3" t="s">
        <v>595</v>
      </c>
    </row>
    <row r="6" spans="1:3">
      <c r="A6" s="4" t="s">
        <v>519</v>
      </c>
      <c r="B6" s="8" t="n">
        <v>225.8</v>
      </c>
      <c r="C6" s="5" t="n">
        <v>128</v>
      </c>
    </row>
    <row r="7" spans="1:3">
      <c r="A7" s="4" t="s">
        <v>625</v>
      </c>
      <c r="B7" s="8" t="n">
        <v>225.8</v>
      </c>
      <c r="C7" s="5" t="n">
        <v>128</v>
      </c>
    </row>
    <row r="8" spans="1:3">
      <c r="A8" s="4" t="s">
        <v>497</v>
      </c>
    </row>
    <row r="9" spans="1:3">
      <c r="A9" s="3" t="s">
        <v>595</v>
      </c>
    </row>
    <row r="10" spans="1:3">
      <c r="A10" s="4" t="s">
        <v>626</v>
      </c>
      <c r="B10" s="8" t="n">
        <v>1.1</v>
      </c>
      <c r="C10" s="8" t="n">
        <v>1.2</v>
      </c>
    </row>
    <row r="11" spans="1:3">
      <c r="A11" s="4" t="s">
        <v>498</v>
      </c>
      <c r="B11" s="8" t="n">
        <v>1.1</v>
      </c>
      <c r="C11" s="8" t="n">
        <v>1.2</v>
      </c>
    </row>
    <row r="12" spans="1:3">
      <c r="A12" s="4" t="s">
        <v>627</v>
      </c>
    </row>
    <row r="13" spans="1:3">
      <c r="A13" s="3" t="s">
        <v>595</v>
      </c>
    </row>
    <row r="14" spans="1:3">
      <c r="A14" s="4" t="s">
        <v>519</v>
      </c>
      <c r="B14" s="5" t="n">
        <v>300</v>
      </c>
      <c r="C14" s="5" t="n">
        <v>0</v>
      </c>
    </row>
    <row r="15" spans="1:3">
      <c r="A15" s="4" t="s">
        <v>626</v>
      </c>
      <c r="B15" s="8" t="n">
        <v>299.6</v>
      </c>
      <c r="C15" s="5" t="n">
        <v>0</v>
      </c>
    </row>
    <row r="16" spans="1:3">
      <c r="A16" s="4" t="s">
        <v>628</v>
      </c>
    </row>
    <row r="17" spans="1:3">
      <c r="A17" s="3" t="s">
        <v>595</v>
      </c>
    </row>
    <row r="18" spans="1:3">
      <c r="A18" s="4" t="s">
        <v>519</v>
      </c>
      <c r="B18" s="5" t="n">
        <v>400</v>
      </c>
      <c r="C18" s="5" t="n">
        <v>400</v>
      </c>
    </row>
    <row r="19" spans="1:3">
      <c r="A19" s="4" t="s">
        <v>626</v>
      </c>
      <c r="B19" s="8" t="n">
        <v>404.4</v>
      </c>
      <c r="C19" s="8" t="n">
        <v>430.4</v>
      </c>
    </row>
    <row r="20" spans="1:3">
      <c r="A20" s="4" t="s">
        <v>629</v>
      </c>
    </row>
    <row r="21" spans="1:3">
      <c r="A21" s="3" t="s">
        <v>595</v>
      </c>
    </row>
    <row r="22" spans="1:3">
      <c r="A22" s="4" t="s">
        <v>519</v>
      </c>
      <c r="B22" s="5" t="n">
        <v>600</v>
      </c>
      <c r="C22" s="5" t="n">
        <v>0</v>
      </c>
    </row>
    <row r="23" spans="1:3">
      <c r="A23" s="4" t="s">
        <v>626</v>
      </c>
      <c r="B23" s="5" t="n">
        <v>605</v>
      </c>
      <c r="C23" s="5" t="n">
        <v>0</v>
      </c>
    </row>
    <row r="24" spans="1:3">
      <c r="A24" s="4" t="s">
        <v>630</v>
      </c>
    </row>
    <row r="25" spans="1:3">
      <c r="A25" s="3" t="s">
        <v>595</v>
      </c>
    </row>
    <row r="26" spans="1:3">
      <c r="A26" s="4" t="s">
        <v>519</v>
      </c>
      <c r="B26" s="5" t="n">
        <v>0</v>
      </c>
      <c r="C26" s="5" t="n">
        <v>389</v>
      </c>
    </row>
    <row r="27" spans="1:3">
      <c r="A27" s="4" t="s">
        <v>631</v>
      </c>
      <c r="B27" s="5" t="n">
        <v>0</v>
      </c>
      <c r="C27" s="11" t="n">
        <v>389</v>
      </c>
    </row>
    <row r="28" spans="1:3">
      <c r="A28" s="4" t="s">
        <v>632</v>
      </c>
    </row>
    <row r="29" spans="1:3">
      <c r="A29" s="3" t="s">
        <v>595</v>
      </c>
    </row>
    <row r="30" spans="1:3">
      <c r="A30" s="4" t="s">
        <v>519</v>
      </c>
      <c r="B30" s="5" t="n">
        <v>500</v>
      </c>
    </row>
    <row r="31" spans="1:3">
      <c r="A31" s="4" t="s">
        <v>625</v>
      </c>
      <c r="B31" s="11" t="n">
        <v>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8"/>
  </cols>
  <sheetData>
    <row r="1" spans="1:4">
      <c r="A1" s="1" t="s">
        <v>126</v>
      </c>
      <c r="B1" s="2" t="s">
        <v>1</v>
      </c>
    </row>
    <row r="2" spans="1:4">
      <c r="B2" s="2" t="s">
        <v>2</v>
      </c>
      <c r="C2" s="2" t="s">
        <v>83</v>
      </c>
      <c r="D2" s="2" t="s">
        <v>109</v>
      </c>
    </row>
    <row r="3" spans="1:4">
      <c r="A3" s="3" t="s">
        <v>127</v>
      </c>
    </row>
    <row r="4" spans="1:4">
      <c r="A4" s="4" t="s">
        <v>105</v>
      </c>
      <c r="B4" s="7" t="n">
        <v>196.5</v>
      </c>
      <c r="C4" s="7" t="n">
        <v>154.3</v>
      </c>
      <c r="D4" s="4" t="s">
        <v>35</v>
      </c>
    </row>
    <row r="5" spans="1:4">
      <c r="A5" s="3" t="s">
        <v>128</v>
      </c>
    </row>
    <row r="6" spans="1:4">
      <c r="A6" s="4" t="s">
        <v>129</v>
      </c>
      <c r="B6" s="8" t="n">
        <v>26.2</v>
      </c>
      <c r="C6" s="8" t="n">
        <v>26.4</v>
      </c>
    </row>
    <row r="7" spans="1:4">
      <c r="A7" s="4" t="s">
        <v>130</v>
      </c>
      <c r="B7" s="8" t="n">
        <v>132.9</v>
      </c>
      <c r="C7" s="8" t="n">
        <v>109.1</v>
      </c>
      <c r="D7" s="4" t="s">
        <v>118</v>
      </c>
    </row>
    <row r="8" spans="1:4">
      <c r="A8" s="4" t="s">
        <v>131</v>
      </c>
      <c r="B8" s="8" t="n">
        <v>53.1</v>
      </c>
      <c r="C8" s="5" t="n">
        <v>45</v>
      </c>
      <c r="D8" s="4" t="s">
        <v>118</v>
      </c>
    </row>
    <row r="9" spans="1:4">
      <c r="A9" s="4" t="s">
        <v>132</v>
      </c>
      <c r="B9" s="8" t="n">
        <v>-0.2</v>
      </c>
      <c r="C9" s="8" t="n">
        <v>-9.9</v>
      </c>
    </row>
    <row r="10" spans="1:4">
      <c r="A10" s="4" t="s">
        <v>133</v>
      </c>
      <c r="B10" s="8" t="n">
        <v>6.9</v>
      </c>
      <c r="C10" s="8" t="n">
        <v>-6.3</v>
      </c>
    </row>
    <row r="11" spans="1:4">
      <c r="A11" s="3" t="s">
        <v>134</v>
      </c>
    </row>
    <row r="12" spans="1:4">
      <c r="A12" s="4" t="s">
        <v>32</v>
      </c>
      <c r="B12" s="8" t="n">
        <v>-15.8</v>
      </c>
      <c r="C12" s="8" t="n">
        <v>-33.9</v>
      </c>
    </row>
    <row r="13" spans="1:4">
      <c r="A13" s="4" t="s">
        <v>34</v>
      </c>
      <c r="B13" s="5" t="n">
        <v>-29</v>
      </c>
      <c r="C13" s="8" t="n">
        <v>-18.3</v>
      </c>
    </row>
    <row r="14" spans="1:4">
      <c r="A14" s="4" t="s">
        <v>135</v>
      </c>
      <c r="B14" s="8" t="n">
        <v>-15.7</v>
      </c>
      <c r="C14" s="8" t="n">
        <v>-16.7</v>
      </c>
    </row>
    <row r="15" spans="1:4">
      <c r="A15" s="3" t="s">
        <v>136</v>
      </c>
    </row>
    <row r="16" spans="1:4">
      <c r="A16" s="4" t="s">
        <v>46</v>
      </c>
      <c r="B16" s="8" t="n">
        <v>9.199999999999999</v>
      </c>
      <c r="C16" s="8" t="n">
        <v>27.7</v>
      </c>
    </row>
    <row r="17" spans="1:4">
      <c r="A17" s="4" t="s">
        <v>47</v>
      </c>
      <c r="B17" s="8" t="n">
        <v>-13.8</v>
      </c>
      <c r="C17" s="8" t="n">
        <v>7.7</v>
      </c>
    </row>
    <row r="18" spans="1:4">
      <c r="A18" s="4" t="s">
        <v>48</v>
      </c>
      <c r="B18" s="8" t="n">
        <v>53.8</v>
      </c>
      <c r="C18" s="8" t="n">
        <v>27.7</v>
      </c>
    </row>
    <row r="19" spans="1:4">
      <c r="A19" s="4" t="s">
        <v>137</v>
      </c>
      <c r="B19" s="8" t="n">
        <v>-19.3</v>
      </c>
      <c r="C19" s="8" t="n">
        <v>9.800000000000001</v>
      </c>
    </row>
    <row r="20" spans="1:4">
      <c r="A20" s="4" t="s">
        <v>138</v>
      </c>
      <c r="B20" s="8" t="n">
        <v>384.8</v>
      </c>
      <c r="C20" s="8" t="n">
        <v>322.6</v>
      </c>
    </row>
    <row r="21" spans="1:4">
      <c r="A21" s="3" t="s">
        <v>139</v>
      </c>
    </row>
    <row r="22" spans="1:4">
      <c r="A22" s="4" t="s">
        <v>140</v>
      </c>
      <c r="B22" s="8" t="n">
        <v>-1741.4</v>
      </c>
      <c r="C22" s="5" t="n">
        <v>-279</v>
      </c>
    </row>
    <row r="23" spans="1:4">
      <c r="A23" s="4" t="s">
        <v>141</v>
      </c>
      <c r="B23" s="8" t="n">
        <v>-53.1</v>
      </c>
      <c r="C23" s="8" t="n">
        <v>-26.4</v>
      </c>
    </row>
    <row r="24" spans="1:4">
      <c r="A24" s="4" t="s">
        <v>142</v>
      </c>
      <c r="B24" s="5" t="n">
        <v>-24</v>
      </c>
      <c r="C24" s="5" t="n">
        <v>-220</v>
      </c>
    </row>
    <row r="25" spans="1:4">
      <c r="A25" s="4" t="s">
        <v>143</v>
      </c>
      <c r="B25" s="8" t="n">
        <v>6.2</v>
      </c>
      <c r="C25" s="8" t="n">
        <v>84.59999999999999</v>
      </c>
    </row>
    <row r="26" spans="1:4">
      <c r="A26" s="4" t="s">
        <v>144</v>
      </c>
      <c r="B26" s="8" t="n">
        <v>196.8</v>
      </c>
      <c r="C26" s="8" t="n">
        <v>92.09999999999999</v>
      </c>
    </row>
    <row r="27" spans="1:4">
      <c r="A27" s="4" t="s">
        <v>145</v>
      </c>
      <c r="B27" s="8" t="n">
        <v>2.7</v>
      </c>
      <c r="C27" s="8" t="n">
        <v>20.5</v>
      </c>
    </row>
    <row r="28" spans="1:4">
      <c r="A28" s="4" t="s">
        <v>146</v>
      </c>
      <c r="B28" s="8" t="n">
        <v>-1612.8</v>
      </c>
      <c r="C28" s="8" t="n">
        <v>-328.2</v>
      </c>
    </row>
    <row r="29" spans="1:4">
      <c r="A29" s="3" t="s">
        <v>147</v>
      </c>
    </row>
    <row r="30" spans="1:4">
      <c r="A30" s="4" t="s">
        <v>148</v>
      </c>
      <c r="B30" s="8" t="n">
        <v>52.3</v>
      </c>
      <c r="C30" s="5" t="n">
        <v>73</v>
      </c>
    </row>
    <row r="31" spans="1:4">
      <c r="A31" s="4" t="s">
        <v>149</v>
      </c>
      <c r="B31" s="5" t="n">
        <v>-53</v>
      </c>
      <c r="C31" s="8" t="n">
        <v>-111.5</v>
      </c>
    </row>
    <row r="32" spans="1:4">
      <c r="A32" s="4" t="s">
        <v>150</v>
      </c>
      <c r="B32" s="5" t="n">
        <v>2592</v>
      </c>
      <c r="C32" s="5" t="n">
        <v>517</v>
      </c>
    </row>
    <row r="33" spans="1:4">
      <c r="A33" s="4" t="s">
        <v>151</v>
      </c>
      <c r="B33" s="8" t="n">
        <v>-1499.4</v>
      </c>
      <c r="C33" s="8" t="n">
        <v>-444.3</v>
      </c>
    </row>
    <row r="34" spans="1:4">
      <c r="A34" s="4" t="s">
        <v>145</v>
      </c>
      <c r="B34" s="8" t="n">
        <v>-8.9</v>
      </c>
      <c r="C34" s="8" t="n">
        <v>-7.3</v>
      </c>
    </row>
    <row r="35" spans="1:4">
      <c r="A35" s="4" t="s">
        <v>152</v>
      </c>
      <c r="B35" s="5" t="n">
        <v>1083</v>
      </c>
      <c r="C35" s="8" t="n">
        <v>26.9</v>
      </c>
    </row>
    <row r="36" spans="1:4">
      <c r="A36" s="4" t="s">
        <v>153</v>
      </c>
      <c r="B36" s="8" t="n">
        <v>-8.1</v>
      </c>
      <c r="C36" s="8" t="n">
        <v>17.6</v>
      </c>
    </row>
    <row r="37" spans="1:4">
      <c r="A37" s="4" t="s">
        <v>154</v>
      </c>
      <c r="B37" s="8" t="n">
        <v>-153.1</v>
      </c>
      <c r="C37" s="8" t="n">
        <v>38.9</v>
      </c>
    </row>
    <row r="38" spans="1:4">
      <c r="A38" s="4" t="s">
        <v>155</v>
      </c>
      <c r="B38" s="8" t="n">
        <v>358.5</v>
      </c>
      <c r="C38" s="8" t="n">
        <v>216.1</v>
      </c>
    </row>
    <row r="39" spans="1:4">
      <c r="A39" s="4" t="s">
        <v>156</v>
      </c>
      <c r="B39" s="7" t="n">
        <v>205.4</v>
      </c>
      <c r="C39" s="11" t="n">
        <v>255</v>
      </c>
    </row>
    <row r="40" spans="1:4"/>
    <row r="41" spans="1:4">
      <c r="A41" s="4" t="s">
        <v>31</v>
      </c>
      <c r="B41" s="4" t="s">
        <v>70</v>
      </c>
    </row>
    <row r="42" spans="1:4">
      <c r="A42" s="4" t="s">
        <v>71</v>
      </c>
      <c r="B42" s="4" t="s">
        <v>70</v>
      </c>
    </row>
    <row r="43" spans="1:4">
      <c r="A43" s="4" t="s">
        <v>109</v>
      </c>
      <c r="B43" s="4" t="s">
        <v>70</v>
      </c>
    </row>
    <row r="44" spans="1:4">
      <c r="A44" s="4" t="s">
        <v>118</v>
      </c>
      <c r="B44" s="4" t="s">
        <v>70</v>
      </c>
    </row>
  </sheetData>
  <mergeCells count="7">
    <mergeCell ref="A1:A2"/>
    <mergeCell ref="B1:D1"/>
    <mergeCell ref="A40:D40"/>
    <mergeCell ref="B41:D41"/>
    <mergeCell ref="B42:D42"/>
    <mergeCell ref="B43:D43"/>
    <mergeCell ref="B44:D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3</v>
      </c>
      <c r="B1" s="2" t="s">
        <v>82</v>
      </c>
      <c r="D1" s="2" t="s">
        <v>1</v>
      </c>
    </row>
    <row r="2" spans="1:6">
      <c r="B2" s="2" t="s">
        <v>2</v>
      </c>
      <c r="C2" s="2" t="s">
        <v>83</v>
      </c>
      <c r="D2" s="2" t="s">
        <v>2</v>
      </c>
      <c r="E2" s="2" t="s">
        <v>83</v>
      </c>
      <c r="F2" s="2" t="s">
        <v>27</v>
      </c>
    </row>
    <row r="3" spans="1:6">
      <c r="A3" s="4" t="s">
        <v>634</v>
      </c>
    </row>
    <row r="4" spans="1:6">
      <c r="A4" s="3" t="s">
        <v>635</v>
      </c>
    </row>
    <row r="5" spans="1:6">
      <c r="A5" s="4" t="s">
        <v>636</v>
      </c>
      <c r="B5" s="11" t="n">
        <v>0</v>
      </c>
      <c r="C5" s="11" t="n">
        <v>0</v>
      </c>
      <c r="D5" s="11" t="n">
        <v>0</v>
      </c>
      <c r="E5" s="11" t="n">
        <v>0</v>
      </c>
    </row>
    <row r="6" spans="1:6">
      <c r="A6" s="4" t="s">
        <v>637</v>
      </c>
    </row>
    <row r="7" spans="1:6">
      <c r="A7" s="3" t="s">
        <v>635</v>
      </c>
    </row>
    <row r="8" spans="1:6">
      <c r="A8" s="4" t="s">
        <v>638</v>
      </c>
      <c r="B8" s="8" t="n">
        <v>37.2</v>
      </c>
      <c r="D8" s="8" t="n">
        <v>37.2</v>
      </c>
      <c r="F8" s="11" t="n">
        <v>35</v>
      </c>
    </row>
    <row r="9" spans="1:6">
      <c r="A9" s="4" t="s">
        <v>355</v>
      </c>
    </row>
    <row r="10" spans="1:6">
      <c r="A10" s="3" t="s">
        <v>635</v>
      </c>
    </row>
    <row r="11" spans="1:6">
      <c r="A11" s="4" t="s">
        <v>639</v>
      </c>
      <c r="B11" s="7" t="n">
        <v>6.2</v>
      </c>
      <c r="C11" s="7" t="n">
        <v>5.3</v>
      </c>
      <c r="D11" s="7" t="n">
        <v>17.2</v>
      </c>
      <c r="E11" s="7" t="n">
        <v>15.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640</v>
      </c>
      <c r="B1" s="2" t="s">
        <v>1</v>
      </c>
    </row>
    <row r="2" spans="1:2">
      <c r="B2" s="2" t="s">
        <v>2</v>
      </c>
    </row>
    <row r="3" spans="1:2">
      <c r="A3" s="4" t="s">
        <v>311</v>
      </c>
    </row>
    <row r="4" spans="1:2">
      <c r="A4" s="3" t="s">
        <v>641</v>
      </c>
    </row>
    <row r="5" spans="1:2">
      <c r="A5" s="4" t="s">
        <v>304</v>
      </c>
      <c r="B5" s="4" t="s">
        <v>312</v>
      </c>
    </row>
    <row r="6" spans="1:2">
      <c r="A6" s="4" t="s">
        <v>303</v>
      </c>
    </row>
    <row r="7" spans="1:2">
      <c r="A7" s="3" t="s">
        <v>641</v>
      </c>
    </row>
    <row r="8" spans="1:2">
      <c r="A8" s="4" t="s">
        <v>304</v>
      </c>
      <c r="B8" s="4" t="s">
        <v>3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1</v>
      </c>
    </row>
    <row r="2" spans="1:2">
      <c r="B2" s="2" t="s">
        <v>361</v>
      </c>
    </row>
    <row r="3" spans="1:2">
      <c r="A3" s="3" t="s">
        <v>643</v>
      </c>
    </row>
    <row r="4" spans="1:2">
      <c r="A4" s="4" t="s">
        <v>644</v>
      </c>
      <c r="B4" s="7" t="n">
        <v>18.3</v>
      </c>
    </row>
    <row r="5" spans="1:2">
      <c r="A5" s="4" t="s">
        <v>645</v>
      </c>
      <c r="B5" s="5" t="n">
        <v>0</v>
      </c>
    </row>
    <row r="6" spans="1:2">
      <c r="A6" s="4" t="s">
        <v>646</v>
      </c>
      <c r="B6" s="8" t="n">
        <v>11.8</v>
      </c>
    </row>
    <row r="7" spans="1:2">
      <c r="A7" s="4" t="s">
        <v>647</v>
      </c>
      <c r="B7" s="8" t="n">
        <v>-0.9</v>
      </c>
    </row>
    <row r="8" spans="1:2">
      <c r="A8" s="4" t="s">
        <v>648</v>
      </c>
      <c r="B8" s="8" t="n">
        <v>-12.8</v>
      </c>
    </row>
    <row r="9" spans="1:2">
      <c r="A9" s="4" t="s">
        <v>402</v>
      </c>
      <c r="B9" s="7" t="n">
        <v>1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 customWidth="1" max="5" min="5" width="15"/>
    <col customWidth="1" max="6" min="6" width="14"/>
    <col customWidth="1" max="7" min="7" width="4"/>
  </cols>
  <sheetData>
    <row r="1" spans="1:7">
      <c r="A1" s="1" t="s">
        <v>649</v>
      </c>
      <c r="B1" s="2" t="s">
        <v>82</v>
      </c>
      <c r="E1" s="2" t="s">
        <v>1</v>
      </c>
    </row>
    <row r="2" spans="1:7">
      <c r="B2" s="2" t="s">
        <v>2</v>
      </c>
      <c r="C2" s="2" t="s">
        <v>83</v>
      </c>
      <c r="D2" s="2" t="s">
        <v>31</v>
      </c>
      <c r="E2" s="2" t="s">
        <v>2</v>
      </c>
      <c r="F2" s="2" t="s">
        <v>83</v>
      </c>
      <c r="G2" s="2" t="s">
        <v>31</v>
      </c>
    </row>
    <row r="3" spans="1:7">
      <c r="A3" s="3" t="s">
        <v>199</v>
      </c>
    </row>
    <row r="4" spans="1:7">
      <c r="A4" s="4" t="s">
        <v>650</v>
      </c>
      <c r="B4" s="7" t="n">
        <v>356.2</v>
      </c>
      <c r="C4" s="7" t="n">
        <v>307.3</v>
      </c>
      <c r="E4" s="7" t="n">
        <v>276.6</v>
      </c>
      <c r="F4" s="7" t="n">
        <v>246.4</v>
      </c>
    </row>
    <row r="5" spans="1:7">
      <c r="A5" s="4" t="s">
        <v>651</v>
      </c>
      <c r="B5" s="8" t="n">
        <v>-41.5</v>
      </c>
      <c r="C5" s="8" t="n">
        <v>-43.3</v>
      </c>
      <c r="E5" s="8" t="n">
        <v>-201.7</v>
      </c>
      <c r="F5" s="8" t="n">
        <v>-185.8</v>
      </c>
    </row>
    <row r="6" spans="1:7">
      <c r="A6" s="4" t="s">
        <v>652</v>
      </c>
      <c r="B6" s="8" t="n">
        <v>26.6</v>
      </c>
      <c r="C6" s="8" t="n">
        <v>1.5</v>
      </c>
      <c r="E6" s="8" t="n">
        <v>50.3</v>
      </c>
      <c r="F6" s="8" t="n">
        <v>6.1</v>
      </c>
    </row>
    <row r="7" spans="1:7">
      <c r="A7" s="4" t="s">
        <v>653</v>
      </c>
      <c r="B7" s="5" t="n">
        <v>23</v>
      </c>
      <c r="C7" s="8" t="n">
        <v>19.4</v>
      </c>
      <c r="E7" s="8" t="n">
        <v>239.1</v>
      </c>
      <c r="F7" s="8" t="n">
        <v>218.2</v>
      </c>
    </row>
    <row r="8" spans="1:7">
      <c r="A8" s="4" t="s">
        <v>654</v>
      </c>
      <c r="B8" s="7" t="n">
        <v>364.3</v>
      </c>
      <c r="C8" s="7" t="n">
        <v>284.9</v>
      </c>
      <c r="E8" s="7" t="n">
        <v>364.3</v>
      </c>
      <c r="F8" s="7" t="n">
        <v>284.9</v>
      </c>
    </row>
    <row r="9" spans="1:7"/>
    <row r="10" spans="1:7">
      <c r="A10" s="4" t="s">
        <v>31</v>
      </c>
      <c r="B10" s="4" t="s">
        <v>70</v>
      </c>
    </row>
  </sheetData>
  <mergeCells count="1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A9:G9"/>
    <mergeCell ref="B10:G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361</v>
      </c>
    </row>
    <row r="2" spans="1:2">
      <c r="A2" s="3" t="s">
        <v>656</v>
      </c>
    </row>
    <row r="3" spans="1:2">
      <c r="A3" s="4" t="s">
        <v>657</v>
      </c>
      <c r="B3" s="11" t="n">
        <v>1</v>
      </c>
    </row>
    <row r="4" spans="1:2">
      <c r="A4" s="4" t="s">
        <v>658</v>
      </c>
    </row>
    <row r="5" spans="1:2">
      <c r="A5" s="3" t="s">
        <v>656</v>
      </c>
    </row>
    <row r="6" spans="1:2">
      <c r="A6" s="4" t="s">
        <v>659</v>
      </c>
      <c r="B6" s="4" t="s">
        <v>660</v>
      </c>
    </row>
    <row r="7" spans="1:2">
      <c r="A7" s="4" t="s">
        <v>661</v>
      </c>
      <c r="B7" s="4" t="s">
        <v>662</v>
      </c>
    </row>
    <row r="8" spans="1:2">
      <c r="A8" s="4" t="s">
        <v>663</v>
      </c>
    </row>
    <row r="9" spans="1:2">
      <c r="A9" s="3" t="s">
        <v>656</v>
      </c>
    </row>
    <row r="10" spans="1:2">
      <c r="A10" s="4" t="s">
        <v>659</v>
      </c>
      <c r="B10" s="4" t="s">
        <v>664</v>
      </c>
    </row>
    <row r="11" spans="1:2">
      <c r="A11" s="4" t="s">
        <v>661</v>
      </c>
      <c r="B11" s="4" t="s">
        <v>6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4"/>
    <col customWidth="1" max="5" min="5" width="15"/>
    <col customWidth="1" max="6" min="6" width="14"/>
    <col customWidth="1" max="7" min="7" width="4"/>
  </cols>
  <sheetData>
    <row r="1" spans="1:7">
      <c r="A1" s="1" t="s">
        <v>666</v>
      </c>
      <c r="B1" s="2" t="s">
        <v>82</v>
      </c>
      <c r="E1" s="2" t="s">
        <v>1</v>
      </c>
    </row>
    <row r="2" spans="1:7">
      <c r="B2" s="2" t="s">
        <v>2</v>
      </c>
      <c r="C2" s="2" t="s">
        <v>83</v>
      </c>
      <c r="D2" s="2" t="s">
        <v>31</v>
      </c>
      <c r="E2" s="2" t="s">
        <v>2</v>
      </c>
      <c r="F2" s="2" t="s">
        <v>83</v>
      </c>
      <c r="G2" s="2" t="s">
        <v>31</v>
      </c>
    </row>
    <row r="3" spans="1:7">
      <c r="A3" s="3" t="s">
        <v>667</v>
      </c>
    </row>
    <row r="4" spans="1:7">
      <c r="A4" s="4" t="s">
        <v>110</v>
      </c>
      <c r="B4" s="7" t="n">
        <v>73.7</v>
      </c>
      <c r="C4" s="7" t="n">
        <v>57.2</v>
      </c>
      <c r="E4" s="7" t="n">
        <v>196.3</v>
      </c>
      <c r="F4" s="7" t="n">
        <v>154.3</v>
      </c>
    </row>
    <row r="5" spans="1:7">
      <c r="A5" s="4" t="s">
        <v>668</v>
      </c>
      <c r="B5" s="8" t="n">
        <v>250.5</v>
      </c>
      <c r="C5" s="8" t="n">
        <v>252.6</v>
      </c>
      <c r="E5" s="8" t="n">
        <v>249.6</v>
      </c>
      <c r="F5" s="8" t="n">
        <v>252.5</v>
      </c>
    </row>
    <row r="6" spans="1:7">
      <c r="A6" s="4" t="s">
        <v>669</v>
      </c>
      <c r="B6" s="8" t="n">
        <v>3.1</v>
      </c>
      <c r="C6" s="8" t="n">
        <v>5.3</v>
      </c>
      <c r="E6" s="8" t="n">
        <v>3.4</v>
      </c>
      <c r="F6" s="8" t="n">
        <v>4.5</v>
      </c>
    </row>
    <row r="7" spans="1:7">
      <c r="A7" s="4" t="s">
        <v>670</v>
      </c>
      <c r="B7" s="8" t="n">
        <v>253.6</v>
      </c>
      <c r="C7" s="8" t="n">
        <v>257.9</v>
      </c>
      <c r="E7" s="5" t="n">
        <v>253</v>
      </c>
      <c r="F7" s="5" t="n">
        <v>257</v>
      </c>
    </row>
    <row r="8" spans="1:7">
      <c r="A8" s="4" t="s">
        <v>111</v>
      </c>
      <c r="B8" s="10" t="n">
        <v>0.29</v>
      </c>
      <c r="C8" s="10" t="n">
        <v>0.23</v>
      </c>
      <c r="E8" s="10" t="n">
        <v>0.79</v>
      </c>
      <c r="F8" s="10" t="n">
        <v>0.61</v>
      </c>
    </row>
    <row r="9" spans="1:7">
      <c r="A9" s="4" t="s">
        <v>113</v>
      </c>
      <c r="B9" s="10" t="n">
        <v>0.29</v>
      </c>
      <c r="C9" s="10" t="n">
        <v>0.22</v>
      </c>
      <c r="E9" s="10" t="n">
        <v>0.78</v>
      </c>
      <c r="F9" s="10" t="n">
        <v>0.6</v>
      </c>
    </row>
    <row r="10" spans="1:7"/>
    <row r="11" spans="1:7">
      <c r="A11" s="4" t="s">
        <v>31</v>
      </c>
      <c r="B11" s="4" t="s">
        <v>70</v>
      </c>
    </row>
  </sheetData>
  <mergeCells count="1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A10:G10"/>
    <mergeCell ref="B11:G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671</v>
      </c>
      <c r="B1" s="2" t="s">
        <v>672</v>
      </c>
      <c r="C1" s="2" t="s">
        <v>82</v>
      </c>
      <c r="F1" s="2" t="s">
        <v>1</v>
      </c>
      <c r="H1" s="2" t="s">
        <v>317</v>
      </c>
    </row>
    <row r="2" spans="1:10">
      <c r="B2" s="2" t="s">
        <v>339</v>
      </c>
      <c r="C2" s="2" t="s">
        <v>2</v>
      </c>
      <c r="D2" s="2" t="s">
        <v>83</v>
      </c>
      <c r="E2" s="2" t="s">
        <v>673</v>
      </c>
      <c r="F2" s="2" t="s">
        <v>2</v>
      </c>
      <c r="G2" s="2" t="s">
        <v>83</v>
      </c>
      <c r="H2" s="2" t="s">
        <v>27</v>
      </c>
      <c r="I2" s="2" t="s">
        <v>674</v>
      </c>
      <c r="J2" s="2" t="s">
        <v>675</v>
      </c>
    </row>
    <row r="3" spans="1:10">
      <c r="A3" s="3" t="s">
        <v>676</v>
      </c>
    </row>
    <row r="4" spans="1:10">
      <c r="A4" s="4" t="s">
        <v>677</v>
      </c>
      <c r="C4" s="4" t="s">
        <v>678</v>
      </c>
      <c r="D4" s="4" t="s">
        <v>679</v>
      </c>
      <c r="F4" s="4" t="s">
        <v>680</v>
      </c>
      <c r="G4" s="4" t="s">
        <v>681</v>
      </c>
    </row>
    <row r="5" spans="1:10">
      <c r="A5" s="4" t="s">
        <v>682</v>
      </c>
      <c r="C5" s="4" t="s">
        <v>683</v>
      </c>
      <c r="F5" s="4" t="s">
        <v>684</v>
      </c>
    </row>
    <row r="6" spans="1:10">
      <c r="A6" s="4" t="s">
        <v>685</v>
      </c>
      <c r="C6" s="4" t="s">
        <v>686</v>
      </c>
      <c r="F6" s="4" t="s">
        <v>687</v>
      </c>
    </row>
    <row r="7" spans="1:10">
      <c r="A7" s="4" t="s">
        <v>688</v>
      </c>
      <c r="C7" s="4" t="s">
        <v>689</v>
      </c>
      <c r="F7" s="4" t="s">
        <v>689</v>
      </c>
    </row>
    <row r="8" spans="1:10">
      <c r="A8" s="4" t="s">
        <v>690</v>
      </c>
      <c r="C8" s="4" t="s">
        <v>691</v>
      </c>
      <c r="F8" s="4" t="s">
        <v>369</v>
      </c>
    </row>
    <row r="9" spans="1:10">
      <c r="A9" s="4" t="s">
        <v>692</v>
      </c>
      <c r="F9" s="4" t="s">
        <v>693</v>
      </c>
    </row>
    <row r="10" spans="1:10">
      <c r="A10" s="4" t="s">
        <v>694</v>
      </c>
      <c r="F10" s="4" t="s">
        <v>695</v>
      </c>
      <c r="H10" s="4" t="s">
        <v>696</v>
      </c>
    </row>
    <row r="11" spans="1:10">
      <c r="A11" s="4" t="s">
        <v>697</v>
      </c>
      <c r="C11" s="7" t="n">
        <v>62.9</v>
      </c>
      <c r="F11" s="7" t="n">
        <v>62.9</v>
      </c>
      <c r="H11" s="7" t="n">
        <v>68.5</v>
      </c>
    </row>
    <row r="12" spans="1:10">
      <c r="A12" s="4" t="s">
        <v>698</v>
      </c>
      <c r="C12" s="5" t="n">
        <v>12</v>
      </c>
      <c r="F12" s="5" t="n">
        <v>12</v>
      </c>
      <c r="H12" s="7" t="n">
        <v>12.7</v>
      </c>
    </row>
    <row r="13" spans="1:10">
      <c r="A13" s="4" t="s">
        <v>699</v>
      </c>
    </row>
    <row r="14" spans="1:10">
      <c r="A14" s="3" t="s">
        <v>676</v>
      </c>
    </row>
    <row r="15" spans="1:10">
      <c r="A15" s="4" t="s">
        <v>700</v>
      </c>
      <c r="E15" s="11" t="n">
        <v>67</v>
      </c>
    </row>
    <row r="16" spans="1:10">
      <c r="A16" s="4" t="s">
        <v>701</v>
      </c>
      <c r="J16" s="7" t="n">
        <v>15.8</v>
      </c>
    </row>
    <row r="17" spans="1:10">
      <c r="A17" s="4" t="s">
        <v>702</v>
      </c>
      <c r="B17" s="7" t="n">
        <v>8.6</v>
      </c>
    </row>
    <row r="18" spans="1:10">
      <c r="A18" s="4" t="s">
        <v>703</v>
      </c>
      <c r="I18" s="7" t="n">
        <v>51.2</v>
      </c>
    </row>
    <row r="19" spans="1:10">
      <c r="A19" s="4" t="s">
        <v>704</v>
      </c>
      <c r="C19" s="11" t="n">
        <v>7</v>
      </c>
      <c r="F19" s="11" t="n">
        <v>7</v>
      </c>
    </row>
  </sheetData>
  <mergeCells count="3">
    <mergeCell ref="A1:A2"/>
    <mergeCell ref="C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361</v>
      </c>
    </row>
    <row r="2" spans="1:2">
      <c r="A2" s="3" t="s">
        <v>706</v>
      </c>
    </row>
    <row r="3" spans="1:2">
      <c r="A3" s="4" t="s">
        <v>394</v>
      </c>
      <c r="B3" s="7" t="n">
        <v>11.1</v>
      </c>
    </row>
    <row r="4" spans="1:2">
      <c r="A4" s="5" t="n">
        <v>2019</v>
      </c>
      <c r="B4" s="8" t="n">
        <v>37.6</v>
      </c>
    </row>
    <row r="5" spans="1:2">
      <c r="A5" s="5" t="n">
        <v>2020</v>
      </c>
      <c r="B5" s="8" t="n">
        <v>30.7</v>
      </c>
    </row>
    <row r="6" spans="1:2">
      <c r="A6" s="5" t="n">
        <v>2021</v>
      </c>
      <c r="B6" s="8" t="n">
        <v>25.3</v>
      </c>
    </row>
    <row r="7" spans="1:2">
      <c r="A7" s="5" t="n">
        <v>2022</v>
      </c>
      <c r="B7" s="8" t="n">
        <v>20.6</v>
      </c>
    </row>
    <row r="8" spans="1:2">
      <c r="A8" s="4" t="s">
        <v>395</v>
      </c>
      <c r="B8" s="8" t="n">
        <v>33.7</v>
      </c>
    </row>
    <row r="9" spans="1:2">
      <c r="A9" s="4" t="s">
        <v>388</v>
      </c>
      <c r="B9" s="11" t="n">
        <v>1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707</v>
      </c>
      <c r="C1" s="2" t="s">
        <v>2</v>
      </c>
      <c r="D1" s="2" t="s">
        <v>27</v>
      </c>
    </row>
    <row r="2" spans="1:4">
      <c r="A2" s="3" t="s">
        <v>708</v>
      </c>
    </row>
    <row r="3" spans="1:4">
      <c r="A3" s="4" t="s">
        <v>709</v>
      </c>
      <c r="C3" s="7" t="n">
        <v>226.4</v>
      </c>
    </row>
    <row r="4" spans="1:4">
      <c r="A4" s="4" t="s">
        <v>710</v>
      </c>
      <c r="B4" s="4" t="s">
        <v>31</v>
      </c>
      <c r="C4" s="7" t="n">
        <v>4.8</v>
      </c>
      <c r="D4" s="7" t="n">
        <v>14.2</v>
      </c>
    </row>
    <row r="5" spans="1:4"/>
    <row r="6" spans="1:4">
      <c r="A6" s="4" t="s">
        <v>31</v>
      </c>
      <c r="B6" s="4" t="s">
        <v>620</v>
      </c>
    </row>
  </sheetData>
  <mergeCells count="3">
    <mergeCell ref="A1:B1"/>
    <mergeCell ref="A5:C5"/>
    <mergeCell ref="B6:C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7:20:14Z</dcterms:created>
  <dcterms:modified xmlns:dcterms="http://purl.org/dc/terms/" xmlns:xsi="http://www.w3.org/2001/XMLSchema-instance" xsi:type="dcterms:W3CDTF">2018-11-05T17:20:14Z</dcterms:modified>
</cp:coreProperties>
</file>